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Compr" sheetId="4" r:id="rId4"/>
    <s:sheet name="Consolidated Statements of Stoc" sheetId="5" r:id="rId5"/>
    <s:sheet name="Consolidated Statements of Cash" sheetId="6" r:id="rId6"/>
    <s:sheet name="Note 1 - Basis of Presentation " sheetId="7" r:id="rId7"/>
    <s:sheet name="Note 2 - Significant Accounting" sheetId="8" r:id="rId8"/>
    <s:sheet name="Note 3 - Going Concern" sheetId="9" r:id="rId9"/>
    <s:sheet name="Note 4 - Advances for Vessels A" sheetId="10" r:id="rId10"/>
    <s:sheet name="Note 5 - Vessels, net" sheetId="11" r:id="rId11"/>
    <s:sheet name="Note 6 - Transactions with Rela" sheetId="12" r:id="rId12"/>
    <s:sheet name="Note 7 - Leases" sheetId="13" r:id="rId13"/>
    <s:sheet name="Note 8 - Prepayments and Other" sheetId="14" r:id="rId14"/>
    <s:sheet name="Note 9 - Inventories" sheetId="15" r:id="rId15"/>
    <s:sheet name="Note 10 - Other Fixed Assets" sheetId="16" r:id="rId16"/>
    <s:sheet name="Note 11 - Debt" sheetId="17" r:id="rId17"/>
    <s:sheet name="Note 12 - Commitments and Conti" sheetId="18" r:id="rId18"/>
    <s:sheet name="Note 13 - Common Stock, Additio" sheetId="19" r:id="rId19"/>
    <s:sheet name="Note 14 - Stock Incentive Plan" sheetId="20" r:id="rId20"/>
    <s:sheet name="Note 15 - (Loss)_Earnings Per C" sheetId="21" r:id="rId21"/>
    <s:sheet name="Note 16 - Voyage and Vessel Ope" sheetId="22" r:id="rId22"/>
    <s:sheet name="Note 17 - Interest and Finance " sheetId="23" r:id="rId23"/>
    <s:sheet name="Note 18 - Income Taxes" sheetId="24" r:id="rId24"/>
    <s:sheet name="Note 19 - Financial Instruments" sheetId="25" r:id="rId25"/>
    <s:sheet name="Note 20 - Gain on Disposal of S" sheetId="26" r:id="rId26"/>
    <s:sheet name="Note 21 - Other Non-current Lia" sheetId="27" r:id="rId27"/>
    <s:sheet name="Note 22 - Subsequent Events" sheetId="28" r:id="rId28"/>
    <s:sheet name="Accounting Policies, by Policy " sheetId="29" r:id="rId29"/>
    <s:sheet name="Note 1 - Basis of Presentatio30" sheetId="30" r:id="rId30"/>
    <s:sheet name="Note 2 - Significant Accounti31" sheetId="31" r:id="rId31"/>
    <s:sheet name="Note 4 - Advances for Vessels32" sheetId="32" r:id="rId32"/>
    <s:sheet name="Note 5 - Vessels, net (Tables)" sheetId="33" r:id="rId33"/>
    <s:sheet name="Note 6 - Transactions with Re34" sheetId="34" r:id="rId34"/>
    <s:sheet name="Note 7 - Leases (Tables)" sheetId="35" r:id="rId35"/>
    <s:sheet name="Note 8 - Prepayments and Other " sheetId="36" r:id="rId36"/>
    <s:sheet name="Note 9 - Inventories (Tables)" sheetId="37" r:id="rId37"/>
    <s:sheet name="Note 11 - Debt (Tables)" sheetId="38" r:id="rId38"/>
    <s:sheet name="Note 14 - Stock Incentive Plan " sheetId="39" r:id="rId39"/>
    <s:sheet name="Note 15 - (Loss)_Earnings Per40" sheetId="40" r:id="rId40"/>
    <s:sheet name="Note 16 - Voyage and Vessel O41" sheetId="41" r:id="rId41"/>
    <s:sheet name="Note 17 - Interest and Financ42" sheetId="42" r:id="rId42"/>
    <s:sheet name="Note 19 - Financial Instrumen43" sheetId="43" r:id="rId43"/>
    <s:sheet name="Note 21 - Other Non-current L44" sheetId="44" r:id="rId44"/>
    <s:sheet name="Note 1 - Basis of Presentatio45" sheetId="45" r:id="rId45"/>
    <s:sheet name="Note 1 - Basis of Presentatio46" sheetId="46" r:id="rId46"/>
    <s:sheet name="Note 2 - Significant Accounti47" sheetId="47" r:id="rId47"/>
    <s:sheet name="Note 2 - Significant Accounti48" sheetId="48" r:id="rId48"/>
    <s:sheet name="Note 3 - Going Concern (Details" sheetId="49" r:id="rId49"/>
    <s:sheet name="Note 4 - Advances for Vessels50" sheetId="50" r:id="rId50"/>
    <s:sheet name="Note 4 - Advances for Vessels51" sheetId="51" r:id="rId51"/>
    <s:sheet name="Note 5 - Vessels, net (Details)" sheetId="52" r:id="rId52"/>
    <s:sheet name="Note 5 - Vessels, net (Detail53" sheetId="53" r:id="rId53"/>
    <s:sheet name="Note 6 - Transactions with Re54" sheetId="54" r:id="rId54"/>
    <s:sheet name="Note 6 - Transactions with Re55" sheetId="55" r:id="rId55"/>
    <s:sheet name="Note 7 - Leases (Details)" sheetId="56" r:id="rId56"/>
    <s:sheet name="Note 7 - Leases (Details) - Out" sheetId="57" r:id="rId57"/>
    <s:sheet name="Note 7 - Leases (Details) - Fut" sheetId="58" r:id="rId58"/>
    <s:sheet name="Note 7 - Leases (Details) - F59" sheetId="59" r:id="rId59"/>
    <s:sheet name="Note 8 - Prepayments and Othe60" sheetId="60" r:id="rId60"/>
    <s:sheet name="Note 9 - Inventories (Details) " sheetId="61" r:id="rId61"/>
    <s:sheet name="Note 10 - Other Fixed Assets (D" sheetId="62" r:id="rId62"/>
    <s:sheet name="Note 11 - Debt (Details)" sheetId="63" r:id="rId63"/>
    <s:sheet name="Note 11 - Debt (Details) - Long" sheetId="64" r:id="rId64"/>
    <s:sheet name="Note 11 - Debt (Details) - Sche" sheetId="65" r:id="rId65"/>
    <s:sheet name="Note 12 - Commitments and Con66" sheetId="66" r:id="rId66"/>
    <s:sheet name="Note 13 - Common Stock, Addit67" sheetId="67" r:id="rId67"/>
    <s:sheet name="Note 14 - Stock Incentive Pla68" sheetId="68" r:id="rId68"/>
    <s:sheet name="Note 14 - Stock Incentive Pla69" sheetId="69" r:id="rId69"/>
    <s:sheet name="Note 14 - Stock Incentive Pla70" sheetId="70" r:id="rId70"/>
    <s:sheet name="Note 15 - (Loss)_Earnings Per71" sheetId="71" r:id="rId71"/>
    <s:sheet name="Note 16 - Voyage and Vessel O72" sheetId="72" r:id="rId72"/>
    <s:sheet name="Note 17 - Interest and Financ73" sheetId="73" r:id="rId73"/>
    <s:sheet name="Note 19 - Financial Instrumen74" sheetId="74" r:id="rId74"/>
    <s:sheet name="Note 19 - Financial Instrumen75" sheetId="75" r:id="rId75"/>
    <s:sheet name="Note 19 - Financial Instrumen76" sheetId="76" r:id="rId76"/>
    <s:sheet name="Note 19 - Financial Instrumen77" sheetId="77" r:id="rId77"/>
    <s:sheet name="Note 19 - Financial Instrumen78" sheetId="78" r:id="rId78"/>
    <s:sheet name="Note 19 - Financial Instrumen79" sheetId="79" r:id="rId79"/>
    <s:sheet name="Note 19 - Financial Instrumen80" sheetId="80" r:id="rId80"/>
    <s:sheet name="Note 20 - Gain on Disposal of81" sheetId="81" r:id="rId81"/>
    <s:sheet name="Note 21 - Other Non-current L82" sheetId="82" r:id="rId82"/>
    <s:sheet name="Note 21 - Other Non-current L83" sheetId="83" r:id="rId83"/>
    <s:sheet name="Note 22 - Subsequent Events (De" sheetId="84" r:id="rId84"/>
  </s:sheets>
  <s:definedNames/>
  <s:calcPr calcId="124519" calcMode="auto" fullCalcOnLoad="1"/>
</s:workbook>
</file>

<file path=xl/sharedStrings.xml><?xml version="1.0" encoding="utf-8"?>
<sst xmlns="http://schemas.openxmlformats.org/spreadsheetml/2006/main" uniqueCount="909">
  <si>
    <t>Document And Entity Information</t>
  </si>
  <si>
    <t>12 Months Ended</t>
  </si>
  <si>
    <t>Dec. 31, 2015shares</t>
  </si>
  <si>
    <t>Document and Entity Information [Abstract]</t>
  </si>
  <si>
    <t>Entity Registrant Name</t>
  </si>
  <si>
    <t>TOP SHIPS INC.</t>
  </si>
  <si>
    <t>Trading Symbol</t>
  </si>
  <si>
    <t>tops</t>
  </si>
  <si>
    <t>Document Type</t>
  </si>
  <si>
    <t>20-F</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Dec. 31,
		2015</t>
  </si>
  <si>
    <t>Document Fiscal Year Focus</t>
  </si>
  <si>
    <t>Document Fiscal Period Focus</t>
  </si>
  <si>
    <t>FY</t>
  </si>
  <si>
    <t>Consolidated Balance Sheets - USD ($) $ in Thousands</t>
  </si>
  <si>
    <t>Dec. 31, 2015</t>
  </si>
  <si>
    <t>Dec. 31, 2014</t>
  </si>
  <si>
    <t>CURRENT ASSETS:</t>
  </si>
  <si>
    <t>Cash and cash equivalents</t>
  </si>
  <si>
    <t>Trade accounts receivable</t>
  </si>
  <si>
    <t>Prepayments and other (Note 8)</t>
  </si>
  <si>
    <t>Due from related parties (Note 6)</t>
  </si>
  <si>
    <t>Inventories (Note 9)</t>
  </si>
  <si>
    <t>Prepaid bareboat charter hire (Note 7)</t>
  </si>
  <si>
    <t>Total current assets</t>
  </si>
  <si>
    <t>FIXED ASSETS:</t>
  </si>
  <si>
    <t>Advances for vessels acquisitions / under construction (Note 4)</t>
  </si>
  <si>
    <t>Vessels, net (Note 5)</t>
  </si>
  <si>
    <t>Other fixed assets, net (Note 10)</t>
  </si>
  <si>
    <t>Total fixed assets</t>
  </si>
  <si>
    <t>OTHER NON CURRENT ASSETS:</t>
  </si>
  <si>
    <t>Deferred charges (Note 11)</t>
  </si>
  <si>
    <t>Restricted cash (Note 11 and 7)</t>
  </si>
  <si>
    <t>Total non-current assets</t>
  </si>
  <si>
    <t>Total assets</t>
  </si>
  <si>
    <t>CURRENT LIABILITIES:</t>
  </si>
  <si>
    <t>Current portion of long-term debt (Note 11)</t>
  </si>
  <si>
    <t>Debt from related parties (Note 11)</t>
  </si>
  <si>
    <t>Due to related parties (Note 6)</t>
  </si>
  <si>
    <t>Accounts payable</t>
  </si>
  <si>
    <t>Accrued liabilities</t>
  </si>
  <si>
    <t>Total current liabilities</t>
  </si>
  <si>
    <t>NON-CURRENT LIABILITIES:</t>
  </si>
  <si>
    <t>Derivative financial instruments (Note 19)</t>
  </si>
  <si>
    <t>Other non-current liabilities (Note 21)</t>
  </si>
  <si>
    <t>Non-current portion of long term debt (Note 11)</t>
  </si>
  <si>
    <t>Total non-current liabilities</t>
  </si>
  <si>
    <t>Total liabilities</t>
  </si>
  <si>
    <t>STOCKHOLDERS’ EQUITY:</t>
  </si>
  <si>
    <t>Preferred stock, $0.01 par value; 20,000,000 shares authorized; none issued</t>
  </si>
  <si>
    <t>Common stock, $0.01 par value; 1,000,000,000 shares authorized; 1,896,998 and 2,077,895 shares issued and outstanding at December 31, 2014 and 2015 (Note 13)</t>
  </si>
  <si>
    <t>Additional paid-in capital (Note 13)</t>
  </si>
  <si>
    <t>Accumulated deficit</t>
  </si>
  <si>
    <t>Total stockholders’ equity</t>
  </si>
  <si>
    <t>Total liabilities and stockholders’ equity</t>
  </si>
  <si>
    <t>Consolidated 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issued</t>
  </si>
  <si>
    <t>Common stock, shares outstanding</t>
  </si>
  <si>
    <t>Consolidated Statement of Comprehensive Income (Loss) - USD ($) $ in Thousands</t>
  </si>
  <si>
    <t>Dec. 31, 2013</t>
  </si>
  <si>
    <t>REVENUES:</t>
  </si>
  <si>
    <t>Revenues</t>
  </si>
  <si>
    <t>EXPENSES:</t>
  </si>
  <si>
    <t>Voyage expenses (Note 16)</t>
  </si>
  <si>
    <t>Bareboat charter hire expenses (Note 7)</t>
  </si>
  <si>
    <t>Amortization of prepaid bareboat charter hire (Note 7)</t>
  </si>
  <si>
    <t>Vessel operating expenses (Note 16)</t>
  </si>
  <si>
    <t>Vessel depreciation (Note 5)</t>
  </si>
  <si>
    <t>Management fees-related parties (Note 6)</t>
  </si>
  <si>
    <t>General and administrative expenses</t>
  </si>
  <si>
    <t>Gain on disposal of subsidiaries (Note 20)</t>
  </si>
  <si>
    <t>Other operating income/(loss)</t>
  </si>
  <si>
    <t>Gain on sale of vessels (Note 5)</t>
  </si>
  <si>
    <t>Impairment on vessel (Note 5)</t>
  </si>
  <si>
    <t>Operating income/(loss)</t>
  </si>
  <si>
    <t>OTHER INCOME/(EXPENSES):</t>
  </si>
  <si>
    <t>Interest and finance costs (Note 17)</t>
  </si>
  <si>
    <t>(Loss)/gain on derivative financial instruments (Note 19)</t>
  </si>
  <si>
    <t>Interest income</t>
  </si>
  <si>
    <t>Other, net</t>
  </si>
  <si>
    <t>Total other (expenses)/income, net</t>
  </si>
  <si>
    <t>Net income/(loss) and comprehensive income/(loss)</t>
  </si>
  <si>
    <t>Earnings/(loss) per common share, basic (Note 15) (in Dollars per share)</t>
  </si>
  <si>
    <t>Earnings/(loss) per common share, diluted (Note 15) (in Dollars per share)</t>
  </si>
  <si>
    <t>Consolidated Statements of Stockholders' Equity - USD ($) $ in Thousands</t>
  </si>
  <si>
    <t>Common Stock [Member]</t>
  </si>
  <si>
    <t>Additional Paid-in Capital [Member]</t>
  </si>
  <si>
    <t>[1]</t>
  </si>
  <si>
    <t>AOCI Attributable to Parent [Member]</t>
  </si>
  <si>
    <t>Retained Earnings [Member]</t>
  </si>
  <si>
    <t>Total</t>
  </si>
  <si>
    <t>Balance at Dec. 31, 2012</t>
  </si>
  <si>
    <t>Balance (in Shares) at Dec. 31, 2012</t>
  </si>
  <si>
    <t>Net income</t>
  </si>
  <si>
    <t>Stock-based compensation</t>
  </si>
  <si>
    <t>Stock-based compensation (in Shares)</t>
  </si>
  <si>
    <t>Other comprehensive loss</t>
  </si>
  <si>
    <t>Balance at Dec. 31, 2013</t>
  </si>
  <si>
    <t>Balance (in Shares) at Dec. 31, 2013</t>
  </si>
  <si>
    <t>Issuance of common stock, net (Note 13)</t>
  </si>
  <si>
    <t>Issuance of common stock, net (Note 13) (in Shares)</t>
  </si>
  <si>
    <t>Excess of consideration over acquired assets (Note 1)</t>
  </si>
  <si>
    <t>Cancellation of shares (in Shares)</t>
  </si>
  <si>
    <t>Balance at Dec. 31, 2014</t>
  </si>
  <si>
    <t>Balance (in Shares) at Dec. 31, 2014</t>
  </si>
  <si>
    <t>Balance at Dec. 31, 2015</t>
  </si>
  <si>
    <t>Balance (in Shares) at Dec. 31, 2015</t>
  </si>
  <si>
    <t>Adjusted to reflect the effect of the reverse stock split effected on February 22, 2015, on the Company's common stock since the par value remained unchanged at $0.01 per share.</t>
  </si>
  <si>
    <t>Consolidated Statements of Cash Flows - USD ($) $ in Thousands</t>
  </si>
  <si>
    <t>Cash Flows from Operating Activities:</t>
  </si>
  <si>
    <t>Net income/(loss)</t>
  </si>
  <si>
    <t>Adjustments to reconcile net income/(loss) to net cash provided by/(used in) operating activities:</t>
  </si>
  <si>
    <t>Depreciation (Notes 5 and 10)</t>
  </si>
  <si>
    <t>Amortization and write off of deferred financing costs (Note 11)</t>
  </si>
  <si>
    <t>Translation gain of foreign currency denominated loan and unrealized foreign exchange differences</t>
  </si>
  <si>
    <t>Provision for service leaving indemnities</t>
  </si>
  <si>
    <t>Stock-based compensation expense (Note 6 and 14)</t>
  </si>
  <si>
    <t>Change in fair value of derivative financial instruments (Note 19)</t>
  </si>
  <si>
    <t>Loss on sale of other fixed assets</t>
  </si>
  <si>
    <t>Gain on sale of vessels</t>
  </si>
  <si>
    <t>Due to related parties</t>
  </si>
  <si>
    <t>Inventories</t>
  </si>
  <si>
    <t>Prepayments and other</t>
  </si>
  <si>
    <t>Other non-current liabilities</t>
  </si>
  <si>
    <t>Due from related parties</t>
  </si>
  <si>
    <t>Increase/(Decrease) in:</t>
  </si>
  <si>
    <t>Net Cash provided by/(used in) Operating Activities</t>
  </si>
  <si>
    <t>Cash Flows from Investing Activities:</t>
  </si>
  <si>
    <t>Advances for vessels under construction (Note 4)</t>
  </si>
  <si>
    <t>Decrease/(increase) in restricted cash</t>
  </si>
  <si>
    <t>Net proceeds from sale of vessels (Note 5)</t>
  </si>
  <si>
    <t>Net proceeds from disposal of subsidiaries (Note 20)</t>
  </si>
  <si>
    <t>Net proceeds from sale of other fixed assets</t>
  </si>
  <si>
    <t>Acquisition of other fixed assets</t>
  </si>
  <si>
    <t>Net Cash provided by/(used in) Investing Activities</t>
  </si>
  <si>
    <t>Cash Flows from Financing Activities:</t>
  </si>
  <si>
    <t>Proceeds from debt (Note 11)</t>
  </si>
  <si>
    <t>Proceeds from related party debt (Note 11)</t>
  </si>
  <si>
    <t>Principal payments of debt</t>
  </si>
  <si>
    <t>Prepayment of debt</t>
  </si>
  <si>
    <t>Prepayment of related party debt (Note 11)</t>
  </si>
  <si>
    <t>Derivative financial instrument termination payments</t>
  </si>
  <si>
    <t>Proceeds from issuance of common stock, net of underwriters fees</t>
  </si>
  <si>
    <t>Follow-on offering issuance costs</t>
  </si>
  <si>
    <t>Payment of financing costs</t>
  </si>
  <si>
    <t>Net Cash (used in)/provided by Financing Activities</t>
  </si>
  <si>
    <t>Net increase/(decrease) in cash and cash equivalents</t>
  </si>
  <si>
    <t>Cash and cash equivalents at beginning of year</t>
  </si>
  <si>
    <t>Cash and cash equivalents at end of the year</t>
  </si>
  <si>
    <t>SUPPLEMENTAL CASH FLOW INFORMATION</t>
  </si>
  <si>
    <t>Capital expenditures included in Accounts payable/Accrued liabilities</t>
  </si>
  <si>
    <t>Interest paid net of capitalized interest</t>
  </si>
  <si>
    <t>Finance Fees included in Accounts payable/Accrued liabilities</t>
  </si>
  <si>
    <t>Offering expenses included in liabilities</t>
  </si>
  <si>
    <t>Shares issued as consideration for acquisition of vessels (Note 1)</t>
  </si>
  <si>
    <t>Advances to shipyards before acquisition of vessels (Note 1)</t>
  </si>
  <si>
    <t>Effect of exchange rate changes on cash</t>
  </si>
  <si>
    <t>Note 1 - Basis of Presentation and General Information</t>
  </si>
  <si>
    <t>Disclosure Text Block [Abstract]</t>
  </si>
  <si>
    <t>Organization, Consolidation and Presentation of Financial Statements Disclosure [Text Block]</t>
  </si>
  <si>
    <t>1. Basis of Presentation and General Information: The accompanying consolidated financial statements include the accounts of Top Ships Inc. (formerly Top Tankers Inc. and Ocean Holdings Inc.) and its wholly owned subsidiaries (collectively the “Company”). Ocean Holdings Inc. was formed on January 10, 2000, under the laws of Marshall Islands and was renamed to Top Tankers Inc. and Top Ships Inc. in May 2004 and December 2007 respectively. The Company is an international provider of worldwide oil, petroleum products and chemicals transportation services. As of December 31, 2015, the Company was the sole owner of all outstanding shares of the following subsidiary companies. The following list is not exhaustive as the Company has other subsidiaries relating to vessels that have been sold and that remain dormant for the periods presented in these consolidated financial statements.
Companies Date of Incorporation Country of Incorporation Activity
1 Top Tanker Management Inc. May 2004 Marshall Islands Management company
2 Lyndon International Co. October 2013 Marshall Islands Non vessel-owning subsidiary company
Shipowning Companies with vessels in operations during years ended December 31, 2013, 2014 and 2015 Date of Incorporation Country of Incorporation Vessel
1 Monte Carlo 71 Shipping Company Limited June 2014 Marshall Islands M/T Stenaweco Energy (acquired June 2014), sold January 2015
2 Monte Carlo One Shipping Company Ltd June 2012 Marshall Islands M/T Stenaweco Evolution (acquired March 2014), sold March 2015
3 Monte Carlo Seven Shipping Company Limited April 2013 Marshall Islands Hull No S414 (acquired March 2014)
4 Monte Carlo Lax Shipping Company Limited May 2013 Marshall Islands Hull No S417 (acquired March 2014)
5 Monte Carlo 37 Shipping Company Limited September 2013 Marshall Islands M/T Eco Fleet (acquired March 2014)
6 Monte Carlo 39 Shipping Company Limited December 2013 Marshall Islands Hull No S419 (acquired March 2014 )
7 Jeke Shipping Company Limited (“Jeke”) July 2007 Liberia M/V Evian (acquired February 2008, sold October 2013)
8 Warhol Shipping Company Limited (“Warhol”) July 2008 Liberia M/T Miss Marilena (delivered February 2009, sold October 2013)
9 Lichtenstein Shipping Company Limited (“Lichtenstein”) July 2008 Liberia M/T Lichtenstein (delivered February 2009, sold October 2013)
10 Indiana R Shipping Company Limited (“Indiana R”) July 2008 Liberia M/T UACC Shams (delivered March 2009, sold October 2013)
11 Britto Shipping Company Limited (“Britto”) July 2008 Liberia M/T Britto (delivered May 2009, sold October 2013)
12 Hongbo Shipping Company Limited (“Hongbo”) July 2008 Liberia M/T Hongbo (delivered August 2009, sold October 2013)
13 Banksy Shipping Company Limited (“Banksy”) July 2008 Liberia M/T UACC Sila (delivered March 2009 , sold April 2013) On October 16, 2013, the Company sold the shipowning subsidiaries which owned the six vessels of the Company’s fleet at that time (namely M/T’s Miss Marilena, Lichtenstein, UACC Shams, Britto, Hongbo and M/V Evian) to an affiliate of the AMCI Poseidon Fund LP, an unrelated party (see Note 5). Following this sale the Company did not own any operating vessels. On June 20, 2014, Monte Carlo 71 Shipping Company Limited, a wholly owned subsidiary of the Company, acquired Hull No S406, renamed to M/T Stenaweco Energy, from a company affiliated with the Company’s President, Chief Executive Officer and Director, Evangelos J. Pistiolis (see Note 4), as per a Memorandum Of Agreement (“MOA”) signed in February 2014. The Company treated the acquisition of the vessel as a purchase of an asset. The vessel at the time of acquisition, was fixed on a time charter with Eships Tankers Ltd for two years plus one optional year, for a gross daily rate of $16,000 for the first two years and $17,250 for the optional year. The Company estimated that the rate according to the attached time charter did not significantly differ from prevailing market time charter rates for an equivalent vessel for an equivalent duration and hence did not recognized the attached time charter as an intangible asset. Hulls No S407 (subsequently renamed to M/T Stenaweco Evolution), S414, S417, S418 (subsequently renamed to M/T Eco Fleet) and S419 (collectively referred to as the “Purchased Vessels”) were purchased on March 19, 2014 via share purchase agreements with their shipowning companies (collectively referred to as the “Selling Shipowning Companies”), which were affiliated with the Company’s President, Chief Executive Officer and Director, Evangelos J. Pistiolis (see Note 4). The Company’s President, Chief Executive Officer and Director, Evangelos J. Pistiolis held the majority of shares in each of the Selling Shipowning Companies. Hence, the Company accounted for the acquisition of the Purchased Vessels as a transfer of assets between entities under common control and has recognized the Purchased Vessels at their historical carrying amounts in the accounts of the Selling Shipowning Companies at the date of transfer. The amount of the consideration given in excess of the Selling Shipowning Companies’ net assets is recognized as a reduction to the Company’s capital and presented as Excess of consideration over acquired assets in the Company’s consolidated statement of stockholders’ equity for the year ended December 31, 2014. An analysis of the consideration paid is presented in the table below (also see Note 4):
Consideration in 583,321 newly issued common shares 40,833
Consideration in cash 2,500
Consideration previously advanced for M/T Eco Fleet 7,000
Total consideration 50,333
Less: Net assets of companies acquired (22,087 )
Excess of consideration over acquired assets 28,246 On February 22, 2016, the Company effected a 1 for 10 reverse stock split of its common stock. There was no change in the number of authorized common shares of the Company. All share and per share amounts as well as warrant shares eligible for purchase under the Company’s warrants in these financial statements have been retroactively adjusted to reflect this stock split (Note 22). As of December 31, 2015, Sovereign Holdings Inc., or Sovereign, Epsilon Holdings Inc., or Epsilon, Oscar Shipholding Ltd, or Oscar Shipholding, Race Navigation Inc., or Race Navigation, companies that as of December 31, 2015 were wholly-owned by the Company’s President, Chief Executive Officer and Director, Evangelos J. Pistiolis, as well as Tankers Family Inc. that as of December 31, 2015 was owned by the family of the Company’s President, Chief Executive Officer and Director, Evangelos J. Pistiolis own approximately 59.5% of the Company’s outstanding common shares. As of December 31, 2015, due to the number of shares he indirectly holds, through the abovementioned companies, the Company’s President, Chief Executive Officer and Director, Evangelos J. Pistiolis, is the controlling shareholder of the Company, and, accordingly, can effectively control the outcome of matters on which stockholders are entitled to vote, including the election of the entire board of directors and other significant corporate actions.</t>
  </si>
  <si>
    <t>Note 2 - Significant Accounting Policies</t>
  </si>
  <si>
    <t>Accounting Policies [Abstract]</t>
  </si>
  <si>
    <t>Significant Accounting Policies [Text Block]</t>
  </si>
  <si>
    <t>2. Significant Accounting Policies: (a) Principles of Consolidation: (b) Use of Estimates: .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ritical estimates mainly include impairment of vessels, vessel useful lives and residual values and fair values of derivative instruments. (c) Foreign Currency Translation: (d) Cash and Cash Equivalents: (e) Restricted Cash: (f) Trade Accounts Receivable, net: (g) Inventories: (h) Vessel Cost: (i) Impairment of Long-Lived Assets: (j) Vessel Depreciation: (k) Long Lived Assets Held for Sale: Long-lived assets classified as held for sale are measured at the lower of their carrying amount or fair value less costs to sell. These vessels are not depreciated once they meet the criteria to be classified as held for sale. Long-lived assets previously classified as held for sale that are classified as held and used are revalued at the lower of (a) the carrying amount of the asset before it was classified as held for sale, adjusted for any depreciation expense that would have been recognized had the asset been continuously classified as held and used and (b) the fair value of the asset at the date that the Company decided not to sell the asset. (l) Other Fixed Assets, Net:
Description Useful Life (years)
Leasehold improvements Until the end of the lease term (December 2024)
Cars 6
Office equipment 5
Furniture and fittings 5
Computer equipment 3 (m) Accounting for Dry-Docking Costs: (n) Financing Costs: (o) Accounting for Revenue and Expenses: When vessels are acquired with time charters attached and the rates on such charters are below or above market on the acquisition date, the Company allocates the total cost between the vessel and the fair value of below market time charter based on the relative fair values of the vessel and the liability or asset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or above market time charter is recognized as an intangible liability or asset respectively and is amortized over the remaining period of the time charter as an increase or decrease to revenues. The Company pays commissions to ship brokers associated with arranging the Company’s charters. These commissions are recognized over the related charter period and are included in voyage expenses. (p) Stock Incentive Plan: (q) Earnings / (Loss) per Share: (r) Derivatives and Hedging (s) Financial liabilities: (t) Segment Reporting: (u) Leasing: (v) Recent Accounting Pronouncements: In July 2015, the FASB issued ASU 2015-11, simplifying the Measurement of Inventory to simplify the measurement of inventory using first-in, first out (FIFO) or average cost method. According to this ASU an entity should measure inventory at the lower of cost and net realizable value. Net realizable value is the estimated selling prices less reasonably predictable costs of completion, disposal and transportation. This update is effective for public entities with reporting periods beginning after December 15, 2016. Early adoption is permitted. The Company believes that the implementation of this update will not have any material impact on its financial statements and has not elected the early adoption. In August 2014, the FASB issued ASU 2014-15 "Presentation of Financial Statements – Going Concern (Sub-Topic 205-40):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e ASU applies to all entities and is effective for annual periods ending after December 15, 2016, and interim periods thereafter, with early adoption permitted. The Company is currently evaluating the effect that the updated standard will have on its consolidated financial statements and related disclosures. In April 2015, the FASB issued ASU 2015-03, simplifying the Presentation of Debt Issuance Costs (Subtopic 835-30). This update amends the existing guidance to require that debt issuance costs be presented in the balance sheet as a deduction from the carrying amount of the related debt liability instead of as a deferred charge. The Company will adopt this updated standard next year and that will result in a retrospective elimination of Deferred charges and a corresponding decrease of current and non-current debt as well as debt from related parties, on the Balance sheets of December 31, 2015. This reclassification will not impact net income as previously reported or any prior amounts reported on the consolidated statements of comprehensive income, or the consolidated statements of cash flows. In February 2016, the FASB issued ASU 2016-02 that amends the existing accounting standards for lease accounting and adds additional disclosures about leasing arrangements. The ASU requires lessees to recognize on the balance sheet the assets and liabilities for the rights and obligations created by most leases, while lessor accounting remains largely unchanged. This ASU requires a modified retrospective transition approach for all leases existing at, or entered into after, the date of initial application, with an option to use certain transition relief. This update is effective for public entities with reporting periods beginning after December 15, 2018. Early adoption is permitted for all entities. The Company is currently evaluating the effect that these updated standards will have on its consolidated financial statements and related disclosures. In March, 2016, the FASB issued ASU2016-09, "Compensation—Stock Compensation (Topic 718) Improvements to Employee Share-Based Payment Accounting". This guidance is intended to simplify the employee share-based payment accounting regarding several aspects, including the income tax consequences, classification of awards as either equity or liabilities, and classification on the statement of cash flows. For public business entities, the amendments in this ASU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adoption of this guidance on its consolidated financial statements and related disclosures.</t>
  </si>
  <si>
    <t>Note 3 - Going Concern</t>
  </si>
  <si>
    <t>Going Concern [Abstract]</t>
  </si>
  <si>
    <t>Going Concern [Text Block]</t>
  </si>
  <si>
    <t>3. Going Concern: As at December 31, 2015, the Company has a working capital deficit of $13,004 and its capital commitments for the acquisition of its fleet for the following twelve months amount to $ 69,475 (see Note 12 for details). The Company’s options to fund its short term capital commitments and its working capital requirements include: a) a $22,200 drawdown under a senior secured credit facility for which the Company has signed a loan agreement with ABN Amro Bank (see Note 11) for the financing of M/T Eco Revolution delivered in January 2016, b) a $23,185 expected drawdown under senior secured credit facility for which the Company has signed a commitment letter with Norddeutsche Landesbank Girozentrale bank of Germany (“Nord LB Bank” - see Note 22), c) drawdowns under its unsecured revolving credit facility with Family Trading Inc (“Family Trading”) (see Note 6 and 11), which as of December 31, 2015 had an undrawn balance of $11,150, d) cash from operations e) cash from sale of vessels, and f) other sources such as funds from the Company’s major shareholder if required. Furthermore, the Company believes that it will be able to obtain financing for its last newbuilding vessel, Hull No S417, due for delivery in the second and third quarter of 2016 and is currently in discussions with certain banks . Finally on January 12, 2016, Family Trading assumed the outstanding balance of the Delos Termination Fee that amounted to $3,796, thus reducing by the same amount the Company’s working capital deficit (see Note 22). Therefore, the consolidated financial statements have been prepared on a going concern basis.</t>
  </si>
  <si>
    <t>Note 4 - Advances for Vessels Acquisitions / Under Construction</t>
  </si>
  <si>
    <t>Advances For Vessels Acquisition Under Construction [Abstract]</t>
  </si>
  <si>
    <t>Advances For Vessels Acquisition Under Construction [Text Block]</t>
  </si>
  <si>
    <t>4. Advances for Vessels Acquisitions / Under Construction: On February 6, 2014, the Company entered into an MOA to purchase M/T Stenaweco Energy, a 50,000 dwt newbuilding product/chemical tanker delivered from Hyundai Mipo Dockyard Co. on June 20, 2014, with a time charter attached, from Million Hope Maritime S.A., an entity affiliated with the Company’s President, Chief Executive Officer and Director, Evangelos J. Pistiolis. The purchase price of the newbuilding was $38,250, paid as follows: $7,400 paid in December, 2013; $3,500 paid in February 2014 and $27,350 paid in June 2014. This last installment was financed through the Alpha Bank facility (see Note 11) of $20,125 and $7,225 was paid from funds received from the follow-on offering the Company priced on June 6, 2014 (see Note 13). On March 19, 2014, pursuant to four separate share purchase agreements the Company entered into with affiliates of the Company’s President, Chief Executive Officer and Director, Evangelos J. Pistiolis, along with unaffiliated third parties, the Company acquired the five vessel-owning companies which are party to the shipbuilding contracts for M/T Stenaweco Evolution, M/T Eco Fleet and Hulls No S419, S414 and S417, in exchange for a total consideration of $43,333, paid in the form of $2,500 in cash and 583,321 newly-issued common shares. Pursuant to the share purchase agreements the Company acquired:
• 100% of the share capital of Monte Carlo 37 Shipping Company Limited and Monte Carlo One Shipping Company Limited, entities affiliated with the Company’s President, Chief Executive Officer and Director, Evangelos J. Pistiolis, which are party to shipbuilding contracts with Hyundai Mipo Dockyard Co. for the construction of M/T Eco Fleet, a 39,000 dwt newbuilding product/chemical tanker delivered on July 15, 2015, and M/T Stenaweco Evolution, a 50,000 dwt newbuilding product/chemical tanker that was delivered on January 29, 2015, for an aggregate purchase price of $14,693. Monte Carlo 37 Shipping Company Limited and Monte Carlo One Shipping Company Limited were each party to a time charter agreement to commence upon the respective vessel's delivery. Upon its delivery M/T Stenaweco Evolution commenced its time charter with Stena Weco A/S and M/T Eco Fleet commenced its time charter with BP Shipping Limited. Concurrently, the Company agreed to terminate a previous MOA entered into on December 5, 2013, with Monte Carlo 37 Shipping Company Limited for the acquisition of M/T Eco Fleet, and to apply the full amount of the deposit paid under that MOA, in the amount of $7,000, to reduce the purchase price under the share purchase agreement.
• 100% of the share capital of Monte Carlo Seven Shipping Company Limited, an entity affiliated with the Company’s President, Chief Executive Officer and Director, Evangelos J. Pistiolis, which is party to a shipbuilding contract with Hyundai Mipo Dockyard Co. for the construction of Hull No S414, a 50,000 dwt newbuilding product/chemical tanker scheduled for delivery in the second quarter of 2016, for a purchase price of $10,990.The vessel upon its delivery will commence a time charter agreement with Stena Weco A/S.
• 100% of the share capital of Monte Carlo Lax Shipping Company Limited, an entity affiliated with the Company’s President, Chief Executive Officer and Director, Evangelos J. Pistiolis, which is party to a shipbuilding contract with Hyundai Mipo Dockyard Co. for the construction of Hull No S417, a 50,000 dwt newbuilding product/chemical tanker scheduled for delivery in the third quarter of 2016, for a purchase price of $10,820. The vessel will commence upon delivery a time charter agreement with Dampskibsselskabet NORDEN A/S.
• 100% of the share capital of Monte Carlo 39 Shipping Company Limited, an entity affiliated with the Company’s President, Chief Executive Officer and Director, Evangelos J. Pistiolis, which is party to a shipbuilding contract with Hyundai Mipo Dockyard Co. for the construction of Hull No S419, a 39,000 dwt newbuilding product/chemical tanker scheduled for delivery in the first quarter of 2016, for a purchase price of $6,830. Upon its delivery Hull No S419 will commence a time charter agreement with BP Shipping Limited. An analysis of Advances for vessels acquisitions / under construction is as follows:
Advances for vessels acquisitions / under construction
Balance, December 31, 2013 14,400
— Additions 19,975
Balance, December 31, 2014 34,375
— Additions 54,067
— Transferred to Vessels (63,344 )
Balance, December 31, 2015 25,098 On March 31, 2015 the Company took delivery and concurrently sold and leased-back M/T Stenaweco Evolution (see Note 5 and Note 7) and on July 15, 2015 the Company took delivery of the M/T Eco Fleet (see Note 5). The vessel M/T Eco Fleet and Hull No S419 under construction with a total carrying amount of $44,065 as of December 31, 2015 were mortgaged as security for the credit facility with ABN Amro Bank of Holland (see Note 11).</t>
  </si>
  <si>
    <t>Note 5 - Vessels, net</t>
  </si>
  <si>
    <t>Property, Plant and Equipment [Abstract]</t>
  </si>
  <si>
    <t>Property, Plant and Equipment Disclosure [Text Block]</t>
  </si>
  <si>
    <t>5. Vessels, net: The amounts in the accompanying consolidated balance sheets are analyzed as follows:
Vessel Cost Accumulated Depreciation Net Book Value
Balance, December 31, 2013 - - -
— Additions 38,957 - 38,957
— Depreciation - (757 ) (757 )
Balance, December 31, 2014 38,957 (757 ) 38,200
— Transferred from Advances for Vessels Acquisitions / Under Construction 63,344 - 63,344
— Depreciation - (668 ) (668 )
— Impairment (3,081 ) - (3,081 )
— Disposals (66,628 ) 877 (65,751 )
Balance, December 31, 2015 32,592 (548 ) 32,044 On June 20, 2014 Monte Carlo 71 Shipping Company Limited, a wholly owned subsidiary of the Company, acquired from Million Hope Maritime SA, a company affiliated with the Company’s President, Chief Executive Officer and Director, Evangelos J. Pistiolis, M/T Stenaweco Energy, for an aggregate purchase price of $38,250, as per a Memorandum of Agreement signed in February 2014. The Company capitalized expenses of $707, including 1% brokerage commission, relating to the acquisition of the vessel. On January 29, 2015 and March 31, 2015, the Company sold and leased-back M/T Stenaweco Energy and M/T Stenaweco Evolution respectively (see Note 7) for an aggregate sale price of $28,500 per vessel. The M/T Stenaweco Evolution was sold upon its delivery from the Hyundai Mipo Vinashin shipyard. The sale and leaseback agreements were entered into with non-related parties. Prior to the sale of the M/T Stenaweco Energy, the Company wrote down the vessel to its fair market value, resulting in an impairment charge of $3.1 million. The fair value of the impaired vessel was determined based on a market approach, which consisted of quotations from well-respected brokers regarding vessels with similar characteristics as compared to the Company’s vessel. On July 15, 2015 the Company took delivery of the M/T Eco Fleet, a 39,000 dwt newbuilding product/chemical tanker and commenced its time charter employment with BP Shipping Limited. The final carrying amount of the vessel amounted to $32,592 and comprised of $31,140 of yard installments and $1,452 of capitalized expenses.</t>
  </si>
  <si>
    <t>Note 6 - Transactions with Related Parties</t>
  </si>
  <si>
    <t>Related Party Transactions [Abstract]</t>
  </si>
  <si>
    <t>Related Party Transactions Disclosure [Text Block]</t>
  </si>
  <si>
    <t xml:space="preserve">6. Transactions with Related Parties: (a) Central Mare Inc. ("Central Mare") – Letter Agreement and Management Agreements: Pursuant to an amendment of the Letter Agreement on January 1, 2013, the Company paid a management fee of $250 per day per vessel up to June 30, 2013 and $258 per day per vessel up to October 16, 2013. That fee included all the abovementioned services. On October 16, 2013, the Letter Agreement was amended again and it provided for a fixed monthly fee of $15 for the provision of all the abovementioned services for the period when the Company did not have any operating vessels. Central Mare received a chartering commission of 1.25% on all freight, hire and demurrage revenues; a commission of 1.00% of all gross sale proceeds or the purchase price paid for vessels; a commission of 0.2% on derivative agreements and loan financing or refinancing and a newbuilding supervision fee of Euro 437, or approximately $531, per newbuilding vessel. All the abovementioned commissions and fees would apply only in the case that the service was provided. On March 7, 2014, the Company terminated the Letter Agreement with Central Mare. No penalty was paid in connection with this termination. (b) Central Mare– Executive Officers and Other Personnel Agreements: In July 2015 the 2,103 shares granted to the Company's Chief Executive Officer which would vest in the event of change of control were cancelled. As of December 31, 2014 the amount due from Central Mare was $25 and as of December 31, 2015 the amount due to Central Mare was $14 and are presented in Due from/to related parties, which are presented on the accompanying consolidated balance sheets. The fees charged by and expenses relating to Central Mare for the years ended December 31, 2013, 2014 and 2015 are as follows:
Year Ended December 31,
2013 2014 2015 Presented in:
Management fees 505 33 - Management fees - related party - Statement of comprehensive income/(loss)
Executive officers and other personnel expenses 1,760 840 1,560 General and administrative expenses - Statement of comprehensive income/(loss)
Commission for sale of vessels 260 - - Gain on sale of vessels - Statement of comprehensive income/(loss)
Commission on charter hire agreements 150 - - Voyage expenses - Statement of comprehensive income/(loss)
Management agreement termination fees 846 - - Management fees - related party - Statement of comprehensive income/(loss)
Amortization of awarded shares* - - 131 Management fees - related parties - Statement of comprehensive income/(loss)
Total 3,521 873 1,691 *As per the Company’s new equity incentive plan (see Note 14), the Company incurred an amortization expense of $131 relating to the vesting of 22,875 shares to Central Mare’s nominee Tankers Family on June 30, 2015. (c) Newbuilding Vessel Acquisitions from Affiliated Entities: (d) Central Shipping Monaco SAM (“CSM”) – Letter Agreement and Management Agreements: Pursuant to the New Letter Agreement, as well as Management Agreements concluded between CSM and the Company’s vessel-owning subsidiaries, the Company pays a technical management fee of $561 per day per vessel for the provision of technical, operation, insurance, bunkering and crew management, commencing three months before the vessel is scheduled to be delivered by the shipyard and a commercial management fee of $306 per day per vessel, commencing from the date the vessel is delivered from the shipyard. In addition, the Management Agreements provide for payment to CSM of: (i) $510 per day for superintendent visits plus actual expenses; (ii) a chartering commission of 1.25% on all freight, hire and demurrage revenues; (iii) a commission of 1.00% of all gross vessel sale proceeds or the purchase price paid for vessels and (iv) a financing fee of 0.2% on derivative agreements and loan financing or refinancing. CSM also performs supervision services for all of the Company’s newbuilding vessels while the vessels are under construction, for which the Company pays CSM the actual cost of the supervision services plus a fee of 7% of such supervision services. CSM provides, at cost, all accounting, reporting and administrative services. Finally, the New Letter Agreement provides for a performance incentive fee for the provision of management services to be determined at the discretion of the Company. The Management Agreements have an initial term of five years, after which they will continue to be in effect until terminated by either party subject to an eighteen-month advance notice of termination. Pursuant to the terms of the management agreements, all fees payable to CSM are adjusted annually according to the US Consumer Price Inflation of the previous year. On December 31, 2015, the Board of Directors granted to CSM a performance incentive fee for the provision of management services throughout 2015 amounting to $600. This performance incentive fee is included in Management fees - related parties in the consolidated statements of comprehensive income/(loss) for the year ended December 31, 2015. For the year ended December 31, 2014, the performance incentive fee amounted to $400. As of December 31, 2015 the amount due to CSM was $1,561 and is presented in Due to related parties, on the accompanying consolidated balance sheets. As of December 31, 2014 the amount due to CSM was $608. The fees charged by and expenses relating to CSM for the years ended December 31, 2013, 2014 and 2015 are as follows:
Year Ended December 31,
2013 2014 2015 Presented in:
Management fees 50 140 Capitalized in Vessels, net / Advances for vessels acquisitions / under construction –Balance sheet
166 701 Management fees - related parties -Statement of comprehensive income/(loss)
Supervision services fees - 49 72 Capitalized in Vessels, net / Advances for vessels acquisitions / under construction –Balance sheet
Superintendent fees - 31 66 Vessel operating expenses -Statement of comprehensive income/(loss)
- 18 114 Capitalized in Vessels, net / Advances for vessels acquisitions / under construction –Balance sheet
Accounting and reporting cost - 104 189 Management fees - related parties -Statement of comprehensive income/(loss)
- 10 - Prepayments and other – Balance sheet
Financing fees - 40 44 Deferred charges – Balance sheet
Commission for sale and purchase of vessels - 383 570 Capitalized in Vessels, net/ Advances for vessels acquisitions / under construction – Balance sheet
Commission on charter hire agreements - 46 161 Voyage expenses - Statement of comprehensive income/(loss)
Performance incentive fee - 400 600 Management fees - related parties - Statement of comprehensive income/(loss)
Total - 1,297 2,657 For year ended December 31, 2014 and 2015, CSM charged the Company newbuilding supervision related pass-through costs amounting to $665 and $1,037 respectively. (e) Navis Finance AS. ("Navis") – Sale and Purchase Brokerage Agreement: (f) Atlantis Ventures Ltd. (“Atlantis”) - Unsecured Credit Facility: (g) Family Trading Inc. (“Family Trading”) - Revolving Credit Facility and Assumption of Liabilities: </t>
  </si>
  <si>
    <t>Note 7 - Leases</t>
  </si>
  <si>
    <t>Leases, Operating [Abstract]</t>
  </si>
  <si>
    <t>Operating Leases of Lessor Disclosure [Text Block]</t>
  </si>
  <si>
    <t xml:space="preserve">7. Leases
i. A. Lease arrangements, under which the Company acts as the lessee Bareboat Chartered-in Vessels: On January 29, 2015 and March 31, 2015, the Company sold and leased back M/T Stenaweco Energy and M/T Stenaweco Evolution respectively (refer to Note 5). The vessels have been chartered back on a bareboat basis for 7 years at a bareboat hire of $8,586 per day and $8,625 per day respectively. In addition, the Company has the option to buy back each vessel from the end of year 3 up to the end of year 7 at purchase prices stipulated in the bareboat agreement depending on when the option is exercised. The abovementioned sale and leaseback transactions contain, customary covenants and event of default clauses, including cross-default provisions and restrictive covenants and performance requirements. The Company must maintain a consolidated leverage ratio of not more than 75% and maintain minimum free liquidity of $750 per vessel owned and $500 per bareboat chartered-in vessel at all times which is certified quarterly. As of December 31, 2015, the Company is in compliance with the consolidated leverage ratio and the minimum free liquidity covenants. As of December 31, 2015, cash and cash equivalents amounted to $4,418 of which an amount of $1,750 is presented as restricted cash due to the abovementioned minimum liquidity covenant. The Company has treated the sale and leaseback of the abovementioned vessels as an operating lease. Losses from the sale of these two vessels amounted to $11,600 which is amortized over the duration of the lease. The amortization for the year is presented under “Amortization of prepaid bareboat charter hire” in the accompanying statement of consolidated income/(loss) and amounted to $1,431 for the year ended December 31, 2015. As at December 31, 2015, the outstanding balance of the Prepaid bareboat charter hire was $10,169, presented in the accompanying consolidated balance sheets as follows:
Current portion of Prepaid bareboat charter hire 1,657
Non-current portion of Prepaid bareboat charter hire 8,512
Total 10,169 Future minimum lease payments: The Company's future minimum lease payments required to be made after December 31, 2015, relating to bareboat chartered-in vessels M/T Stenaweco Energy and M/T Stenaweco Evolution are as follows:
Year ending December 31, Bareboat Charter Lease Payments
2016 6,299
2017 6,282
2018 6,282
2019 6,282
2020 6,299
2021 and thereafter 7,316
Total 38,760 B. Lease arrangements, under which the Company acts as the lessor
i) i) Charter agreements: In 2015, the Company operated two vessels (M/T Stenaweco Energy and M/T Stenaweco Evolution) under time charters with Stena Weco A/S and one vessel (M/T Eco Fleet) under a time charter with BP Shipping. Future minimum time-charter receipts (excluding any off hire days and net of commissions), based on the vessels commitments to these non-cancellable time charter contracts, as of December 31, 2015, are as follows:
Year ending December 31, Time Charter receipts
2016 17,531
2017 17,484
2018 12,276
2019 1,537
Total 48,828 </t>
  </si>
  <si>
    <t>Note 8 - Prepayments and Other</t>
  </si>
  <si>
    <t>Disclosure Text Block Supplement [Abstract]</t>
  </si>
  <si>
    <t>Other Assets Disclosure [Text Block]</t>
  </si>
  <si>
    <t xml:space="preserve">8. Prepayments and other: The amounts shown in the accompanying consolidated balance sheets are analyzed as follows:
December 31, 2014 December 31, 2015
Prepaid expenses 293 305
Guarantees 399 110
Advances to various creditors 42 20
Other receivables 94 -
Total 828 435 </t>
  </si>
  <si>
    <t>Note 9 - Inventories</t>
  </si>
  <si>
    <t>Inventory Disclosure [Abstract]</t>
  </si>
  <si>
    <t>Inventory Disclosure [Text Block]</t>
  </si>
  <si>
    <t xml:space="preserve">9. Inventories: The amounts shown in the accompanying consolidated balance sheets are analyzed as follows:
December 31, 2014 December 31, 2015
Lubricants 308 381
Consumable stores 16 21
324 402 </t>
  </si>
  <si>
    <t>Note 10 - Other Fixed Assets</t>
  </si>
  <si>
    <t>Other Fixed Assets [Abstract]</t>
  </si>
  <si>
    <t>Other Fixed Assets [Text Block]</t>
  </si>
  <si>
    <t>10. Other fixed assets: As of December 31, 2015, other fixed assets represent mainly office equipment and furniture, art works, leasehold improvements and vehicles with a cost of $5,771 (December 31, 2014: $5,727) and accumulated depreciation of $4,438 (December 31, 2014: $4,326). Depreciation expense for the year ended 2015 amounted to $127 (2014: $120, 2013: $335) which is included in General and administrative expenses in the consolidated statements of comprehensive income/(loss).</t>
  </si>
  <si>
    <t>Note 11 - Debt</t>
  </si>
  <si>
    <t>Debt Disclosure [Abstract]</t>
  </si>
  <si>
    <t>Debt Disclosure [Text Block]</t>
  </si>
  <si>
    <t xml:space="preserve">11. Debt: Alpha Bank Facility On June 19, 2014, the Company entered into a credit facility with Alpha Bank of Greece for $20,125 (“the Alpha Bank facility”) for the financing of the vessel M/T Stenaweco Energy. On January 29, 2015, the Alpha Bank facility was fully repaid with the proceeds from the sale and leaseback of the M/T Stenaweco Energy and an amount of $208 of related deferred financing fees were written-off and included in Interest and finance costs in the statement of comprehensive income/(loss). As at December 31, 2014, the outstanding balance of the Alpha Bank facility was $19,419, presented in the accompanying consolidated balance sheets as follows:
Current portion of long term debt 1,412
Non-current portion of long term debt 18,007
Total 19,419 As at December 31, 2014, the Company’s cash and cash equivalents that amounted to $164 were presented as restricted cash due to a minimum liquidity covenant contained in the Alpha Bank facility. Atlantis Ventures Facility On January 2, 2015, the Company entered into an unsecured credit facility with Atlantis Ventures Ltd (“the Atlantis Ventures facility”), a related party affiliated with the family of the Company’s President, Chief Executive Officer and Director, for $2,250 that was used to pay the penultimate shipyard installment for M/T Stenaweco Evolution. The Company had undertaken to repay the loan within 12 months of its receipt. The drawdown of the loan took place on January 5, 2015 and it was repaid on January 30, 2015. The loan bore interest at a rate of 8% per annum, with the first six months being interest-free. ABN Amro Facility On July 9, 2015, the Company entered into a credit facility with ABN Amro Bank of Holland for $42,000 (“the ABN Amro facility”) for the financing of the vessels M/T Eco Fleet and Hull No S419 ($21,000 per financed vessel). This facility was amended on September 28, 2015 and was increased to $44,400 ($22,200 per vessel), with all other terms remaining the same except for the margin which was increased by 0.15%. The credit facility is repayable in 4 consecutive quarterly installments of $500, 4 consecutive quarterly installments of $512.5, 4 consecutive quarterly installments of $525 and 12 consecutive quarterly installments of $387.5 for each of the financed vessels, commencing on October 13, 2015 for M/T Eco Fleet and on April 15, 2016 for Hull No S419 plus a balloon installment of $11,400 for each of the financed vessels, payable together with the last installment in July 2021 and in January 2022, respectively. The Company drew down $21,000 under the ABN Amro facility on July 13, 2015 to finance the last shipyard installment of M/T Eco Fleet and another $1,200 on September 30, 2015. The facility contains various covenants, including (i) an asset cover ratio of 130%, (ii) a ratio of total net debt to the aggregate market value of the Company’s fleet, current or future, of no more than 75% and (iii) minimum free liquidity of $750 per collateralized vessel. Additionally, the facility contains restrictions on the shipowning company incurring further indebtedness or guarantees. It also restricts the shipowning company from paying dividends if such a payment would result in an event of default or in a breach of covenants under the loan agreement. The facility is secured as follows:
· First priority mortgage over M/T Eco Fleet and Hull No S419;
· Assignment of insurance and earnings of the mortgaged vessels;
· Specific assignment of any time charters with duration of more than 12 months;
· Corporate guarantee of Top Ships Inc.;
· Pledge of the shares of the shipowning subsidiaries;
· Pledge over the earnings account of the vessels. As at December 31, 2015, the outstanding balance of the ABN Amro facility is $21,700, presented in the accompanying consolidated balance sheets as follows:
Current portion of long term debt 2,013
Long term debt 19,687
Total 21,700 The ABN Amro facility bears interest at LIBOR plus a margin of 3.90%. The applicable one-month LIBOR as of December 31, 2015 was 0.32%. As of December 31, 2015, the undrawn portion of the ABN Amro facility that relates to the financing of the last installment of vessel Hull No S419 is $22,200. Family Trading Facility On December 24, 2015 the Company entered into an unsecured revolving credit facility with Family Trading (“the Family Trading facility”), a related party affiliated with the family of the Company’s Chief Executive Officer, for up to $15,000 to be used to fund the Company’s newbuilding program and working capital relating to the Company’s operating vessels. This facility is repayable in cash no later than December 31, 2016, but the Company has the option to extend the facility’s repayment up to December 31, 2017. This facility bears a fixed interest of 9%. The Company drew down $1,850 and $2,000 under the Family Trading facility on December 24, 2015 and December 31, 2015, respectively. The balance of the Family Trading facility as of December 31, 2015 is $3,850. Related party interest expense for the year ended December 31, 2015 incurred in connection with this credit facility, amounted to $4 and is included in interest and finance costs in the accompanying consolidated statements of comprehensive income/(loss) (see Note 17). As of December 31, 2015, the undrawn portion of the Family Trading Facility is $11,150. Scheduled Principal Repayments:
Years
December 31, 2016 5,863
December 31, 2017 2,063
December 31, 2018 1,963
December 31, 2019 1,550
December 31, 2020 1,550
December 31, 2021 and thereafter 12,561
Total 25,550 Financing Costs: </t>
  </si>
  <si>
    <t>Note 12 - Commitments and Contingencies</t>
  </si>
  <si>
    <t>Commitments and Contingencies Disclosure [Abstract]</t>
  </si>
  <si>
    <t>Commitments and Contingencies Disclosure [Text Block]</t>
  </si>
  <si>
    <t>12.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From December 5, 2013 to March 19, 2014 the Company entered into a series of transactions with a number of entities affiliated with the Company’s President, Chief Executive Officer and Director, Evangelos J. Pistiolis that led to the purchase of the Company’s fleet of newbuilding vessels (see Note 4). As a result of these transactions, the Company has remaining contractual commitments in 2016 for the acquisition of its fleet totaling $69,475, including $20,345, $22,950 and $26,180 pursuant to newbuilding agreements for Hulls No S419, S414 and S417, respectively.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t>
  </si>
  <si>
    <t>Note 13 - Common Stock, Additional Paid-In Capital and Dividends</t>
  </si>
  <si>
    <t>Stockholders' Equity Note [Abstract]</t>
  </si>
  <si>
    <t>Stockholders' Equity Note Disclosure [Text Block]</t>
  </si>
  <si>
    <t>13. Common Stock, Additional Paid-In Capital and Dividends: Reverse stock split: Issuance of common stock as per the 2015 stock incentive plan: Issuance of common stock for the purchase of newbuilding vessels: Issuance of common stock and warrants as part of the follow-on offering: Issuance of warrants as part of the underwriting agreement: Issuance of warrants as part of an agreement for the provision of investor relation services: Warrants: i). Warrants relating to the follow-on offering As of the issuance date The fair value of the 5,000,000 warrants issued on June 6, 2014 and the 330,000 warrants issued on June 11, 2014, was estimated at $1.22 per warrant (or $1.55 without accounting for dilution effect), using the Cox, Ross and Rubinstein Binomial methodology. The assumptions used to initially calculate the fair value of the warrants were as follows: a. Underlying stock price of $20.00 being the follow-on share price on June 6, 2014 for the 5,000,000 warrants and $18.50 being the share price on June 11, 2014 for the 330,000 warrants b. Exercise price of $25.00 based upon the warrant agreement c. Volatility of 90.49% based upon historical data d. Time to expiration of 5 years based upon the warrant agreement e. Risk-free interest rate based on the treasury securities with a similar term f. No dividends The warrants issued in connection with the Company’s follow-on offering provide for physical settlement requiring the Company to deliver shares to the holder of the warrants in exchange of cash. However the warrants provide for a series of round down protection features (see below) that in accordance with ASC 815-40 led to their classification as a liability since the settlement amount of the warrants may not equal the difference between the fair value of a fixed number of the Company shares and a fixed strike price. As a result, the fair value of the warrants is classified as a derivative liability and subsequent changes in fair value are recognized in the consolidated statement of comprehensive income/(loss). The Company’s valuation has taken into account the round down measures embedded in the warrant agreement. These measures provide for a downward adjustment of the exercise price of each warrant in the following cases:
· Issuance of common shares:
· Issuance of options or convertible securities:
· Holder's right of alternative exercise price following issuance of certain options or convertible securities:
· Other events: The effect of the round-down protection measures on the value of the warrants was to increase their value by $0.21 per warrant (or $0.17 accounting for dilution effect). ii). Warrants granted to the Underwriter The fair value of the warrants granted on June 6, 2014 (warrants to purchase 30,000 shares) to AEGIS, was estimated at $1.34 per warrant (or $1.36 without accounting for dilution effect), using the Cox, Ross and Rubinstein Binominal methodology. The assumptions used to initially calculate the fair value of the warrants were as follows: a. Underlying stock price of $20.00 being the share price on June 6, 2014 b. Exercise price of $25.00 based upon the warrant agreement c. Volatility of 92.82% based upon historical data d. Time to expiration of 4 years based upon the warrant agreement e. Risk-free interest rate based on the treasury securities with a similar term f. No dividends The warrants issued as part of the underwriting agreement provide for physical settlement requiring the Company to deliver shares to the holder of the warrants in exchange of cash. As a result, these warrants are initially classified in permanent equity at fair value without any subsequent re-measurement. iii). Warrants relating to the provision of Investor Relation services The fair value of the warrants granted on June 16, 2014 (warrants to purchase 8,000 shares) to the third party investor relations company, was estimated using the Cox, Ross and Rubinstein Binominal methodology as follows: $0.95 per warrant for the first tranche and $1.05 per warrant for the second tranche. The assumptions used to initially calculate the fair value of the warrants were as follows: a. Underlying stock price of $21.10 being the share price on June 16, 2014 b. Exercise price of $25.00 based upon the warrant agreement c. Volatility of 87.55% based upon historical data d. Time to expiration of 2 years based upon the warrant agreement e. Risk-free interest rate based on the treasury securities with a similar term f. No dividends The warrants granted as part of the consideration for the provision of investor relation services provide for physical settlement requiring the Company to deliver shares to the holder of the warrants in exchange of cash. As a result, these warrants were initially classified in permanent equity at fair value without any subsequent re-measurement. As of December 31, 2015 the Company has 5,330,000 warrants outstanding relating to the follow-on offering of June 6, 2014, which entitle their holders to purchase 4,743,700 of the Company’s common shares. Additionally the Company has 300,000 warrants outstanding that were initially granted to AEGIS, which entitle their holders to purchase 30,000 of the Company’s common shares. No warrants have been exercised in the year ending December 31, 2015. Dividends: No dividends were paid in the years ended December 31, 2013, 2014 and 2015.</t>
  </si>
  <si>
    <t>Note 14 - Stock Incentive Plan</t>
  </si>
  <si>
    <t>Disclosure of Compensation Related Costs, Share-based Payments [Abstract]</t>
  </si>
  <si>
    <t>Disclosure of Compensation Related Costs, Share-based Payments [Text Block]</t>
  </si>
  <si>
    <t>14. Stock Incentive Plan: Starting on July 1, 2005 and on various grant dates (the "grant dates") thereafter, the Company granted shares pursuant to the Company's 2005 Stock Incentive Plan as from time to time amended ("the 2005 Plan"), which was adopted in April 2005 to provide incentives to certain key employees on whose initiatives and efforts the successful conduct of the Company's business depends, and who are responsible for the management, growth and protection of the Company's business. The granted shares had no exercise price and constituted a bonus in nature. In the case where restricted shares were granted, there were signed "Restricted Stock Agreements" between the Company and these employees on the respective grant dates. The following table presents grants pursuant to the 2005 Plan's issuance from 2013 onwards which vested immediately:
Grant Date Number of Shares Issued to Vesting Period
February 12, 2013 714 Chief Executive Officer on the grant date
September 26, 2013 714 Executive Vice President on the grant date
September 26, 2013 571 Chief Technical Officer on the grant date
December 18, 2013 714 Chief Executive Officer on the grant date On April 15, 2015, the Company’s Board of Directors adopted the 2015 Stock Incentive Plan, or the 2015 Plan, under which the Company’s directors, officers, key employees, consultants and service providers to the Company may be granted non-qualified stock options, stock appreciation rights, restricted stock, restricted stock units, dividend equivalents, unrestricted stock and other-equity based-related awards. A total of 190,000 common shares were reserved for issuance under the 2015 Plan, which is administered by the Compensation Committee of the Board of Directors. On April 15, 2015, the Company granted 183,000 restricted shares to a nominee of Central Mare (Tankers Family Inc), a company affiliated with the family of the Company's Chief Executive Officer, under the 2015 Plan. The shares will vest equally over a period of eight years from the date of grant. The fair value of each share on the grant date was $10.90. The following table presents grants pursuant to the 2015 Plan:
Grant Date Number of Shares Issued to Vesting Period
April 15, 2015 183,000 Central Mare Over eight years A summary of the status of the Company's non-vested shares relating to the 2015 Plan as of December 31, 2015 and movement during the year ended December 31, 2015, is presented below:
Non-vested Shares Fair value
As of December 31, 2014 - -
Granted shares on April 15, 2015 183,000 $ 10.90
Vested shares on June 30, 2015 (22,875 ) $ 10.30
As of December 31, 2015 160,125 $ 3.20 * *As of December 31, 2015, the total unrecognized compensation cost related to non-vested share awards would be $454, over a period of 6.5 years, assuming that all future share vestings under the 2015 plan would be effected at the Company’s closing stock price on December 31, 2015, i.e. at $3.20 per share, here used as an estimate of the Company’s future stock price on the respective future vesting dates. The compensation expense recognized in the years ended December 31, 2013 and 2014 was $345 and $0 respectively and is included in General and administrative expenses in the consolidated statements of comprehensive income/(loss). The compensation expense recognized in the year ended December 31, 2015 was $131 and is included in Management fees-related parties in the consolidated statements of comprehensive income/(loss). The total fair value of shares relating to the Company’s stock incentive plan vested during the year ended December 31, 2013 was $309. No shares relating to the Company's 2005 plan were granted, vested or forfeited in 2014.</t>
  </si>
  <si>
    <t>Note 15 - (Loss)/Earnings Per Common Share</t>
  </si>
  <si>
    <t>Earnings Per Share [Abstract]</t>
  </si>
  <si>
    <t>Earnings Per Share [Text Block]</t>
  </si>
  <si>
    <t>15. (Loss)/Earnings Per Common Share: All shares issued (including non-vested shares issued under the Company’s stock incentive plans) are the Company's common stock and have equal rights to vote and participate in dividends and in undistributed earnings. Non-vested shares do not have a contractual obligation to share in the losses. Dividends declared during the period for non-vested common stock as well as undistributed earnings allocated to non-vested stock are deducted from net income attributable to common shareholders for the purpose of the computation of basic earnings per share in accordance with two-class method as required by relevant guidance. The denominator of the basic earnings per common share excludes any non-vested shares as such are not considered outstanding until the time-based vesting restriction has elapsed. For purposes of calculating diluted earnings per share the denominator of the diluted earnings per share calculation includes:
· any incremental shares assumed issued under the treasury stock method weighted for the period the non-vested shares were outstanding,
· the potential dilution that could occur if warrants to issue common stock (see Note 13) were exercised, to the extent that they are dilutive, using the treasury stock method, and
· any shares granted and vested but not issued up to the reporting date. The components of the calculation of basic and diluted earnings per share for the years ended December 2013, 2014 and 2015 are as follows:
Year Ended December 31,
2013 2014 2015
Income:
Net income/(loss) 1,408 2,896 (8,507 )
Earnings per share:
Weighted average common shares outstanding, basic 243,736 1,295,811 2,019,235
Effect of dilutive securities:
Warrants - 278,533 -
Shares granted to the CEO 714 - -
Weighted average common shares outstanding, diluted 244,450 1,574,344 2,019,235
Basic (loss)/earnings per share 5.78 2.23 (4. 21)
Diluted (loss)/earnings per share 5.76 1.84 (4. 21) For the years ended December 31, 2013 and 2014, 2,103 non-vested shares as at the end of the each period were not included in the computation of diluted earnings per share because to do so would have been antidilutive for the periods presented. These shares were cancelled in July 2015.</t>
  </si>
  <si>
    <t>Note 16 - Voyage and Vessel Operating Expenses</t>
  </si>
  <si>
    <t>Voyage And Vessel Operating Expenses [Abstract]</t>
  </si>
  <si>
    <t>Voyage And Vessel Operating Expenses [Text Block]</t>
  </si>
  <si>
    <t>16. Voyage and Vessel Operating Expenses: The amounts in the accompanying consolidated statements of comprehensive income/(loss) are as follows:
Voyage Expenses Year Ended December 31,
2013 2014 2015
Port charges 18 15 27
Bunkers 125 - 27
Commissions 520 98 316
Total 663 113 370
Vessel Operating Expenses Year Ended December 31,
2013 2014 2015
Crew wages and related costs - 744 3,090
Insurance 47 52 268
Repairs and maintenance 689 106 297
Spares and consumable stores - 247 1,109
Registration and tonnage taxes (Note 18) 9 (6 ) 25
Total 745 1,143 4,789 During 2013, the bareboat charterer of the M/V Evian failed to pay the operating expenses of the vessel, as per the bareboat charter party. Hence, the Company, in order to avoid the detention of M/V Evian, paid a portion of the operating expenses that the bareboat charterer incurred in 2013 relating mainly to repairs and maintenance expenses</t>
  </si>
  <si>
    <t>Note 17 - Interest and Finance Costs</t>
  </si>
  <si>
    <t>Interest And Finance Costs [Abstract]</t>
  </si>
  <si>
    <t>Interest And Finance Costs [Text Block]</t>
  </si>
  <si>
    <t xml:space="preserve">17. Interest and Finance Costs: The amounts in the accompanying consolidated statements of comprehensive income/(loss) are analyzed as follows (expressed in thousands of U.S. Dollars):
Interest and Finance Costs Year Ended December 31,
2013 2014 2015
Gross interest on debt (Note 11) 4,505 498 503
Delos termination fee interest (Note 21) 139 116 101
Bank charges 964 28 26
Amortization and write-off of financing fees 1,835 16 538
Total 7,443 658 1,168
Less interest capitalized - (208 ) (449 )
Total 7,443 450 719 </t>
  </si>
  <si>
    <t>Note 18 - Income Taxes</t>
  </si>
  <si>
    <t>Income Tax Disclosure [Abstract]</t>
  </si>
  <si>
    <t>Income Tax Disclosure [Text Block]</t>
  </si>
  <si>
    <t>18. Income Taxes: Marshall Islands, Cyprus and Liberia do not impose a tax on international shipping income. Under the laws of Marshall Islands, Cyprus and Liberia, the countries of the companies' incorporation and vessels' registration, the companies are subject to registration and tonnage taxes, which have been included in vessel operating expenses in the accompanying consolidated statements of comprehensive income/(loss). The Company and its subsidiaries were not subject to United States federal income taxation in respect of income that is derived from the international operation of ships and the performance of services directly related as they qualified for the exemption of Section 883 of the Internal Revenue Code of 1986, as amended.</t>
  </si>
  <si>
    <t>Note 19 - Financial Instruments</t>
  </si>
  <si>
    <t>Financial Instruments Disclosure [Text Block]</t>
  </si>
  <si>
    <t>19. Financial Instruments: The principal financial assets of the Company consist of cash on hand and at banks, restricted cash, accounts receivable due from charterers, prepaid expenses and other receivables. The principal financial liabilities of the Company consist of short and long term loans (see Note 11), accounts payable due to suppliers, accrued liabilities and termination fee outstanding (see Note 21) and warrants granted to third parties (see Note 13). (a) Interest rate risk: (b) Credit risk: (c) Fair value: The Company follows the accounting guidance for Fair Value Measurements. This guidance enables the reader of the financial statements to assess the inputs used to develop those measurements by establishing a hierarchy for ranking the quality and reliability of the information used to determine fair values. The guidance requires assets and liabilities carried at fair value to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terest rate swap agreements The Company entered into interest rate swap transactions to manage interest costs and the risk associated with changing interest rates with respect to its variable interest rate loans and credit facilities. These interest rate swap transactions fixed the interest rates based on predetermined ranges in LIBOR rates. The Company entered into an agreement with Alpha Bank relating to an interest rate swap (“the Alpha Bank Swap”), the details of which were as follows:
Counterparty Notional Amount Period Effective Date Interest Rate Payable
ALPHA BANK $ 20,000 7 years March 30, 2008 10.85 % On August 5, 2014, the Company terminated the Alpha Bank Swap. The termination fee amounted to $1,134 and was paid on the termination date. As of December 31, 2014 and 2015, the Company did not have any interest rate swap agreements in place. The fair value of the Alpha Bank Swap was considered by the Company to be classified as level 2 in the fair value hierarchy since its value was being derived by observable market based inputs. The Company paid a fixed rate and received a fixed rate for the Alpha Bank Swap. The fair values of this derivative determined through level 2 of the fair value hierarchy was derived principally from, or corroborated by, observable market data. Inputs included quoted prices for similar assets, liabilities (risk adjusted) and market-corroborated inputs, such as market comparables, interest rates, yield curves and other items that allowed values to be determined. Warrant liability The Company's derivatives outstanding as of December 31, 2014 and 2015, are recorded at their fair values. As of December 31, 2015 the Company’s derivatives consisted of 4,743,700 warrant shares outstanding, issued in connection with the Company’s follow-on offering that closed on June 11, 2014 (see Note 13), as depicted in the following table:
Warrants Outstanding Warrant Shares Outstanding Term Warrant Exercise Price Fair Value – Liability
5,330,000 4,743,700 5 years $ 2.80 3,216 The following table presents the fair value of those financial liabilities measured at fair value on a recurring basis, analyzed by fair value measurement hierarchy level as of December 31, 2014 and 2015 respectively:
Warrants Fair Value Measurement at Reporting Date
Total Using Quoted Prices in Active Markets for Identical Assets (Level 1) Significant Other Observable Inputs (Level 2) Significant Other Unobservable Inputs (Level 3)
As of December 31, 2014 2,599 - - 2,599
As of December 31, 2015 3,216 - - 3,216 The following table sets forth a summary of changes in fair value of the Company’s level 3 fair value measurements for the year ended December 31, 2015:
Closing balance – December 31, 2014 2,599
Change in fair value of warrants, included in Statement of Comprehensive income/(loss) 617
Closing balance – December 31, 2015 3,216 Derivative Financial Instruments not designated as hedging instruments: The Company's interest rate swap did not qualify for hedge accounting. The Company estimates the fair value of its derivative financial instruments at the end of every period and reflects the resulting unrealized gain or loss during the period in (Loss)/gain on derivative financial instruments in the statement of comprehensive income/(loss) as well as presenting the fair value at the end of each period in the balance sheet. The major unobservable input in connection with the valuation of the Company’s warrants is the volatility used in the valuation model (see Note 13), which is approximated by using 5-year weekly historical observations of the Company’s share price. The annualized 5-year weekly historical volatility that has been applied in the warrant valuation as of December 31, 2015 was 88.47%. A 5% increase in the volatility applied would lead to an increase of 2.8% in the fair value of the warrants. The fair value of the Company’s warrants is considered by the Company to be classified as Level 3 in the fair value hierarchy since it is derived by unobservable inputs.
Quantitative information about Level 3 Fair Value Measurements
Derivative type Fair Value at December 31, 2014 Fair Value at December 31, 2015 Balance Sheet Location Valuation Technique Significant Unobservable Input Value December 31, 2014 Value December 31, 2015
Warrants 2,599 3,216 Non-Current liabilities –Derivative financial instruments Cox, Ross and Rubinstein Binomial Volatility 86.71 % 88.47 % Information on the location and amounts of derivative financial instruments fair values in the balance sheet and derivative financial instrument losses in the statement of comprehensive income/(loss) are presented below:
Amount of (Loss)/ Gain Recognized in Statement of Comprehensive income/(loss) located in (Loss)/Gain on Derivate Financial Instruments
2013 2014 2015
Interest rate swaps- change in fair value 2,313 651 -
Interest rate swaps– realized loss (2,484 ) (664 ) -
Interest rate swaps– reversal of realized loss 225
Warrants- change in fair value - 3,879 (617 )
Total (171 ) 3,866 (392 )</t>
  </si>
  <si>
    <t>Note 20 - Gain on Disposal of Subsidiaries</t>
  </si>
  <si>
    <t>Discontinued Operations and Disposal Groups [Abstract]</t>
  </si>
  <si>
    <t>Disposal Groups, Including Discontinued Operations, Disclosure [Text Block]</t>
  </si>
  <si>
    <t>20. Gain on disposal of subsidiaries: On October 16, 2013 the Company sold the shipowning subsidiaries which owned the six vessels of the Company’s fleet (namely M/T’s Miss Marilena, Lichtenstein, UACC Shams, Britto, Hongbo and M/V Evian) to an affiliate of the AMCI Poseidon Fund LP, an unrelated party, for an aggregate cash consideration of $173,000 less $135,448 in net debt and swap obligations of the shipowning companies that were assumed by the buyers. A gain from the disposal of subsidiaries of $1,591 was recognized, which is included in the Company's consolidated statement of comprehensive income/(loss).</t>
  </si>
  <si>
    <t>Note 21 - Other Non-current Liabilities</t>
  </si>
  <si>
    <t>Other Liabilities and Financial Instruments Subject to Mandatory Redemption [Abstract]</t>
  </si>
  <si>
    <t>Other Liabilities Disclosure [Text Block]</t>
  </si>
  <si>
    <t>21. Other Non-Current Liabilities On October 1, 2010, the Company entered into a bareboat charter agreement to lease the vessel M/T Delos until September 30, 2015 for a variable rate per year. On October 15, 2011, the Company terminated the bareboat charter agreement resulting in a termination fee of $5,750 “(the Delos Termination Fee”) that remained outstanding until December 31, 2012. On January 1, 2013, the Company entered into an agreement with the owner of M/T Delos by which the Delos Termination Fee outstanding as of December 31, 2012 was divided into two tranches, “Tranche A” ($4,500) that bears interest of 3% plus Libor and “Tranche B” ($806) that does not bear interest. This agreement provided for the repayment of the remaining balances of Tranche A and Tranche B according to the following schedule.
Year ending December 31, Tranche A of the Termination Fee Tranche B of the Termination Fee
2016 1,490 -
2017 1,500 806
Total 2,990 806 Finally, according to this agreement the Company pays monthly interest. On December 10, 2015, the owner of M/T Delos notified the Company that the outstanding balance of the Delos Termination Fee was immediately due and payable, since the Company had been delaying the installments as per the agreed repayment schedule. As of December 31, 2015, the non-current part of the Delos Termination Fee is $0 ($3,106 as at December 31, 2014) while the current portion of the termination fee of $3,796 ($1,120 as at December 31, 2014) is included in Accounts payable in the accompanying consolidated balance sheets. The fair value of the Delos Termination Fee equals its carrying amount since it is immediately due following the abovementioned notice. On January 12, 2016, Family Trading assumed the outstanding balance of the Delos Termination Fee payable as at December 31, 2015 (see Note 22).</t>
  </si>
  <si>
    <t>Note 22 - Subsequent Events</t>
  </si>
  <si>
    <t>Subsequent Events [Abstract]</t>
  </si>
  <si>
    <t>Subsequent Events [Text Block]</t>
  </si>
  <si>
    <t>22. Subsequent Events On January 12, 2016, Family Trading assumed the outstanding balance of the Delos Termination Fee that amounted to $3,796 (the “Family Trading transaction”). As consideration for the assumption of this liability, Family Trading on January 12, 2016 received 1,355,816 of the Company’s common shares. The Company retains the right to buy back up to 60% of these shares at any time until December 31, 2016. This transaction was approved by a special committee of the independent directors of the Company. On January 21, 2016, the Company took delivery of Hull No S419 (renamed to “M/T Eco Revolution”), a 39,000 dwt newbuilding product/chemical tanker constructed at the Hyundai Mipo Vinashin shipyard. The vessel’s ultimate installment to the shipyard was financed by a drawdown of $22,200 from the ABN Amro facility. On January 25, 2016 the vessel commenced its’ time charter agreement with BP Shipping. On February 22, 2016, the Company effected a 1 for 10 reverse stock split of its common stock. There was no change in the number of authorized common shares of the Company. All share and per share amounts as well as warrant shares eligible for purchase under the Company’s warrants in these financial statements have been retroactively adjusted to reflect this stock split. As a result of the reverse stock split, the number of outstanding shares as of February 22, 2016 was decreased to 3,433,711 while the par value of the Company’s common shares remained unchanged at $0.01 per share. As a result of the reverse stock split, the number of shares that the holders of the Company’s warrants relating to the follow-on offering of June 2014 can purchase was reduced to 4,743,700 and the exercise price of these warrants was decreased to $2.80 (also affected from the Family Trading transaction – see Note 13). Also as a consequence of the reverse stock split, the number of shares that can be purchased under the warrants that the Company’s granted to AEGIS was reduced to 30,000 and the exercise price of these warrants was increased to $25.00. On April 4, 2016, we signed a commitment letter with Nord LB bank for a senior debt facility of up to $23,185 to fund, in part, the delivery of Hull No S414 due for delivery in the second quarter of 2016. The credit facility remains subject to the agreement and the execution of customary legal documentation. The loan will be payable in 12 consecutive quarterly installments of $511 and 16 consecutive quarterly installments of $473, commencing three months from draw down, and a balloon payment of $9,480 payable together with the last installment. The credit facility will bear interest at LIBOR plus a margin of approximately 3.44% and a commitment fee of 1% per annum will be payable quarterly in arrears over the committed and undrawn portion of the facility, starting from the date of signing the commitment letter.</t>
  </si>
  <si>
    <t>Accounting Policies, by Policy (Policies)</t>
  </si>
  <si>
    <t>Consolidation, Policy [Policy Text Block]</t>
  </si>
  <si>
    <t>Principles of Consolidation:</t>
  </si>
  <si>
    <t>Use of Estimates, Policy [Policy Text Block]</t>
  </si>
  <si>
    <t>Use of Estimates: .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ritical estimates mainly include impairment of vessels, vessel useful lives and residual values and fair values of derivative instruments.</t>
  </si>
  <si>
    <t>Foreign Currency Transactions and Translations Policy [Policy Text Block]</t>
  </si>
  <si>
    <t>Foreign Currency Translation:</t>
  </si>
  <si>
    <t>Cash and Cash Equivalents, Policy [Policy Text Block]</t>
  </si>
  <si>
    <t>Cash and Cash Equivalents:</t>
  </si>
  <si>
    <t>Cash and Cash Equivalents, Restricted Cash and Cash Equivalents, Policy [Policy Text Block]</t>
  </si>
  <si>
    <t>Restricted Cash:</t>
  </si>
  <si>
    <t>Trade and Other Accounts Receivable, Policy [Policy Text Block]</t>
  </si>
  <si>
    <t>Trade Accounts Receivable, net:</t>
  </si>
  <si>
    <t>Inventory, Policy [Policy Text Block]</t>
  </si>
  <si>
    <t>Inventories:</t>
  </si>
  <si>
    <t>Vessels Acquisitions [Policy Text Block]</t>
  </si>
  <si>
    <t>Vessel Cost:</t>
  </si>
  <si>
    <t>Impairment or Disposal of Long-Lived Assets, Policy [Policy Text Block]</t>
  </si>
  <si>
    <t>Impairment of Long-Lived Assets:</t>
  </si>
  <si>
    <t>Depreciation, Depletion, and Amortization [Policy Text Block]</t>
  </si>
  <si>
    <t>Vessel Depreciation:</t>
  </si>
  <si>
    <t>Discontinued Operations, Policy [Policy Text Block]</t>
  </si>
  <si>
    <t>Long Lived Assets Held for Sale: Long-lived assets classified as held for sale are measured at the lower of their carrying amount or fair value less costs to sell. These vessels are not depreciated once they meet the criteria to be classified as held for sale. Long-lived assets previously classified as held for sale that are classified as held and used are revalued at the lower of (a) the carrying amount of the asset before it was classified as held for sale, adjusted for any depreciation expense that would have been recognized had the asset been continuously classified as held and used and (b) the fair value of the asset at the date that the Company decided not to sell the asset.</t>
  </si>
  <si>
    <t>Property, Plant and Equipment, Policy [Policy Text Block]</t>
  </si>
  <si>
    <t>Other Fixed Assets, Net:
Description Useful Life (years)
Leasehold improvements Until the end of the lease term (December 2024)
Cars 6
Office equipment 5
Furniture and fittings 5
Computer equipment 3</t>
  </si>
  <si>
    <t>Accounting for Dry-Docking Costs [Policy Text Block]</t>
  </si>
  <si>
    <t>Accounting for Dry-Docking Costs:</t>
  </si>
  <si>
    <t>Deferred Charges, Policy [Policy Text Block]</t>
  </si>
  <si>
    <t>Financing Costs:</t>
  </si>
  <si>
    <t>Revenue Recognition, Policy [Policy Text Block]</t>
  </si>
  <si>
    <t>Accounting for Revenue and Expenses: When vessels are acquired with time charters attached and the rates on such charters are below or above market on the acquisition date, the Company allocates the total cost between the vessel and the fair value of below market time charter based on the relative fair values of the vessel and the liability or asset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or above market time charter is recognized as an intangible liability or asset respectively and is amortized over the remaining period of the time charter as an increase or decrease to revenues. The Company pays commissions to ship brokers associated with arranging the Company’s charters. These commissions are recognized over the related charter period and are included in voyage expenses.</t>
  </si>
  <si>
    <t>Share-based Compensation, Option and Incentive Plans Policy [Policy Text Block]</t>
  </si>
  <si>
    <t xml:space="preserve">Stock Incentive Plan: </t>
  </si>
  <si>
    <t>Earnings Per Share, Policy [Policy Text Block]</t>
  </si>
  <si>
    <t>Earnings / (Loss) per Share:</t>
  </si>
  <si>
    <t>Derivatives, Policy [Policy Text Block]</t>
  </si>
  <si>
    <t>Derivatives and Hedging</t>
  </si>
  <si>
    <t>Fair Value of Financial Instruments, Policy [Policy Text Block]</t>
  </si>
  <si>
    <t>Financial liabilities:</t>
  </si>
  <si>
    <t>Segment Reporting, Policy [Policy Text Block]</t>
  </si>
  <si>
    <t>Segment Reporting:</t>
  </si>
  <si>
    <t>Lease, Policy [Policy Text Block]</t>
  </si>
  <si>
    <t xml:space="preserve">Leasing: </t>
  </si>
  <si>
    <t>New Accounting Pronouncements, Policy [Policy Text Block]</t>
  </si>
  <si>
    <t>Recent Accounting Pronouncements: In July 2015, the FASB issued ASU 2015-11, simplifying the Measurement of Inventory to simplify the measurement of inventory using first-in, first out (FIFO) or average cost method. According to this ASU an entity should measure inventory at the lower of cost and net realizable value. Net realizable value is the estimated selling prices less reasonably predictable costs of completion, disposal and transportation. This update is effective for public entities with reporting periods beginning after December 15, 2016. Early adoption is permitted. The Company believes that the implementation of this update will not have any material impact on its financial statements and has not elected the early adoption. In August 2014, the FASB issued ASU 2014-15 "Presentation of Financial Statements – Going Concern (Sub-Topic 205-40):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e ASU applies to all entities and is effective for annual periods ending after December 15, 2016, and interim periods thereafter, with early adoption permitted. The Company is currently evaluating the effect that the updated standard will have on its consolidated financial statements and related disclosures. In April 2015, the FASB issued ASU 2015-03, simplifying the Presentation of Debt Issuance Costs (Subtopic 835-30). This update amends the existing guidance to require that debt issuance costs be presented in the balance sheet as a deduction from the carrying amount of the related debt liability instead of as a deferred charge. The Company will adopt this updated standard next year and that will result in a retrospective elimination of Deferred charges and a corresponding decrease of current and non-current debt as well as debt from related parties, on the Balance sheets of December 31, 2015. This reclassification will not impact net income as previously reported or any prior amounts reported on the consolidated statements of comprehensive income, or the consolidated statements of cash flows. In February 2016, the FASB issued ASU 2016-02 that amends the existing accounting standards for lease accounting and adds additional disclosures about leasing arrangements. The ASU requires lessees to recognize on the balance sheet the assets and liabilities for the rights and obligations created by most leases, while lessor accounting remains largely unchanged. This ASU requires a modified retrospective transition approach for all leases existing at, or entered into after, the date of initial application, with an option to use certain transition relief. This update is effective for public entities with reporting periods beginning after December 15, 2018. Early adoption is permitted for all entities. The Company is currently evaluating the effect that these updated standards will have on its consolidated financial statements and related disclosures. In March, 2016, the FASB issued ASU2016-09, "Compensation—Stock Compensation (Topic 718) Improvements to Employee Share-Based Payment Accounting". This guidance is intended to simplify the employee share-based payment accounting regarding several aspects, including the income tax consequences, classification of awards as either equity or liabilities, and classification on the statement of cash flows. For public business entities, the amendments in this ASU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adoption of this guidance on its consolidated financial statements and related disclosures.</t>
  </si>
  <si>
    <t>Note 1 - Basis of Presentation and General Information (Tables)</t>
  </si>
  <si>
    <t>Schedule of Recognized Identified Assets Acquired and Liabilities Assumed [Table Text Block]</t>
  </si>
  <si>
    <t xml:space="preserve">Consideration in 583,321 newly issued common shares 40,833
Consideration in cash 2,500
Consideration previously advanced for M/T Eco Fleet 7,000
Total consideration 50,333
Less: Net assets of companies acquired (22,087 )
Excess of consideration over acquired assets 28,246 </t>
  </si>
  <si>
    <t>Note 2 - Significant Accounting Policies (Tables)</t>
  </si>
  <si>
    <t>Other Fixed Assets Useful Life Assumptions [Table Text Block]</t>
  </si>
  <si>
    <t>Description Useful Life (years)
Leasehold improvements Until the end of the lease term (December 2024)
Cars 6
Office equipment 5
Furniture and fittings 5
Computer equipment 3</t>
  </si>
  <si>
    <t>Note 4 - Advances for Vessels Acquisitions / Under Construction (Tables)</t>
  </si>
  <si>
    <t>Advances for Vessels Acquisition Under Construction [Table Text Block]</t>
  </si>
  <si>
    <t xml:space="preserve">Advances for vessels acquisitions / under construction
Balance, December 31, 2013 14,400
— Additions 19,975
Balance, December 31, 2014 34,375
— Additions 54,067
— Transferred to Vessels (63,344 )
Balance, December 31, 2015 25,098 </t>
  </si>
  <si>
    <t>Note 5 - Vessels, net (Tables)</t>
  </si>
  <si>
    <t>Property, Plant and Equipment [Table Text Block]</t>
  </si>
  <si>
    <t xml:space="preserve">Vessel Cost Accumulated Depreciation Net Book Value
Balance, December 31, 2013 - - -
— Additions 38,957 - 38,957
— Depreciation - (757 ) (757 )
Balance, December 31, 2014 38,957 (757 ) 38,200
— Transferred from Advances for Vessels Acquisitions / Under Construction 63,344 - 63,344
— Depreciation - (668 ) (668 )
— Impairment (3,081 ) - (3,081 )
— Disposals (66,628 ) 877 (65,751 )
Balance, December 31, 2015 32,592 (548 ) 32,044 </t>
  </si>
  <si>
    <t>Note 6 - Transactions with Related Parties (Tables)</t>
  </si>
  <si>
    <t>Central Mare [Member]</t>
  </si>
  <si>
    <t>Note 6 - Transactions with Related Parties (Tables) [Line Items]</t>
  </si>
  <si>
    <t>Schedule of Related Party Transactions [Table Text Block]</t>
  </si>
  <si>
    <t xml:space="preserve">Year Ended December 31,
2013 2014 2015 Presented in:
Management fees 505 33 - Management fees - related party - Statement of comprehensive income/(loss)
Executive officers and other personnel expenses 1,760 840 1,560 General and administrative expenses - Statement of comprehensive income/(loss)
Commission for sale of vessels 260 - - Gain on sale of vessels - Statement of comprehensive income/(loss)
Commission on charter hire agreements 150 - - Voyage expenses - Statement of comprehensive income/(loss)
Management agreement termination fees 846 - - Management fees - related party - Statement of comprehensive income/(loss)
Amortization of awarded shares* - - 131 Management fees - related parties - Statement of comprehensive income/(loss)
Total 3,521 873 1,691
Year Ended December 31,
2013 2014 2015 Presented in:
Management fees 50 140 Capitalized in Vessels, net / Advances for vessels acquisitions / under construction –Balance sheet
166 701 Management fees - related parties -Statement of comprehensive income/(loss)
Supervision services fees - 49 72 Capitalized in Vessels, net / Advances for vessels acquisitions / under construction –Balance sheet
Superintendent fees - 31 66 Vessel operating expenses -Statement of comprehensive income/(loss)
- 18 114 Capitalized in Vessels, net / Advances for vessels acquisitions / under construction –Balance sheet
Accounting and reporting cost - 104 189 Management fees - related parties -Statement of comprehensive income/(loss)
- 10 - Prepayments and other – Balance sheet
Financing fees - 40 44 Deferred charges – Balance sheet
Commission for sale and purchase of vessels - 383 570 Capitalized in Vessels, net/ Advances for vessels acquisitions / under construction – Balance sheet
Commission on charter hire agreements - 46 161 Voyage expenses - Statement of comprehensive income/(loss)
Performance incentive fee - 400 600 Management fees - related parties - Statement of comprehensive income/(loss)
Total - 1,297 2,657 </t>
  </si>
  <si>
    <t>Note 7 - Leases (Tables)</t>
  </si>
  <si>
    <t>Prepaid Bareboat Charter Hire [Table Text Block]</t>
  </si>
  <si>
    <t xml:space="preserve">Current portion of Prepaid bareboat charter hire 1,657
Non-current portion of Prepaid bareboat charter hire 8,512
Total 10,169 </t>
  </si>
  <si>
    <t>Schedule of Future Minimum Rental Payments for Operating Leases [Table Text Block]</t>
  </si>
  <si>
    <t xml:space="preserve">Year ending December 31, Bareboat Charter Lease Payments
2016 6,299
2017 6,282
2018 6,282
2019 6,282
2020 6,299
2021 and thereafter 7,316
Total 38,760 </t>
  </si>
  <si>
    <t>Schedule of Future Minimum Time-Charter Receipts [Table Text Block]</t>
  </si>
  <si>
    <t xml:space="preserve">Year ending December 31, Time Charter receipts
2016 17,531
2017 17,484
2018 12,276
2019 1,537
Total 48,828 </t>
  </si>
  <si>
    <t>Note 8 - Prepayments and Other (Tables)</t>
  </si>
  <si>
    <t>Schedule of Other Current Assets [Table Text Block]</t>
  </si>
  <si>
    <t xml:space="preserve">December 31, 2014 December 31, 2015
Prepaid expenses 293 305
Guarantees 399 110
Advances to various creditors 42 20
Other receivables 94 -
Total 828 435 </t>
  </si>
  <si>
    <t>Note 9 - Inventories (Tables)</t>
  </si>
  <si>
    <t>Schedule of Inventory, Current [Table Text Block]</t>
  </si>
  <si>
    <t xml:space="preserve">December 31, 2014 December 31, 2015
Lubricants 308 381
Consumable stores 16 21
324 402 </t>
  </si>
  <si>
    <t>Note 11 - Debt (Tables)</t>
  </si>
  <si>
    <t>Schedule of Long-term Debt Instruments [Table Text Block]</t>
  </si>
  <si>
    <t xml:space="preserve">Current portion of long term debt 1,412
Non-current portion of long term debt 18,007
Total 19,419
Current portion of long term debt 2,013
Long term debt 19,687
Total 21,700 </t>
  </si>
  <si>
    <t>Schedule of Principle Repayments [Table Text Block]</t>
  </si>
  <si>
    <t xml:space="preserve">Years
December 31, 2016 5,863
December 31, 2017 2,063
December 31, 2018 1,963
December 31, 2019 1,550
December 31, 2020 1,550
December 31, 2021 and thereafter 12,561
Total 25,550 </t>
  </si>
  <si>
    <t>Note 14 - Stock Incentive Plan (Tables)</t>
  </si>
  <si>
    <t>Schedule of Share-based Compensation, Activity [Table Text Block]</t>
  </si>
  <si>
    <t>Grant Date Number of Shares Issued to Vesting Period
February 12, 2013 714 Chief Executive Officer on the grant date
September 26, 2013 714 Executive Vice President on the grant date
September 26, 2013 571 Chief Technical Officer on the grant date
December 18, 2013 714 Chief Executive Officer on the grant date
Grant Date Number of Shares Issued to Vesting Period
April 15, 2015 183,000 Central Mare Over eight years</t>
  </si>
  <si>
    <t>Schedule of Nonvested Share Activity [Table Text Block]</t>
  </si>
  <si>
    <t>Non-vested Shares Fair value
As of December 31, 2014 - -
Granted shares on April 15, 2015 183,000 $ 10.90
Vested shares on June 30, 2015 (22,875 ) $ 10.30
As of December 31, 2015 160,125 $ 3.20 *</t>
  </si>
  <si>
    <t>Note 15 - (Loss)/Earnings Per Common Share (Tables)</t>
  </si>
  <si>
    <t>Schedule of Earnings Per Share, Basic and Diluted [Table Text Block]</t>
  </si>
  <si>
    <t xml:space="preserve">Year Ended December 31,
2013 2014 2015
Income:
Net income/(loss) 1,408 2,896 (8,507 )
Earnings per share:
Weighted average common shares outstanding, basic 243,736 1,295,811 2,019,235
Effect of dilutive securities:
Warrants - 278,533 -
Shares granted to the CEO 714 - -
Weighted average common shares outstanding, diluted 244,450 1,574,344 2,019,235
Basic (loss)/earnings per share 5.78 2.23 (4. 21)
Diluted (loss)/earnings per share 5.76 1.84 (4. 21) </t>
  </si>
  <si>
    <t>Note 16 - Voyage and Vessel Operating Expenses (Tables)</t>
  </si>
  <si>
    <t>Schedule of Other Operating Cost and Expense, by Component [Table Text Block]</t>
  </si>
  <si>
    <t xml:space="preserve">Voyage Expenses Year Ended December 31,
2013 2014 2015
Port charges 18 15 27
Bunkers 125 - 27
Commissions 520 98 316
Total 663 113 370
Vessel Operating Expenses Year Ended December 31,
2013 2014 2015
Crew wages and related costs - 744 3,090
Insurance 47 52 268
Repairs and maintenance 689 106 297
Spares and consumable stores - 247 1,109
Registration and tonnage taxes (Note 18) 9 (6 ) 25
Total 745 1,143 4,789 </t>
  </si>
  <si>
    <t>Note 17 - Interest and Finance Costs (Tables)</t>
  </si>
  <si>
    <t>Schedule of Interest and Finance Costs [Table Text Block]</t>
  </si>
  <si>
    <t xml:space="preserve">Interest and Finance Costs Year Ended December 31,
2013 2014 2015
Gross interest on debt (Note 11) 4,505 498 503
Delos termination fee interest (Note 21) 139 116 101
Bank charges 964 28 26
Amortization and write-off of financing fees 1,835 16 538
Total 7,443 658 1,168
Less interest capitalized - (208 ) (449 )
Total 7,443 450 719 </t>
  </si>
  <si>
    <t>Note 19 - Financial Instruments (Tables)</t>
  </si>
  <si>
    <t>Schedule of Derivative Liabilities at Fair Value [Table Text Block]</t>
  </si>
  <si>
    <t>Counterparty Notional Amount Period Effective Date Interest Rate Payable
ALPHA BANK $ 20,000 7 years March 30, 2008 10.85 %</t>
  </si>
  <si>
    <t>Schedule of Stockholders' Equity Note, Warrants or Rights [Table Text Block]</t>
  </si>
  <si>
    <t xml:space="preserve">Warrants Outstanding Warrant Shares Outstanding Term Warrant Exercise Price Fair Value – Liability
5,330,000 4,743,700 5 years $ 2.80 3,216 </t>
  </si>
  <si>
    <t>Fair Value, Assets Measured on Recurring Basis [Table Text Block]</t>
  </si>
  <si>
    <t xml:space="preserve">Warrants Fair Value Measurement at Reporting Date
Total Using Quoted Prices in Active Markets for Identical Assets (Level 1) Significant Other Observable Inputs (Level 2) Significant Other Unobservable Inputs (Level 3)
As of December 31, 2014 2,599 - - 2,599
As of December 31, 2015 3,216 - - 3,216 </t>
  </si>
  <si>
    <t>Fair Value, Assets Measured on Recurring Basis, Unobservable Input Reconciliation [Table Text Block]</t>
  </si>
  <si>
    <t xml:space="preserve">Closing balance – December 31, 2014 2,599
Change in fair value of warrants, included in Statement of Comprehensive income/(loss) 617
Closing balance – December 31, 2015 3,216 </t>
  </si>
  <si>
    <t>Schedule of Derivative Instruments in Statement of Financial Position, Fair Value [Table Text Block]</t>
  </si>
  <si>
    <t>Quantitative information about Level 3 Fair Value Measurements
Derivative type Fair Value at December 31, 2014 Fair Value at December 31, 2015 Balance Sheet Location Valuation Technique Significant Unobservable Input Value December 31, 2014 Value December 31, 2015
Warrants 2,599 3,216 Non-Current liabilities –Derivative financial instruments Cox, Ross and Rubinstein Binomial Volatility 86.71 % 88.47 %</t>
  </si>
  <si>
    <t>Derivative Instruments, Gain (Loss) [Table Text Block]</t>
  </si>
  <si>
    <t>Amount of (Loss)/ Gain Recognized in Statement of Comprehensive income/(loss) located in (Loss)/Gain on Derivate Financial Instruments
2013 2014 2015
Interest rate swaps- change in fair value 2,313 651 -
Interest rate swaps– realized loss (2,484 ) (664 ) -
Interest rate swaps– reversal of realized loss 225
Warrants- change in fair value - 3,879 (617 )
Total (171 ) 3,866 (392 )</t>
  </si>
  <si>
    <t>Note 21 - Other Non-current Liabilities (Tables)</t>
  </si>
  <si>
    <t>Other Liabilities [Table Text Block]</t>
  </si>
  <si>
    <t xml:space="preserve">Year ending December 31, Tranche A of the Termination Fee Tranche B of the Termination Fee
2016 1,490 -
2017 1,500 806
Total 2,990 806 </t>
  </si>
  <si>
    <t>Note 1 - Basis of Presentation and General Information (Details)</t>
  </si>
  <si>
    <t>Feb. 22, 2016</t>
  </si>
  <si>
    <t>Jun. 20, 2014USD ($)</t>
  </si>
  <si>
    <t>Apr. 21, 2014</t>
  </si>
  <si>
    <t>Oct. 16, 2013</t>
  </si>
  <si>
    <t>Note 1 - Basis of Presentation and General Information (Details) [Line Items]</t>
  </si>
  <si>
    <t>Number of Vessels</t>
  </si>
  <si>
    <t>President, Cheif Executive Officer and Director [Member]</t>
  </si>
  <si>
    <t>Controlling Interest, Ownership Percentage</t>
  </si>
  <si>
    <t>59.50%</t>
  </si>
  <si>
    <t>Reverse Stock Split [Member]</t>
  </si>
  <si>
    <t>Stockholders' Equity Note, Stock Split, Conversion Ratio</t>
  </si>
  <si>
    <t>Reverse Stock Split [Member] | Subsequent Event [Member]</t>
  </si>
  <si>
    <t>M/T Stenaweco Energy [Member]</t>
  </si>
  <si>
    <t>Charter Term</t>
  </si>
  <si>
    <t>2 years</t>
  </si>
  <si>
    <t>Charter Option Term</t>
  </si>
  <si>
    <t>1 year</t>
  </si>
  <si>
    <t>Charter Rate per Day (in Dollars)</t>
  </si>
  <si>
    <t>M/T Stenaweco Energy [Member] | Option to Extend [Member]</t>
  </si>
  <si>
    <t>Note 1 - Basis of Presentation and General Information (Details) - Excess of Consideration over Acquired Assets - USD ($) $ in Thousands</t>
  </si>
  <si>
    <t>Mar. 19, 2014</t>
  </si>
  <si>
    <t>Note 1 - Basis of Presentation and General Information (Details) - Excess of Consideration over Acquired Assets [Line Items]</t>
  </si>
  <si>
    <t>Consideration in cash</t>
  </si>
  <si>
    <t>Total consideration</t>
  </si>
  <si>
    <t>Excess of consideration over acquired assets</t>
  </si>
  <si>
    <t>Selling Shipowning Companies [Member]</t>
  </si>
  <si>
    <t>Consideration in 583,321 newly issued common shares</t>
  </si>
  <si>
    <t>Consideration previously advanced for M/T Eco Fleet</t>
  </si>
  <si>
    <t>Less: Net assets of companies acquired</t>
  </si>
  <si>
    <t>Note 2 - Significant Accounting Policies (Details)</t>
  </si>
  <si>
    <t>Dec. 31, 2015USD ($)</t>
  </si>
  <si>
    <t>Dec. 31, 2014USD ($)</t>
  </si>
  <si>
    <t>Apr. 01, 2014$ / t</t>
  </si>
  <si>
    <t>Mar. 31, 2014$ / t</t>
  </si>
  <si>
    <t>Note 2 - Significant Accounting Policies (Details) [Line Items]</t>
  </si>
  <si>
    <t>Income Tax Expense (Benefit) | $</t>
  </si>
  <si>
    <t>Number of Reportable Segments</t>
  </si>
  <si>
    <t>Vessels [Member]</t>
  </si>
  <si>
    <t>Property, Plant and Equipment, Useful Life</t>
  </si>
  <si>
    <t>25 years</t>
  </si>
  <si>
    <t>Vessels [Member] | Original Standard [Member]</t>
  </si>
  <si>
    <t>Salvage Value Per Lightweight Ton</t>
  </si>
  <si>
    <t>Vessels [Member] | Revised Standard [Member]</t>
  </si>
  <si>
    <t>Note 2 - Significant Accounting Policies (Details) - Other Fixed Assets, Useful Life</t>
  </si>
  <si>
    <t>Automobiles [Member]</t>
  </si>
  <si>
    <t>Note 2 - Significant Accounting Policies (Details) - Other Fixed Assets, Useful Life [Line Items]</t>
  </si>
  <si>
    <t>Useful lives</t>
  </si>
  <si>
    <t>6 years</t>
  </si>
  <si>
    <t>Office Equipment [Member]</t>
  </si>
  <si>
    <t>5 years</t>
  </si>
  <si>
    <t>Furniture and Fixtures [Member]</t>
  </si>
  <si>
    <t>Computer Equipment [Member]</t>
  </si>
  <si>
    <t>3 years</t>
  </si>
  <si>
    <t>Note 3 - Going Concern (Details) - USD ($) $ in Thousands</t>
  </si>
  <si>
    <t>Jan. 12, 2016</t>
  </si>
  <si>
    <t>Apr. 04, 2016</t>
  </si>
  <si>
    <t>Dec. 24, 2015</t>
  </si>
  <si>
    <t>Note 3 - Going Concern (Details) [Line Items]</t>
  </si>
  <si>
    <t>Working Capital (Deficit)</t>
  </si>
  <si>
    <t>Commitments for Vessel Aquisitions</t>
  </si>
  <si>
    <t>Family Trading Inc [Member] | Revolving Credit Facility [Member]</t>
  </si>
  <si>
    <t>Line of Credit Facility, Remaining Borrowing Capacity</t>
  </si>
  <si>
    <t>Family Trading [Member] | Subsequent Event [Member]</t>
  </si>
  <si>
    <t>Lease Termination Fee, Assumed by Related Party</t>
  </si>
  <si>
    <t>Family Trading [Member] | Revolving Credit Facility [Member]</t>
  </si>
  <si>
    <t>Line of Credit Facility, Maximum Borrowing Capacity</t>
  </si>
  <si>
    <t>ABN Bank [Member] | Funding for Commitments for Vessel Acquisitions [Member]</t>
  </si>
  <si>
    <t>Proceeds from Lines of Credit</t>
  </si>
  <si>
    <t>Norddeutsche Landesbank Girozentrale Bank [Member] | Hull S414 [Member] | Subsequent Event [Member]</t>
  </si>
  <si>
    <t>Norddeutsche Landesbank Girozentrale Bank [Member] | Hull S414 [Member] | Funding for Commitments for Vessel Acquisitions [Member] | Subsequent Event [Member]</t>
  </si>
  <si>
    <t>Note 4 - Advances for Vessels Acquisitions / Under Construction (Details) $ in Thousands</t>
  </si>
  <si>
    <t>Mar. 19, 2014USD ($)sharesT</t>
  </si>
  <si>
    <t>Feb. 06, 2014USD ($)T</t>
  </si>
  <si>
    <t>Dec. 05, 2013T</t>
  </si>
  <si>
    <t>Jun. 30, 2014USD ($)</t>
  </si>
  <si>
    <t>Jun. 06, 2014USD ($)</t>
  </si>
  <si>
    <t>Feb. 28, 2014USD ($)</t>
  </si>
  <si>
    <t>Dec. 31, 2013USD ($)</t>
  </si>
  <si>
    <t>Note 4 - Advances for Vessels Acquisitions / Under Construction (Details) [Line Items]</t>
  </si>
  <si>
    <t>Business Combination, Consideration Transferred</t>
  </si>
  <si>
    <t>Payments to Acquire Businesses, Gross</t>
  </si>
  <si>
    <t>Business Acquisition, Equity Interest Issued or Issuable, Number of Shares (in Shares) | shares</t>
  </si>
  <si>
    <t>Follow-On Offering [Member]</t>
  </si>
  <si>
    <t>Application of Follow on Proceeds</t>
  </si>
  <si>
    <t>Alpha Bank [Member]</t>
  </si>
  <si>
    <t>Debt Instrument, Face Amount</t>
  </si>
  <si>
    <t>Hull S418 [Member]</t>
  </si>
  <si>
    <t>Size of Vessel (in US Ton) | T</t>
  </si>
  <si>
    <t>Vessel Acquisition Purchase Price</t>
  </si>
  <si>
    <t>Hull S406 [Member]</t>
  </si>
  <si>
    <t>Hull S407 [Member]</t>
  </si>
  <si>
    <t>Vessel Acquisition Deposit</t>
  </si>
  <si>
    <t>MTEShips Taweelah [Member]</t>
  </si>
  <si>
    <t>Payment to Purchase of Vessel</t>
  </si>
  <si>
    <t>Hull S418 and Hull S 407 [Member]</t>
  </si>
  <si>
    <t>Share Capital Percentage</t>
  </si>
  <si>
    <t>100.00%</t>
  </si>
  <si>
    <t>Hull S414 [Member]</t>
  </si>
  <si>
    <t>Hull S417 [Member]</t>
  </si>
  <si>
    <t>Hull S419 [Member]</t>
  </si>
  <si>
    <t>M/T Eco Fleet and Hull No S419 [Member] | Secured Debt [Member] | ABN Bank [Member]</t>
  </si>
  <si>
    <t>AdvancesForVesselsAcquisitionsUnderConstruction,Installment</t>
  </si>
  <si>
    <t>Note 4 - Advances for Vessels Acquisitions / Under Construction (Details) - Advances for Vessels Acquisitions / Under Construction - USD ($) $ in Thousands</t>
  </si>
  <si>
    <t>Advances for vessels acquisitions / under construction</t>
  </si>
  <si>
    <t>Balance</t>
  </si>
  <si>
    <t>Additions</t>
  </si>
  <si>
    <t>— Transferred to Vessels</t>
  </si>
  <si>
    <t>Note 5 - Vessels, net (Details) $ in Thousands</t>
  </si>
  <si>
    <t>Jul. 15, 2015USD ($)T</t>
  </si>
  <si>
    <t>Mar. 31, 2015USD ($)</t>
  </si>
  <si>
    <t>Jan. 29, 2015USD ($)</t>
  </si>
  <si>
    <t>Note 5 - Vessels, net (Details) [Line Items]</t>
  </si>
  <si>
    <t>Percent of Brokerage Commission</t>
  </si>
  <si>
    <t>1.00%</t>
  </si>
  <si>
    <t>Capitalized Expenses for Vessel Acquisitions Under Construction</t>
  </si>
  <si>
    <t>Sale Leaseback Transaction, Net Proceeds, Investing Activities</t>
  </si>
  <si>
    <t>Impairment of Long-Lived Assets Held-for-use</t>
  </si>
  <si>
    <t>M/T Stenaweco Evolution [Member]</t>
  </si>
  <si>
    <t>MT Eco Fleet [Member]</t>
  </si>
  <si>
    <t>Property, Plant and Equipment, Gross</t>
  </si>
  <si>
    <t>Shipyard Installments, Gross</t>
  </si>
  <si>
    <t>Capitalized Expenses, Gross</t>
  </si>
  <si>
    <t>Note 5 - Vessels, net (Details) - Summary of Vessels - USD ($) $ in Thousands</t>
  </si>
  <si>
    <t>Property, Plant and Equipment [Line Items]</t>
  </si>
  <si>
    <t>Balance, Net Book Value</t>
  </si>
  <si>
    <t>Depreciation</t>
  </si>
  <si>
    <t>Vessel [Member]</t>
  </si>
  <si>
    <t>Balance, Amount</t>
  </si>
  <si>
    <t>Balance, Accumulated Depreciation</t>
  </si>
  <si>
    <t>— Additions</t>
  </si>
  <si>
    <t>— Transferred from Advances for Vessels Acquisitions / Under Construction</t>
  </si>
  <si>
    <t>— Impairment</t>
  </si>
  <si>
    <t>— Disposals</t>
  </si>
  <si>
    <t>Note 6 - Transactions with Related Parties (Details) € in Thousands</t>
  </si>
  <si>
    <t>Jan. 12, 2016USD ($)shares</t>
  </si>
  <si>
    <t>Jan. 05, 2015USD ($)</t>
  </si>
  <si>
    <t>Oct. 02, 2014</t>
  </si>
  <si>
    <t>Jul. 31, 2015shares</t>
  </si>
  <si>
    <t>Oct. 16, 2013USD ($)</t>
  </si>
  <si>
    <t>Jun. 30, 2013USD ($)</t>
  </si>
  <si>
    <t>Dec. 31, 2015USD ($)shares</t>
  </si>
  <si>
    <t>Dec. 31, 2015EUR (€)shares</t>
  </si>
  <si>
    <t>Dec. 28, 2015USD ($)</t>
  </si>
  <si>
    <t>Dec. 24, 2015USD ($)</t>
  </si>
  <si>
    <t>Dec. 28, 2014USD ($)</t>
  </si>
  <si>
    <t>Note 6 - Transactions with Related Parties (Details) [Line Items]</t>
  </si>
  <si>
    <t>Due from Related Parties, Current</t>
  </si>
  <si>
    <t>Due to Related Parties, Current</t>
  </si>
  <si>
    <t>Proceeds from Related Party Debt</t>
  </si>
  <si>
    <t>Chief Executive Officer [Member]</t>
  </si>
  <si>
    <t>Stock Repurchased During Period, Shares (in Shares) | shares</t>
  </si>
  <si>
    <t>Management Fees - Related Parties [Member]</t>
  </si>
  <si>
    <t>Allocated Share-based Compensation Expense</t>
  </si>
  <si>
    <t>Management Fees Per Vessel Per Day</t>
  </si>
  <si>
    <t>Management Fees, Fixed Monthly Fee</t>
  </si>
  <si>
    <t>Related Party Chartering Commission Percentage</t>
  </si>
  <si>
    <t>1.25%</t>
  </si>
  <si>
    <t>Related Party Sale or Purchase Commission Percentage</t>
  </si>
  <si>
    <t>Relate Party Financing Commission, Percentage</t>
  </si>
  <si>
    <t>0.20%</t>
  </si>
  <si>
    <t>Related Party Transaction, Amounts of Transaction</t>
  </si>
  <si>
    <t>Central Mare [Member] | Newbuilding Supervision Fee [Member]</t>
  </si>
  <si>
    <t>Central Shipping Monaco SAM [Member]</t>
  </si>
  <si>
    <t>Superintendent Visits Per Day</t>
  </si>
  <si>
    <t>Related Party, Supervision Services Fee, Percentage</t>
  </si>
  <si>
    <t>7.00%</t>
  </si>
  <si>
    <t>Related Party Transaction Term</t>
  </si>
  <si>
    <t>Central Shipping Monaco SAM [Member] | Restricted Stock [Member] | Management Fees - Related Parties [Member]</t>
  </si>
  <si>
    <t>Share-based Compensation Arrangement by Share-based Payment Award, Equity Instruments Other than Options, Vested in Period (in Shares) | shares</t>
  </si>
  <si>
    <t>Central Shipping Monaco SAM [Member] | Newbuilding Supervision Fee [Member]</t>
  </si>
  <si>
    <t>Central Shipping Monaco SAM [Member] | Technical Management Fee [Member]</t>
  </si>
  <si>
    <t>Central Shipping Monaco SAM [Member] | Commercial Management Fee [Member]</t>
  </si>
  <si>
    <t>Central Shipping Monaco SAM [Member] | Incentive Fee for the Provision of Services [Member] | Management Fees - Related Parties [Member]</t>
  </si>
  <si>
    <t>Navis [Member]</t>
  </si>
  <si>
    <t>Related Party Brokerage Commission, Percentage</t>
  </si>
  <si>
    <t>2.00%</t>
  </si>
  <si>
    <t>Navis [Member] | Sale and Leaseback Brokerage Commissions [Member]</t>
  </si>
  <si>
    <t>Atlantis [Member] | Unsecured Credit Facility Used to Pay Penultimate Shipyard Installment for M/T Stenaweco Evolution [Member]</t>
  </si>
  <si>
    <t>Stock Issued During Period, Shares, Transfer of Liabilities (in Shares) | shares</t>
  </si>
  <si>
    <t>Related Party Transaction, Shares Repurchase Right, Percentage</t>
  </si>
  <si>
    <t>60.00%</t>
  </si>
  <si>
    <t>Note 6 - Transactions with Related Parties (Details) - Fees Charged by Related Parties - USD ($) $ in Thousands</t>
  </si>
  <si>
    <t>Related Party Transaction [Line Items]</t>
  </si>
  <si>
    <t>Fees charged</t>
  </si>
  <si>
    <t>Management Fee [Member] | Central Mare [Member] | Management Fees - Related Parties [Member]</t>
  </si>
  <si>
    <t>Executive Officers and Other Personnel Expenses [Member] | Central Mare [Member] | General and Administrative Expense [Member]</t>
  </si>
  <si>
    <t>Commissions on Sale of Vessels [Member] | Central Mare [Member] | Gain on Sale of Vessels [Member]</t>
  </si>
  <si>
    <t>Commissions on Charter Hire Agreements [Member] | Central Mare [Member] | Voyage Expenses [Member]</t>
  </si>
  <si>
    <t>Commissions on Charter Hire Agreements [Member] | Central Shipping Monaco SAM [Member] | Voyage Expenses [Member]</t>
  </si>
  <si>
    <t>Termination Fees [Member] | Central Mare [Member] | Management Fees - Related Parties [Member]</t>
  </si>
  <si>
    <t>Amortization of Awarded Shares [Member] | Central Shipping Monaco SAM [Member] | Management Fees Related Party [Member]</t>
  </si>
  <si>
    <t xml:space="preserve"> </t>
  </si>
  <si>
    <t>Management Fees [Member] | Central Shipping Monaco SAM [Member] | Advances for Vessels Acquisitions/under Construction [Member]</t>
  </si>
  <si>
    <t>Management Fees [Member] | Central Shipping Monaco SAM [Member] | Management Fees - Related Parties [Member]</t>
  </si>
  <si>
    <t>Supervision Fee [Member] | Central Shipping Monaco SAM [Member] | Advances for Vessels Acquisitions/under Construction [Member]</t>
  </si>
  <si>
    <t>Superintendent Fees [Member] | Central Shipping Monaco SAM [Member] | Advances for Vessels Acquisitions/under Construction [Member]</t>
  </si>
  <si>
    <t>Superintendent Fees [Member] | Central Shipping Monaco SAM [Member] | Vessel Operating Expenses [Member]</t>
  </si>
  <si>
    <t>Accounting and Reporting Cost [Member] | Central Shipping Monaco SAM [Member] | Prepayments and Other [Member]</t>
  </si>
  <si>
    <t>Accounting and Reporting Cost [Member] | Central Shipping Monaco SAM [Member] | Management Fees - Related Parties [Member]</t>
  </si>
  <si>
    <t>Financing Fees [Member] | Central Shipping Monaco SAM [Member] | Deferred Charges [Member]</t>
  </si>
  <si>
    <t>Commission for Sale and Purchase of Vessels [Member] | Central Shipping Monaco SAM [Member] | Vessels, Net [Member]</t>
  </si>
  <si>
    <t>Incentive Fee for the Provision of Services [Member] | Central Shipping Monaco SAM [Member] | Management Fees - Related Parties [Member]</t>
  </si>
  <si>
    <t>Incentive Fee for the Provision of Services [Member] | Central Shipping Monaco SAM [Member] | Management Fees Related Party [Member]</t>
  </si>
  <si>
    <t>As per the Company's new equity incentive plan (see Note 14), the Company incurred an amortization expense of $131 relating to the vesting of 22,875 shares to Central Mare's nominee Tankers Family on June 30, 2015.</t>
  </si>
  <si>
    <t>Note 7 - Leases (Details) $ in Thousands</t>
  </si>
  <si>
    <t>Note 7 - Leases (Details) [Line Items]</t>
  </si>
  <si>
    <t>Cash and Cash Equivalents, Gross</t>
  </si>
  <si>
    <t>Restricted Cash and Cash Equivalents, Noncurrent</t>
  </si>
  <si>
    <t>Amortization of Prepaid Bareboat Charter Hire</t>
  </si>
  <si>
    <t>Prepaid Bareboat Charter Hire</t>
  </si>
  <si>
    <t>M/T Stenaweco Energy And M/T Stenaweco Evolution [Member] | Stena Weco A/S [Member]</t>
  </si>
  <si>
    <t>Number of Time Charters</t>
  </si>
  <si>
    <t>MT Eco Fleet [Member] | BP Shipping [Member]</t>
  </si>
  <si>
    <t>M/T Stenaweco Energy Sale Leaseback [Member]</t>
  </si>
  <si>
    <t>Sale Leaseback Transaction, Lease Term</t>
  </si>
  <si>
    <t>7 years</t>
  </si>
  <si>
    <t>Sale Leaseback Transaction, Rent Expense, Per Day</t>
  </si>
  <si>
    <t>Sale Leaseback Transaction, Buyback Period, Minimum Term</t>
  </si>
  <si>
    <t>Sale Leaseback Transaction, Buyback Period, Maximum Term</t>
  </si>
  <si>
    <t>M/T Stenaweco Evolution Sale Leaseback [Member]</t>
  </si>
  <si>
    <t>M/T Stenaweco Energy and M/T Stenaweco Evolution Sale Leaseback [Member]</t>
  </si>
  <si>
    <t>Sale Leaseback Transaction, Lease Terms, Covenant, Leverage Ratio Maximum</t>
  </si>
  <si>
    <t>75.00%</t>
  </si>
  <si>
    <t>Sale Leaseback Transaction, Lease Terms, Covenant, Free Liquidity Per Vessel Minimum</t>
  </si>
  <si>
    <t>Sale Leaseback Transaction, Lease Terms, Covenant, Free Liquidity Per Bareboat Chartered-in Vessel Minimum</t>
  </si>
  <si>
    <t>Sale Leaseback Transaction, Number of Vessels</t>
  </si>
  <si>
    <t>Sale Leaseback Transaction, Deferred Loss</t>
  </si>
  <si>
    <t>Note 7 - Leases (Details) - Outstanding Balance of Prepaid Charter Hire $ in Thousands</t>
  </si>
  <si>
    <t>Outstanding Balance of Prepaid Charter Hire [Abstract]</t>
  </si>
  <si>
    <t>Current portion of Prepaid bareboat charter hire</t>
  </si>
  <si>
    <t>Non-current portion of Prepaid bareboat charter hire</t>
  </si>
  <si>
    <t>Note 7 - Leases (Details) - Future Minimum Lease Payments $ in Thousands</t>
  </si>
  <si>
    <t>Future Minimum Lease Payments [Abstract]</t>
  </si>
  <si>
    <t>2021 and thereafter</t>
  </si>
  <si>
    <t>Note 7 - Leases (Details) - Future Minimum Time-Charter Receipts - Time Charter [Member] $ in Thousands</t>
  </si>
  <si>
    <t>Note 7 - Leases (Details) - Future Minimum Time-Charter Receipts [Line Items]</t>
  </si>
  <si>
    <t>Note 8 - Prepayments and Other (Details) - Prepayments and Other - USD ($) $ in Thousands</t>
  </si>
  <si>
    <t>Prepayments and Other [Abstract]</t>
  </si>
  <si>
    <t>Prepaid expenses</t>
  </si>
  <si>
    <t>Guarantees</t>
  </si>
  <si>
    <t>Advances to various creditors</t>
  </si>
  <si>
    <t>Other receivables</t>
  </si>
  <si>
    <t>Note 9 - Inventories (Details) - Inventory Shown in the Balance Sheets - USD ($) $ in Thousands</t>
  </si>
  <si>
    <t>Inventory [Line Items]</t>
  </si>
  <si>
    <t>Inventory</t>
  </si>
  <si>
    <t>Lubricants [Member]</t>
  </si>
  <si>
    <t>Consumable Stores [Member]</t>
  </si>
  <si>
    <t>Note 10 - Other Fixed Assets (Details) - USD ($) $ in Thousands</t>
  </si>
  <si>
    <t>Note 10 - Other Fixed Assets (Details) [Line Items]</t>
  </si>
  <si>
    <t>Property, Plant and Equipment, Other, Gross</t>
  </si>
  <si>
    <t>Property, Plant and Equipment, Other, Accumulated Depreciation</t>
  </si>
  <si>
    <t>General and Administrative Expense [Member]</t>
  </si>
  <si>
    <t>Note 11 - Debt (Details) - USD ($)</t>
  </si>
  <si>
    <t>Sep. 30, 2015</t>
  </si>
  <si>
    <t>Sep. 28, 2015</t>
  </si>
  <si>
    <t>Jul. 13, 2015</t>
  </si>
  <si>
    <t>Jan. 29, 2015</t>
  </si>
  <si>
    <t>Jul. 09, 2015</t>
  </si>
  <si>
    <t>Jan. 02, 2015</t>
  </si>
  <si>
    <t>Jun. 19, 2014</t>
  </si>
  <si>
    <t>Note 11 - Debt (Details) [Line Items]</t>
  </si>
  <si>
    <t>Long-term Debt</t>
  </si>
  <si>
    <t>Increase (Decrease) in Deferred Charges</t>
  </si>
  <si>
    <t>Non Recurring Financing Fee</t>
  </si>
  <si>
    <t>Alpha Bank of Greece [Member]</t>
  </si>
  <si>
    <t>Loans Payable to Bank, Noncurrent</t>
  </si>
  <si>
    <t>Write off of Deferred Debt Issuance Cost</t>
  </si>
  <si>
    <t>Restricted Cash and Investments</t>
  </si>
  <si>
    <t>Non Recurring Arrangement Fee</t>
  </si>
  <si>
    <t>Legal Fees</t>
  </si>
  <si>
    <t>Atlantis Ventures Ltd. [Member] | Immediate Family Member of Management or Principal Owner [Member]</t>
  </si>
  <si>
    <t>Debt Instrument, Interest Rate, Stated Percentage</t>
  </si>
  <si>
    <t>8.00%</t>
  </si>
  <si>
    <t>ABN Bank [Member]</t>
  </si>
  <si>
    <t>ABN Bank [Member] | MT Eco Fleet and Hull S419 [Member]</t>
  </si>
  <si>
    <t>Line of Credit Facility, Increase in Margin</t>
  </si>
  <si>
    <t>0.15%</t>
  </si>
  <si>
    <t>Debt Instrument, Net Asset Cover Ratio</t>
  </si>
  <si>
    <t>130.00%</t>
  </si>
  <si>
    <t>Total Debt To Market Adjusted Total Assets Ratio Percentage</t>
  </si>
  <si>
    <t>Minimum Free Liquidity</t>
  </si>
  <si>
    <t>Long-term Line of Credit</t>
  </si>
  <si>
    <t>ABN Bank [Member] | MT Eco Fleet and Hull S419 [Member] | First 4 Consecutive Quarterly Installments [Member]</t>
  </si>
  <si>
    <t>Number of Consecutive Quarterly Installments</t>
  </si>
  <si>
    <t>Debt Instrument, Periodic Payment Terms, Amount to be Paid Per Installment</t>
  </si>
  <si>
    <t>ABN Bank [Member] | MT Eco Fleet and Hull S419 [Member] | Second 4 Consecutive Quarterly Installments [Member]</t>
  </si>
  <si>
    <t>ABN Bank [Member] | MT Eco Fleet and Hull S419 [Member] | Third 4 Consecutive Quarterly Installments [Member]</t>
  </si>
  <si>
    <t>ABN Bank [Member] | MT Eco Fleet and Hull S419 [Member] | Final 12 Consecutive Quarterly Installments [Member]</t>
  </si>
  <si>
    <t>ABN Bank [Member] | MT Eco Fleet [Member]</t>
  </si>
  <si>
    <t>Debt Instrument, Periodic Payment Terms, Balloon Payment to be Paid</t>
  </si>
  <si>
    <t>ABN Bank [Member] | Hull S419 [Member]</t>
  </si>
  <si>
    <t>ABN Bank [Member] | London Interbank Offered Rate (LIBOR) [Member] | MT Eco Fleet and Hull S419 [Member]</t>
  </si>
  <si>
    <t>Debt Instrument, Basis Spread on Variable Rate</t>
  </si>
  <si>
    <t>3.90%</t>
  </si>
  <si>
    <t>Debt Instrument, LIBOR Rate</t>
  </si>
  <si>
    <t>0.32%</t>
  </si>
  <si>
    <t>Family Trading [Member]</t>
  </si>
  <si>
    <t>Family Trading [Member] | Immediate Family Member of Management or Principal Owner [Member] | Revolving Credit Facility [Member]</t>
  </si>
  <si>
    <t>9.00%</t>
  </si>
  <si>
    <t>Interest Expense, Related Party</t>
  </si>
  <si>
    <t>ABN Amro, Family Trading and Atlantis Ventures Facilities [Member]</t>
  </si>
  <si>
    <t>Line of Credit Facility, Commitment Fee Amount</t>
  </si>
  <si>
    <t>Note 11 - Debt (Details) - Long-term Debt - USD ($) $ in Thousands</t>
  </si>
  <si>
    <t>Debt Instrument [Line Items]</t>
  </si>
  <si>
    <t>Current portion of long term debt</t>
  </si>
  <si>
    <t>Long term debt</t>
  </si>
  <si>
    <t>Note 11 - Debt (Details) - Scheduled Principal Repayments $ in Thousands</t>
  </si>
  <si>
    <t>Years</t>
  </si>
  <si>
    <t>December 31, 2016</t>
  </si>
  <si>
    <t>December 31, 2017</t>
  </si>
  <si>
    <t>December 31, 2018</t>
  </si>
  <si>
    <t>December 31, 2019</t>
  </si>
  <si>
    <t>December 31, 2020</t>
  </si>
  <si>
    <t>December 31, 2021 and thereafter</t>
  </si>
  <si>
    <t>Note 12 - Commitments and Contingencies (Details) - President, Cheif Executive Officer and Director [Member] $ in Thousands</t>
  </si>
  <si>
    <t>Newbuilding Agreements [Member]</t>
  </si>
  <si>
    <t>Note 12 - Commitments and Contingencies (Details) [Line Items]</t>
  </si>
  <si>
    <t>Contractual Obligation</t>
  </si>
  <si>
    <t>Newbuilding Agreement for Hull S419 [Member]</t>
  </si>
  <si>
    <t>Newbuilding Agreement for Hull S414 [Member]</t>
  </si>
  <si>
    <t>Newbuilding Agreement for Hull S417 [Member]</t>
  </si>
  <si>
    <t>Note 13 - Common Stock, Additional Paid-In Capital and Dividends (Details)</t>
  </si>
  <si>
    <t>Feb. 22, 2016$ / sharesshares</t>
  </si>
  <si>
    <t>Dec. 24, 2015USD ($)$ / shares</t>
  </si>
  <si>
    <t>Apr. 15, 2015shares</t>
  </si>
  <si>
    <t>Jun. 18, 2014shares</t>
  </si>
  <si>
    <t>Jun. 16, 2014$ / sharesshares</t>
  </si>
  <si>
    <t>Jun. 11, 2014$ / sharesshares</t>
  </si>
  <si>
    <t>Jun. 06, 2014USD ($)$ / sharesshares</t>
  </si>
  <si>
    <t>Mar. 19, 2014shares</t>
  </si>
  <si>
    <t>Dec. 31, 2015USD ($)$ / sharesshares</t>
  </si>
  <si>
    <t>Dec. 31, 2014USD ($)$ / sharesshares</t>
  </si>
  <si>
    <t>Note 13 - Common Stock, Additional Paid-In Capital and Dividends (Details) [Line Items]</t>
  </si>
  <si>
    <t>Common Stock, Shares, Outstanding</t>
  </si>
  <si>
    <t>Common Stock, Par or Stated Value Per Share (in Dollars per share) | $ / shares</t>
  </si>
  <si>
    <t>Number of Share Purchase Agreements</t>
  </si>
  <si>
    <t>Stock Issued During Period, Shares, New Issues</t>
  </si>
  <si>
    <t>Class of Warrant or Right, Number of Securities Called by Warrants or Rights</t>
  </si>
  <si>
    <t>Share Price (in Dollars per share) | $ / shares</t>
  </si>
  <si>
    <t>Class of Warrant or Right, Price Per Warrants or Rights (in Dollars per share) | $ / shares</t>
  </si>
  <si>
    <t>Class of Warrant or Right, Exercise Price of Warrants or Rights (in Dollars per share) | $ / shares</t>
  </si>
  <si>
    <t>Class of Warrant or Right, Expiration Term</t>
  </si>
  <si>
    <t>Warrant Option to Purchase Common Share (in Dollars) | $</t>
  </si>
  <si>
    <t>Proceeds from Issuance or Sale of Equity (in Dollars) | $</t>
  </si>
  <si>
    <t>Fair Value Assumptions, Expected Volatility Rate</t>
  </si>
  <si>
    <t>87.55%</t>
  </si>
  <si>
    <t>88.47%</t>
  </si>
  <si>
    <t>90.49%</t>
  </si>
  <si>
    <t>Warrant Fair Value Difference (in Dollars) | $</t>
  </si>
  <si>
    <t>Fair Value Assumptions, Expected Term</t>
  </si>
  <si>
    <t>Class of Warrant or Right, Outstanding</t>
  </si>
  <si>
    <t>Class of Warrant or Right, Exercised During Period</t>
  </si>
  <si>
    <t>Payments of Dividends (in Dollars) | $</t>
  </si>
  <si>
    <t>Forty Five Day Option [Member]</t>
  </si>
  <si>
    <t>Option to Purchase Additional Shares</t>
  </si>
  <si>
    <t>Option to Purchase Additional Warrants</t>
  </si>
  <si>
    <t>September Fifteenth Twenty Fourteen [Member]</t>
  </si>
  <si>
    <t>Warrant Fair Value (in Dollars per share) | $ / shares</t>
  </si>
  <si>
    <t>March Fifteenth Twenty Fifteen [Member]</t>
  </si>
  <si>
    <t>Dilution Effect [Member]</t>
  </si>
  <si>
    <t>Fair Value Estimate [Member]</t>
  </si>
  <si>
    <t>Subsequent Event [Member]</t>
  </si>
  <si>
    <t>AEGIS Capital Corp [Member]</t>
  </si>
  <si>
    <t>92.82%</t>
  </si>
  <si>
    <t>4 years</t>
  </si>
  <si>
    <t>AEGIS Capital Corp [Member] | Subsequent Event [Member]</t>
  </si>
  <si>
    <t>Third Party Investor Relations Company [Member]</t>
  </si>
  <si>
    <t>Third Party Investor Relations Company [Member] | March Fifteenth Twenty Fifteen [Member]</t>
  </si>
  <si>
    <t>Stock Incentive Plan 2015 [Member] | Restricted Stock [Member]</t>
  </si>
  <si>
    <t>Share-based Compensation Arrangement by Share-based Payment Award, Equity Instruments Other than Options, Grants in Period</t>
  </si>
  <si>
    <t>Stock Incentive Plan 2015 [Member] | Restricted Stock [Member] | Nominee of Central Mare [Member]</t>
  </si>
  <si>
    <t>Share-based Compensation Arrangement by Share-based Payment Award, Equity Instruments Other than Options, Vesting Period</t>
  </si>
  <si>
    <t>8 years</t>
  </si>
  <si>
    <t>Warrant Liability [Member]</t>
  </si>
  <si>
    <t>Derivative Liability (in Dollars) | $</t>
  </si>
  <si>
    <t>Note 14 - Stock Incentive Plan (Details) - USD ($) $ / shares in Units, $ in Thousands</t>
  </si>
  <si>
    <t>Apr. 15, 2015</t>
  </si>
  <si>
    <t>Note 14 - Stock Incentive Plan (Details) [Line Items]</t>
  </si>
  <si>
    <t>Share-based Compensation Arrangement by Share-based Payment Award, Options, Vested in Period, Fair Value</t>
  </si>
  <si>
    <t>Stock Incentive Plan 2015 [Member]</t>
  </si>
  <si>
    <t>Common Stock, Capital Shares Reserved for Future Issuance</t>
  </si>
  <si>
    <t>Service Provider Share-based Compensation, Nonvested Awards, Compensation Cost Not yet Recognized</t>
  </si>
  <si>
    <t>Service Provider Share-based Compensation, Nonvested Awards, Compensation Cost Not yet Recognized, Period for Recognition</t>
  </si>
  <si>
    <t>6 years 6 months</t>
  </si>
  <si>
    <t>Share-based Compensation Arrangement by Share-based Payment Award, Options, Nonvested, Weighted Average Grant Date Fair Value</t>
  </si>
  <si>
    <t>Stock Incentive Plan 2005 [Member]</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Vested, Number of Shares</t>
  </si>
  <si>
    <t>Restricted Stock [Member] | Stock Incentive Plan 2015 [Member]</t>
  </si>
  <si>
    <t>Share-based Compensation Arrangement by Share-based Payment Award, Equity Instruments Other than Options, Grants in Period, Weighted Average Grant Date Fair Value</t>
  </si>
  <si>
    <t>Restricted Stock [Member] | Nominee of Central Mare [Member] | Stock Incentive Plan 2015 [Member]</t>
  </si>
  <si>
    <t>Share-based Compensation Arrangement by Share-based Payment Award, Award Vesting Period</t>
  </si>
  <si>
    <t>Note 14 - Stock Incentive Plan (Details) - Grants Pursuant to the 2005 and 2015 Stock Incentive Plans - Restricted Stock [Member] - shares</t>
  </si>
  <si>
    <t>Dec. 18, 2013</t>
  </si>
  <si>
    <t>Sep. 26, 2013</t>
  </si>
  <si>
    <t>Feb. 12, 2013</t>
  </si>
  <si>
    <t>Note 14 - Stock Incentive Plan (Details) - Grants Pursuant to the 2005 and 2015 Stock Incentive Plans [Line Items]</t>
  </si>
  <si>
    <t>Number of Shares</t>
  </si>
  <si>
    <t>On the Grant Date [Member] | Stock Incentive Plan 2005 [Member] | Chief Executive Officer [Member]</t>
  </si>
  <si>
    <t>On the Grant Date [Member] | Stock Incentive Plan 2005 [Member] | Executive Vice President [Member]</t>
  </si>
  <si>
    <t>On the Grant Date [Member] | Stock Incentive Plan 2005 [Member] | Chief Technical Officer [Member]</t>
  </si>
  <si>
    <t>Over Eight Years [Member] | Stock Incentive Plan 2015 [Member] | Central Mare [Member]</t>
  </si>
  <si>
    <t>Note 14 - Stock Incentive Plan (Details) - Summary of the Status of Non-vested Shares Relating to the 2015 Stock Incentive Plan - Restricted Stock [Member] - Stock Incentive Plan 2015 [Member]</t>
  </si>
  <si>
    <t>Dec. 31, 2015$ / sharesshares</t>
  </si>
  <si>
    <t>Note 14 - Stock Incentive Plan (Details) - Summary of the Status of Non-vested Shares Relating to the 2015 Stock Incentive Plan [Line Items]</t>
  </si>
  <si>
    <t>Granted shares on April 15, 2015 | shares</t>
  </si>
  <si>
    <t>Granted shares on April 15, 2015 | $ / shares</t>
  </si>
  <si>
    <t>Vested shares on June 30, 2015 | shares</t>
  </si>
  <si>
    <t>Vested shares on June 30, 2015 | $ / shares</t>
  </si>
  <si>
    <t>As of December 31, 2015 | shares</t>
  </si>
  <si>
    <t>As of December 31, 2015 | $ / shares</t>
  </si>
  <si>
    <t>As of December 31, 2015, the total unrecognized compensation cost related to non-vested share awards would be $454, over a period of 6.5years, assuming that all future share vestings under the 2015 plan would be effected at the Company's closing stock price on December 31, 2015,i.e. at $3.20 per share, here used as an estimate of the Company's future stock price on the respective future vesting dates.</t>
  </si>
  <si>
    <t>Note 15 - (Loss)/Earnings Per Common Share (Details) - Calculation of Basic and Diluted Earnings Per Share - USD ($) $ / shares in Units, $ in Thousands</t>
  </si>
  <si>
    <t>Income:</t>
  </si>
  <si>
    <t>Net income/(loss) (in Dollars)</t>
  </si>
  <si>
    <t>Earnings per share:</t>
  </si>
  <si>
    <t>Weighted average common shares outstanding, basic</t>
  </si>
  <si>
    <t>Effect of dilutive securities:</t>
  </si>
  <si>
    <t>Warrants</t>
  </si>
  <si>
    <t>Weighted average common shares outstanding, diluted</t>
  </si>
  <si>
    <t>Basic (loss)/earnings per share (in Dollars per share)</t>
  </si>
  <si>
    <t>Diluted (loss)/earnings per share (in Dollars per share)</t>
  </si>
  <si>
    <t>Shares granted to the CEO</t>
  </si>
  <si>
    <t>Note 16 - Voyage and Vessel Operating Expenses (Details) - Summary of Voyage Expenses in the Consolidated Statements of Operationgs - USD ($) $ in Thousands</t>
  </si>
  <si>
    <t>Note 16 - Voyage and Vessel Operating Expenses (Details) - Summary of Voyage Expenses in the Consolidated Statements of Operationgs [Line Items]</t>
  </si>
  <si>
    <t>Voyage Expenses [Member]</t>
  </si>
  <si>
    <t>Port charges</t>
  </si>
  <si>
    <t>Bunkers</t>
  </si>
  <si>
    <t>Commissions</t>
  </si>
  <si>
    <t>Vessel Operating Expenses [Member]</t>
  </si>
  <si>
    <t>Crew wages and related costs</t>
  </si>
  <si>
    <t>Insurance</t>
  </si>
  <si>
    <t>Repairs and maintenance</t>
  </si>
  <si>
    <t>Spares and consumable stores</t>
  </si>
  <si>
    <t>Registration and tonnage taxes (Note 18)</t>
  </si>
  <si>
    <t>Note 17 - Interest and Finance Costs (Details) - Summary of Interest and Finance Costs - USD ($) $ in Thousands</t>
  </si>
  <si>
    <t>Summary of Interest and Finance Costs [Abstract]</t>
  </si>
  <si>
    <t>Gross interest on debt (Note 11)</t>
  </si>
  <si>
    <t>Delos termination fee interest (Note 21)</t>
  </si>
  <si>
    <t>Bank charges</t>
  </si>
  <si>
    <t>Amortization and write-off of financing fees</t>
  </si>
  <si>
    <t>Less interest capitalized</t>
  </si>
  <si>
    <t>Note 19 - Financial Instruments (Details) - USD ($) $ in Thousands</t>
  </si>
  <si>
    <t>Jun. 16, 2014</t>
  </si>
  <si>
    <t>Aug. 05, 2014</t>
  </si>
  <si>
    <t>Jun. 11, 2014</t>
  </si>
  <si>
    <t>Jun. 06, 2014</t>
  </si>
  <si>
    <t>Note 19 - Financial Instruments (Details) [Line Items]</t>
  </si>
  <si>
    <t>Derivative, Notional Amount (in Dollars)</t>
  </si>
  <si>
    <t>Class of Warrant or Right, Number of Securities Called by Warrants or Rights (in Shares)</t>
  </si>
  <si>
    <t>Fair Value Assumptions Expected Volatility Rate Calculation Basis</t>
  </si>
  <si>
    <t>Increase Decrease in Volatility Rate Applied</t>
  </si>
  <si>
    <t>5.00%</t>
  </si>
  <si>
    <t>Fair Value Assumptions Resulting Increase Decrease in Fair Value</t>
  </si>
  <si>
    <t>2.80%</t>
  </si>
  <si>
    <t>Swap [Member]</t>
  </si>
  <si>
    <t>Interest Rate Swap Termination Fee (in Dollars)</t>
  </si>
  <si>
    <t>Note 19 - Financial Instruments (Details) - Alpha Bank Swap - USD ($) $ in Thousands</t>
  </si>
  <si>
    <t>Note 19 - Financial Instruments (Details) - Alpha Bank Swap [Line Items]</t>
  </si>
  <si>
    <t>ALPHA BANK</t>
  </si>
  <si>
    <t>Interest Rate Swap [Member] | Alpha Bank [Member]</t>
  </si>
  <si>
    <t>Mar. 30,
		2008</t>
  </si>
  <si>
    <t>10.85%</t>
  </si>
  <si>
    <t>Note 19 - Financial Instruments (Details) - Estimated Fair Value of Outstanding Warrants - USD ($) $ / shares in Units, $ in Thousands</t>
  </si>
  <si>
    <t>Estimated Fair Value of Outstanding Warrants [Abstract]</t>
  </si>
  <si>
    <t>(in Dollars per share)</t>
  </si>
  <si>
    <t>(in Dollars)</t>
  </si>
  <si>
    <t>Note 19 - Financial Instruments (Details) - Valuation of Financial Instruments - USD ($) $ in Thousands</t>
  </si>
  <si>
    <t>Note 19 - Financial Instruments (Details) - Valuation of Financial Instruments [Line Items]</t>
  </si>
  <si>
    <t>Liabilities measured at fair value on a recurring basis</t>
  </si>
  <si>
    <t>Fair Value, Inputs, Level 3 [Member]</t>
  </si>
  <si>
    <t>Note 19 - Financial Instruments (Details) - Changes in Fair Value of Level 3 Measurements $ in Thousands</t>
  </si>
  <si>
    <t>Fair Value, Assets Measured on Recurring Basis, Unobservable Input Reconciliation [Line Items]</t>
  </si>
  <si>
    <t>Closing balance – December 31, 2014</t>
  </si>
  <si>
    <t>Closing balance – December 31, 2015</t>
  </si>
  <si>
    <t>Other Comprehensive Income (Loss) [Member]</t>
  </si>
  <si>
    <t>Change in fair value of warrants, included in Statement of Comprehensive income/(loss)</t>
  </si>
  <si>
    <t>Note 19 - Financial Instruments (Details) - Summary of Derivative Fair Values - USD ($) $ in Thousands</t>
  </si>
  <si>
    <t>Derivatives, Fair Value [Line Items]</t>
  </si>
  <si>
    <t>Fair Value, Inputs, Level 3 [Member] | Financial Instrument Warrants [Member] | Non Current Liabilities [Member]</t>
  </si>
  <si>
    <t>86.71%</t>
  </si>
  <si>
    <t>Note 19 - Financial Instruments (Details) - Amount Recognized in Statement of Comprehensive (Loss)/Income Derivative Financial Instruments - USD ($) $ in Thousands</t>
  </si>
  <si>
    <t>Derivative Instruments, Gain (Loss) [Line Items]</t>
  </si>
  <si>
    <t>Interest Rate Swap [Member]</t>
  </si>
  <si>
    <t>Financial Instruments - Change in Fair Value</t>
  </si>
  <si>
    <t>Interest rate swaps– realized loss</t>
  </si>
  <si>
    <t>Interest rate swaps– reversal of realized loss</t>
  </si>
  <si>
    <t>Financial Instrument Warrants [Member]</t>
  </si>
  <si>
    <t>Note 20 - Gain on Disposal of Subsidiaries (Details) $ in Thousands</t>
  </si>
  <si>
    <t>Number of Vessels Sold</t>
  </si>
  <si>
    <t>Proceeds from Sales of Business, Affiliate and Productive Assets</t>
  </si>
  <si>
    <t>Debt Exchanged in Sale of Subsidiaries</t>
  </si>
  <si>
    <t>Gain (Loss) on Disposition of Business</t>
  </si>
  <si>
    <t>Note 21 - Other Non-current Liabilities (Details) - USD ($) $ in Thousands</t>
  </si>
  <si>
    <t>Oct. 15, 2011</t>
  </si>
  <si>
    <t>Jan. 01, 2013</t>
  </si>
  <si>
    <t>Note 21 - Other Non-current Liabilities (Details) [Line Items]</t>
  </si>
  <si>
    <t>Outstanding Lease Termination Fee NonCurrent</t>
  </si>
  <si>
    <t>Outstanding Lease Termination Fee, Current</t>
  </si>
  <si>
    <t>M/T Delos [Member]</t>
  </si>
  <si>
    <t>Lease Termination Expenses</t>
  </si>
  <si>
    <t>Tranche A [Member]</t>
  </si>
  <si>
    <t>Other Commitment</t>
  </si>
  <si>
    <t>3.00%</t>
  </si>
  <si>
    <t>Tranche B [Member]</t>
  </si>
  <si>
    <t>Note 21 - Other Non-current Liabilities (Details) - Other Non-current Liabilities Repayment Schedule - USD ($) $ in Thousands</t>
  </si>
  <si>
    <t>Note 21 - Other Non-current Liabilities (Details) - Other Non-current Liabilities Repayment Schedule [Line Items]</t>
  </si>
  <si>
    <t>Note 22 - Subsequent Events (Details) $ / shares in Units, $ in Thousands</t>
  </si>
  <si>
    <t>Apr. 04, 2016USD ($)</t>
  </si>
  <si>
    <t>Jan. 21, 2016USD ($)T</t>
  </si>
  <si>
    <t>Mar. 19, 2014T</t>
  </si>
  <si>
    <t>Dec. 24, 2015$ / shares</t>
  </si>
  <si>
    <t>Dec. 31, 2014$ / sharesshares</t>
  </si>
  <si>
    <t>Jun. 16, 2014$ / shares</t>
  </si>
  <si>
    <t>Jun. 11, 2014shares</t>
  </si>
  <si>
    <t>Jun. 06, 2014$ / sharesshares</t>
  </si>
  <si>
    <t>Note 22 - Subsequent Events (Details) [Line Items]</t>
  </si>
  <si>
    <t>Common Stock, Par or Stated Value Per Share | $ / shares</t>
  </si>
  <si>
    <t>Class of Warrant or Right, Exercise Price of Warrants or Rights | $ / shares</t>
  </si>
  <si>
    <t>Eco Revolution [Member] | Subsequent Event [Member]</t>
  </si>
  <si>
    <t>Size of Vessel | T</t>
  </si>
  <si>
    <t>Lease Termination Fee, Assumed by Related Party | $</t>
  </si>
  <si>
    <t>Stock Issued During Period, Shares, Transfer of Liabilities</t>
  </si>
  <si>
    <t>ABN Bank [Member] | Eco Revolution [Member] | Subsequent Event [Member]</t>
  </si>
  <si>
    <t>Long-term Line of Credit | $</t>
  </si>
  <si>
    <t>Line of Credit Facility, Maximum Borrowing Capacity | $</t>
  </si>
  <si>
    <t>Debt Instrument, Periodic Payment Terms, Balloon Payment to be Paid | $</t>
  </si>
  <si>
    <t>Line of Credit Facility, Commitment Fee Percentage</t>
  </si>
  <si>
    <t>Norddeutsche Landesbank Girozentrale Bank [Member] | Debt Instrument, Redemption, Period One [Member] | Hull S414 [Member] | Subsequent Event [Member]</t>
  </si>
  <si>
    <t>Line of Credit Facility, Periodic Payment | $</t>
  </si>
  <si>
    <t>Norddeutsche Landesbank Girozentrale Bank [Member] | Debt Instrument, Redemption, Period Two [Member] | Hull S414 [Member] | Subsequent Event [Member]</t>
  </si>
  <si>
    <t>Norddeutsche Landesbank Girozentrale Bank [Member] | London Interbank Offered Rate (LIBOR) [Member] | Hull S414 [Member] | Subsequent Event [Member]</t>
  </si>
  <si>
    <t>3.44%</t>
  </si>
  <si>
    <t>Follow-on Offering Warrants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2"/>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6" r="B8" t="n">
        <v>2077895</v>
      </c>
    </row>
    <row r="9" spans="1:2">
      <c s="4" r="A9" t="s">
        <v>13</v>
      </c>
      <c s="4" r="B9" t="s">
        <v>14</v>
      </c>
    </row>
    <row r="10" spans="1:2">
      <c s="4" r="A10" t="s">
        <v>15</v>
      </c>
      <c s="6" r="B10" t="n">
        <v>1296484</v>
      </c>
    </row>
    <row r="11" spans="1:2">
      <c s="4" r="A11" t="s">
        <v>16</v>
      </c>
      <c s="4" r="B11" t="s">
        <v>17</v>
      </c>
    </row>
    <row r="12" spans="1:2">
      <c s="4" r="A12" t="s">
        <v>18</v>
      </c>
      <c s="4" r="B12" t="s">
        <v>19</v>
      </c>
    </row>
    <row r="13" spans="1:2">
      <c s="4" r="A13" t="s">
        <v>20</v>
      </c>
      <c s="4" r="B13" t="s">
        <v>21</v>
      </c>
    </row>
    <row r="14" spans="1:2">
      <c s="4" r="A14" t="s">
        <v>22</v>
      </c>
      <c s="4" r="B14" t="s">
        <v>19</v>
      </c>
    </row>
    <row r="15" spans="1:2">
      <c s="4" r="A15" t="s">
        <v>23</v>
      </c>
      <c s="4" r="B15" t="s">
        <v>24</v>
      </c>
    </row>
    <row r="16" spans="1:2">
      <c s="4" r="A16" t="s">
        <v>25</v>
      </c>
      <c s="6" r="B16" t="n">
        <v>2015</v>
      </c>
    </row>
    <row r="17" spans="1:2">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88</v>
      </c>
      <c s="2" r="B1" t="s">
        <v>1</v>
      </c>
    </row>
    <row r="2" spans="1:2">
      <c s="2" r="B2" t="s">
        <v>29</v>
      </c>
    </row>
    <row r="3" spans="1:2">
      <c s="3" r="A3" t="s">
        <v>189</v>
      </c>
    </row>
    <row r="4" spans="1:2">
      <c s="4" r="A4" t="s">
        <v>190</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2</v>
      </c>
      <c s="2" r="B1" t="s">
        <v>1</v>
      </c>
    </row>
    <row r="2" spans="1:2">
      <c s="2" r="B2" t="s">
        <v>29</v>
      </c>
    </row>
    <row r="3" spans="1:2">
      <c s="3" r="A3" t="s">
        <v>193</v>
      </c>
    </row>
    <row r="4" spans="1:2">
      <c s="4" r="A4" t="s">
        <v>194</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6</v>
      </c>
      <c s="2" r="B1" t="s">
        <v>1</v>
      </c>
    </row>
    <row r="2" spans="1:2">
      <c s="2" r="B2" t="s">
        <v>29</v>
      </c>
    </row>
    <row r="3" spans="1:2">
      <c s="3" r="A3" t="s">
        <v>197</v>
      </c>
    </row>
    <row r="4" spans="1:2">
      <c s="4" r="A4" t="s">
        <v>198</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0</v>
      </c>
      <c s="2" r="B1" t="s">
        <v>1</v>
      </c>
    </row>
    <row r="2" spans="1:2">
      <c s="2" r="B2" t="s">
        <v>29</v>
      </c>
    </row>
    <row r="3" spans="1:2">
      <c s="3" r="A3" t="s">
        <v>201</v>
      </c>
    </row>
    <row r="4" spans="1:2">
      <c s="4" r="A4" t="s">
        <v>202</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4</v>
      </c>
      <c s="2" r="B1" t="s">
        <v>1</v>
      </c>
    </row>
    <row r="2" spans="1:2">
      <c s="2" r="B2" t="s">
        <v>29</v>
      </c>
    </row>
    <row r="3" spans="1:2">
      <c s="3" r="A3" t="s">
        <v>205</v>
      </c>
    </row>
    <row r="4" spans="1:2">
      <c s="4" r="A4" t="s">
        <v>206</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8</v>
      </c>
      <c s="2" r="B1" t="s">
        <v>1</v>
      </c>
    </row>
    <row r="2" spans="1:2">
      <c s="2" r="B2" t="s">
        <v>29</v>
      </c>
    </row>
    <row r="3" spans="1:2">
      <c s="3" r="A3" t="s">
        <v>209</v>
      </c>
    </row>
    <row r="4" spans="1:2">
      <c s="4" r="A4" t="s">
        <v>210</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2</v>
      </c>
      <c s="2" r="B1" t="s">
        <v>1</v>
      </c>
    </row>
    <row r="2" spans="1:2">
      <c s="2" r="B2" t="s">
        <v>29</v>
      </c>
    </row>
    <row r="3" spans="1:2">
      <c s="3" r="A3" t="s">
        <v>213</v>
      </c>
    </row>
    <row r="4" spans="1:2">
      <c s="4" r="A4" t="s">
        <v>214</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6</v>
      </c>
      <c s="2" r="B1" t="s">
        <v>1</v>
      </c>
    </row>
    <row r="2" spans="1:2">
      <c s="2" r="B2" t="s">
        <v>29</v>
      </c>
    </row>
    <row r="3" spans="1:2">
      <c s="3" r="A3" t="s">
        <v>217</v>
      </c>
    </row>
    <row r="4" spans="1:2">
      <c s="4" r="A4" t="s">
        <v>218</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0</v>
      </c>
      <c s="2" r="B1" t="s">
        <v>1</v>
      </c>
    </row>
    <row r="2" spans="1:2">
      <c s="2" r="B2" t="s">
        <v>29</v>
      </c>
    </row>
    <row r="3" spans="1:2">
      <c s="3" r="A3" t="s">
        <v>221</v>
      </c>
    </row>
    <row r="4" spans="1:2">
      <c s="4" r="A4" t="s">
        <v>222</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24</v>
      </c>
      <c s="2" r="B1" t="s">
        <v>1</v>
      </c>
    </row>
    <row r="2" spans="1:2">
      <c s="2" r="B2" t="s">
        <v>29</v>
      </c>
    </row>
    <row r="3" spans="1:2">
      <c s="3" r="A3" t="s">
        <v>225</v>
      </c>
    </row>
    <row r="4" spans="1:2">
      <c s="4" r="A4" t="s">
        <v>226</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9</v>
      </c>
      <c s="2" r="C1" t="s">
        <v>30</v>
      </c>
    </row>
    <row r="2" spans="1:3">
      <c s="3" r="A2" t="s">
        <v>31</v>
      </c>
    </row>
    <row r="3" spans="1:3">
      <c s="4" r="A3" t="s">
        <v>32</v>
      </c>
      <c s="7" r="B3" t="n">
        <v>2668</v>
      </c>
    </row>
    <row r="4" spans="1:3">
      <c s="4" r="A4" t="s">
        <v>33</v>
      </c>
      <c s="6" r="B4" t="n">
        <v>107</v>
      </c>
      <c s="7" r="C4" t="n">
        <v>50</v>
      </c>
    </row>
    <row r="5" spans="1:3">
      <c s="4" r="A5" t="s">
        <v>34</v>
      </c>
      <c s="6" r="B5" t="n">
        <v>435</v>
      </c>
      <c s="6" r="C5" t="n">
        <v>828</v>
      </c>
    </row>
    <row r="6" spans="1:3">
      <c s="4" r="A6" t="s">
        <v>35</v>
      </c>
      <c s="6" r="C6" t="n">
        <v>25</v>
      </c>
    </row>
    <row r="7" spans="1:3">
      <c s="4" r="A7" t="s">
        <v>36</v>
      </c>
      <c s="6" r="B7" t="n">
        <v>402</v>
      </c>
      <c s="6" r="C7" t="n">
        <v>324</v>
      </c>
    </row>
    <row r="8" spans="1:3">
      <c s="4" r="A8" t="s">
        <v>37</v>
      </c>
      <c s="6" r="B8" t="n">
        <v>1657</v>
      </c>
    </row>
    <row r="9" spans="1:3">
      <c s="4" r="A9" t="s">
        <v>38</v>
      </c>
      <c s="6" r="B9" t="n">
        <v>5269</v>
      </c>
      <c s="6" r="C9" t="n">
        <v>1227</v>
      </c>
    </row>
    <row r="10" spans="1:3">
      <c s="3" r="A10" t="s">
        <v>39</v>
      </c>
    </row>
    <row r="11" spans="1:3">
      <c s="4" r="A11" t="s">
        <v>40</v>
      </c>
      <c s="6" r="B11" t="n">
        <v>25098</v>
      </c>
      <c s="6" r="C11" t="n">
        <v>34375</v>
      </c>
    </row>
    <row r="12" spans="1:3">
      <c s="4" r="A12" t="s">
        <v>41</v>
      </c>
      <c s="6" r="B12" t="n">
        <v>32044</v>
      </c>
      <c s="6" r="C12" t="n">
        <v>38200</v>
      </c>
    </row>
    <row r="13" spans="1:3">
      <c s="4" r="A13" t="s">
        <v>42</v>
      </c>
      <c s="6" r="B13" t="n">
        <v>1333</v>
      </c>
      <c s="6" r="C13" t="n">
        <v>1401</v>
      </c>
    </row>
    <row r="14" spans="1:3">
      <c s="4" r="A14" t="s">
        <v>43</v>
      </c>
      <c s="6" r="B14" t="n">
        <v>58475</v>
      </c>
      <c s="6" r="C14" t="n">
        <v>73976</v>
      </c>
    </row>
    <row r="15" spans="1:3">
      <c s="3" r="A15" t="s">
        <v>44</v>
      </c>
    </row>
    <row r="16" spans="1:3">
      <c s="4" r="A16" t="s">
        <v>37</v>
      </c>
      <c s="6" r="B16" t="n">
        <v>8512</v>
      </c>
    </row>
    <row r="17" spans="1:3">
      <c s="4" r="A17" t="s">
        <v>45</v>
      </c>
      <c s="6" r="B17" t="n">
        <v>1324</v>
      </c>
      <c s="6" r="C17" t="n">
        <v>208</v>
      </c>
    </row>
    <row r="18" spans="1:3">
      <c s="4" r="A18" t="s">
        <v>46</v>
      </c>
      <c s="6" r="B18" t="n">
        <v>1750</v>
      </c>
      <c s="6" r="C18" t="n">
        <v>164</v>
      </c>
    </row>
    <row r="19" spans="1:3">
      <c s="4" r="A19" t="s">
        <v>47</v>
      </c>
      <c s="6" r="B19" t="n">
        <v>11586</v>
      </c>
      <c s="6" r="C19" t="n">
        <v>372</v>
      </c>
    </row>
    <row r="20" spans="1:3">
      <c s="4" r="A20" t="s">
        <v>48</v>
      </c>
      <c s="6" r="B20" t="n">
        <v>75330</v>
      </c>
      <c s="6" r="C20" t="n">
        <v>75575</v>
      </c>
    </row>
    <row r="21" spans="1:3">
      <c s="3" r="A21" t="s">
        <v>49</v>
      </c>
    </row>
    <row r="22" spans="1:3">
      <c s="4" r="A22" t="s">
        <v>50</v>
      </c>
      <c s="6" r="B22" t="n">
        <v>2013</v>
      </c>
      <c s="6" r="C22" t="n">
        <v>1412</v>
      </c>
    </row>
    <row r="23" spans="1:3">
      <c s="4" r="A23" t="s">
        <v>51</v>
      </c>
      <c s="6" r="B23" t="n">
        <v>3850</v>
      </c>
    </row>
    <row r="24" spans="1:3">
      <c s="4" r="A24" t="s">
        <v>52</v>
      </c>
      <c s="6" r="B24" t="n">
        <v>1575</v>
      </c>
      <c s="6" r="C24" t="n">
        <v>608</v>
      </c>
    </row>
    <row r="25" spans="1:3">
      <c s="4" r="A25" t="s">
        <v>53</v>
      </c>
      <c s="6" r="B25" t="n">
        <v>4940</v>
      </c>
      <c s="6" r="C25" t="n">
        <v>2193</v>
      </c>
    </row>
    <row r="26" spans="1:3">
      <c s="4" r="A26" t="s">
        <v>54</v>
      </c>
      <c s="6" r="B26" t="n">
        <v>5896</v>
      </c>
      <c s="6" r="C26" t="n">
        <v>5121</v>
      </c>
    </row>
    <row r="27" spans="1:3">
      <c s="4" r="A27" t="s">
        <v>55</v>
      </c>
      <c s="6" r="B27" t="n">
        <v>18274</v>
      </c>
      <c s="6" r="C27" t="n">
        <v>9334</v>
      </c>
    </row>
    <row r="28" spans="1:3">
      <c s="3" r="A28" t="s">
        <v>56</v>
      </c>
    </row>
    <row r="29" spans="1:3">
      <c s="4" r="A29" t="s">
        <v>57</v>
      </c>
      <c s="6" r="B29" t="n">
        <v>3216</v>
      </c>
      <c s="6" r="C29" t="n">
        <v>2599</v>
      </c>
    </row>
    <row r="30" spans="1:3">
      <c s="4" r="A30" t="s">
        <v>58</v>
      </c>
      <c s="6" r="C30" t="n">
        <v>3106</v>
      </c>
    </row>
    <row r="31" spans="1:3">
      <c s="4" r="A31" t="s">
        <v>59</v>
      </c>
      <c s="6" r="B31" t="n">
        <v>19687</v>
      </c>
      <c s="6" r="C31" t="n">
        <v>18007</v>
      </c>
    </row>
    <row r="32" spans="1:3">
      <c s="4" r="A32" t="s">
        <v>60</v>
      </c>
      <c s="6" r="B32" t="n">
        <v>22903</v>
      </c>
      <c s="6" r="C32" t="n">
        <v>23712</v>
      </c>
    </row>
    <row r="33" spans="1:3">
      <c s="4" r="A33" t="s">
        <v>61</v>
      </c>
      <c s="6" r="B33" t="n">
        <v>41177</v>
      </c>
      <c s="6" r="C33" t="n">
        <v>33046</v>
      </c>
    </row>
    <row r="34" spans="1:3">
      <c s="3" r="A34" t="s">
        <v>62</v>
      </c>
    </row>
    <row r="35" spans="1:3">
      <c s="4" r="A35" t="s">
        <v>63</v>
      </c>
      <c s="6" r="B35" t="n">
        <v>0</v>
      </c>
      <c s="6" r="C35" t="n">
        <v>0</v>
      </c>
    </row>
    <row r="36" spans="1:3">
      <c s="4" r="A36" t="s">
        <v>64</v>
      </c>
      <c s="6" r="B36" t="n">
        <v>21</v>
      </c>
      <c s="6" r="C36" t="n">
        <v>19</v>
      </c>
    </row>
    <row r="37" spans="1:3">
      <c s="4" r="A37" t="s">
        <v>65</v>
      </c>
      <c s="6" r="B37" t="n">
        <v>318425</v>
      </c>
      <c s="6" r="C37" t="n">
        <v>318296</v>
      </c>
    </row>
    <row r="38" spans="1:3">
      <c s="4" r="A38" t="s">
        <v>66</v>
      </c>
      <c s="6" r="B38" t="n">
        <v>-284293</v>
      </c>
      <c s="6" r="C38" t="n">
        <v>-275786</v>
      </c>
    </row>
    <row r="39" spans="1:3">
      <c s="4" r="A39" t="s">
        <v>67</v>
      </c>
      <c s="6" r="B39" t="n">
        <v>34153</v>
      </c>
      <c s="6" r="C39" t="n">
        <v>42529</v>
      </c>
    </row>
    <row r="40" spans="1:3">
      <c s="4" r="A40" t="s">
        <v>68</v>
      </c>
      <c s="7" r="B40" t="n">
        <v>75330</v>
      </c>
      <c s="7" r="C40" t="n">
        <v>755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28</v>
      </c>
      <c s="2" r="B1" t="s">
        <v>1</v>
      </c>
    </row>
    <row r="2" spans="1:2">
      <c s="2" r="B2" t="s">
        <v>29</v>
      </c>
    </row>
    <row r="3" spans="1:2">
      <c s="3" r="A3" t="s">
        <v>229</v>
      </c>
    </row>
    <row r="4" spans="1:2">
      <c s="4" r="A4" t="s">
        <v>230</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2</v>
      </c>
      <c s="2" r="B1" t="s">
        <v>1</v>
      </c>
    </row>
    <row r="2" spans="1:2">
      <c s="2" r="B2" t="s">
        <v>29</v>
      </c>
    </row>
    <row r="3" spans="1:2">
      <c s="3" r="A3" t="s">
        <v>233</v>
      </c>
    </row>
    <row r="4" spans="1:2">
      <c s="4" r="A4" t="s">
        <v>234</v>
      </c>
      <c s="4" r="B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6</v>
      </c>
      <c s="2" r="B1" t="s">
        <v>1</v>
      </c>
    </row>
    <row r="2" spans="1:2">
      <c s="2" r="B2" t="s">
        <v>29</v>
      </c>
    </row>
    <row r="3" spans="1:2">
      <c s="3" r="A3" t="s">
        <v>237</v>
      </c>
    </row>
    <row r="4" spans="1:2">
      <c s="4" r="A4" t="s">
        <v>238</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0</v>
      </c>
      <c s="2" r="B1" t="s">
        <v>1</v>
      </c>
    </row>
    <row r="2" spans="1:2">
      <c s="2" r="B2" t="s">
        <v>29</v>
      </c>
    </row>
    <row r="3" spans="1:2">
      <c s="3" r="A3" t="s">
        <v>241</v>
      </c>
    </row>
    <row r="4" spans="1:2">
      <c s="4" r="A4" t="s">
        <v>242</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4</v>
      </c>
      <c s="2" r="B1" t="s">
        <v>1</v>
      </c>
    </row>
    <row r="2" spans="1:2">
      <c s="2" r="B2" t="s">
        <v>29</v>
      </c>
    </row>
    <row r="3" spans="1:2">
      <c s="3" r="A3" t="s">
        <v>245</v>
      </c>
    </row>
    <row r="4" spans="1:2">
      <c s="4" r="A4" t="s">
        <v>246</v>
      </c>
      <c s="4" r="B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8</v>
      </c>
      <c s="2" r="B1" t="s">
        <v>1</v>
      </c>
    </row>
    <row r="2" spans="1:2">
      <c s="2" r="B2" t="s">
        <v>29</v>
      </c>
    </row>
    <row r="3" spans="1:2">
      <c s="3" r="A3" t="s">
        <v>205</v>
      </c>
    </row>
    <row r="4" spans="1:2">
      <c s="4" r="A4" t="s">
        <v>249</v>
      </c>
      <c s="4" r="B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51</v>
      </c>
      <c s="2" r="B1" t="s">
        <v>1</v>
      </c>
    </row>
    <row r="2" spans="1:2">
      <c s="2" r="B2" t="s">
        <v>29</v>
      </c>
    </row>
    <row r="3" spans="1:2">
      <c s="3" r="A3" t="s">
        <v>252</v>
      </c>
    </row>
    <row r="4" spans="1:2">
      <c s="4" r="A4" t="s">
        <v>253</v>
      </c>
      <c s="4" r="B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9</v>
      </c>
    </row>
    <row r="3" spans="1:2">
      <c s="3" r="A3" t="s">
        <v>256</v>
      </c>
    </row>
    <row r="4" spans="1:2">
      <c s="4" r="A4" t="s">
        <v>257</v>
      </c>
      <c s="4" r="B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59</v>
      </c>
      <c s="2" r="B1" t="s">
        <v>1</v>
      </c>
    </row>
    <row r="2" spans="1:2">
      <c s="2" r="B2" t="s">
        <v>29</v>
      </c>
    </row>
    <row r="3" spans="1:2">
      <c s="3" r="A3" t="s">
        <v>260</v>
      </c>
    </row>
    <row r="4" spans="1:2">
      <c s="4" r="A4" t="s">
        <v>261</v>
      </c>
      <c s="4" r="B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9</v>
      </c>
    </row>
    <row r="3" spans="1:2">
      <c s="3" r="A3" t="s">
        <v>181</v>
      </c>
    </row>
    <row r="4" spans="1:2">
      <c s="4" r="A4" t="s">
        <v>264</v>
      </c>
      <c s="4" r="B4" t="s">
        <v>265</v>
      </c>
    </row>
    <row r="5" spans="1:2">
      <c s="4" r="A5" t="s">
        <v>266</v>
      </c>
      <c s="4" r="B5" t="s">
        <v>267</v>
      </c>
    </row>
    <row r="6" spans="1:2">
      <c s="4" r="A6" t="s">
        <v>268</v>
      </c>
      <c s="4" r="B6" t="s">
        <v>269</v>
      </c>
    </row>
    <row r="7" spans="1:2">
      <c s="4" r="A7" t="s">
        <v>270</v>
      </c>
      <c s="4" r="B7" t="s">
        <v>271</v>
      </c>
    </row>
    <row r="8" spans="1:2">
      <c s="4" r="A8" t="s">
        <v>272</v>
      </c>
      <c s="4" r="B8" t="s">
        <v>273</v>
      </c>
    </row>
    <row r="9" spans="1:2">
      <c s="4" r="A9" t="s">
        <v>274</v>
      </c>
      <c s="4" r="B9" t="s">
        <v>275</v>
      </c>
    </row>
    <row r="10" spans="1:2">
      <c s="4" r="A10" t="s">
        <v>276</v>
      </c>
      <c s="4" r="B10" t="s">
        <v>277</v>
      </c>
    </row>
    <row r="11" spans="1:2">
      <c s="4" r="A11" t="s">
        <v>278</v>
      </c>
      <c s="4" r="B11" t="s">
        <v>279</v>
      </c>
    </row>
    <row r="12" spans="1:2">
      <c s="4" r="A12" t="s">
        <v>280</v>
      </c>
      <c s="4" r="B12" t="s">
        <v>281</v>
      </c>
    </row>
    <row r="13" spans="1:2">
      <c s="4" r="A13" t="s">
        <v>282</v>
      </c>
      <c s="4" r="B13" t="s">
        <v>283</v>
      </c>
    </row>
    <row r="14" spans="1:2">
      <c s="4" r="A14" t="s">
        <v>284</v>
      </c>
      <c s="4" r="B14" t="s">
        <v>285</v>
      </c>
    </row>
    <row r="15" spans="1:2">
      <c s="4" r="A15" t="s">
        <v>286</v>
      </c>
      <c s="4" r="B15" t="s">
        <v>287</v>
      </c>
    </row>
    <row r="16" spans="1:2">
      <c s="4" r="A16" t="s">
        <v>288</v>
      </c>
      <c s="4" r="B16" t="s">
        <v>289</v>
      </c>
    </row>
    <row r="17" spans="1:2">
      <c s="4" r="A17" t="s">
        <v>290</v>
      </c>
      <c s="4" r="B17" t="s">
        <v>291</v>
      </c>
    </row>
    <row r="18" spans="1:2">
      <c s="4" r="A18" t="s">
        <v>292</v>
      </c>
      <c s="4" r="B18" t="s">
        <v>293</v>
      </c>
    </row>
    <row r="19" spans="1:2">
      <c s="4" r="A19" t="s">
        <v>294</v>
      </c>
      <c s="4" r="B19" t="s">
        <v>295</v>
      </c>
    </row>
    <row r="20" spans="1:2">
      <c s="4" r="A20" t="s">
        <v>296</v>
      </c>
      <c s="4" r="B20" t="s">
        <v>297</v>
      </c>
    </row>
    <row r="21" spans="1:2">
      <c s="4" r="A21" t="s">
        <v>298</v>
      </c>
      <c s="4" r="B21" t="s">
        <v>299</v>
      </c>
    </row>
    <row r="22" spans="1:2">
      <c s="4" r="A22" t="s">
        <v>300</v>
      </c>
      <c s="4" r="B22" t="s">
        <v>301</v>
      </c>
    </row>
    <row r="23" spans="1:2">
      <c s="4" r="A23" t="s">
        <v>302</v>
      </c>
      <c s="4" r="B23" t="s">
        <v>303</v>
      </c>
    </row>
    <row r="24" spans="1:2">
      <c s="4" r="A24" t="s">
        <v>304</v>
      </c>
      <c s="4" r="B24" t="s">
        <v>305</v>
      </c>
    </row>
    <row r="25" spans="1:2">
      <c s="4" r="A25" t="s">
        <v>306</v>
      </c>
      <c s="4" r="B25"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9</v>
      </c>
      <c s="2" r="B1" t="s">
        <v>29</v>
      </c>
      <c s="2" r="C1" t="s">
        <v>30</v>
      </c>
    </row>
    <row r="2" spans="1:3">
      <c s="4" r="A2" t="s">
        <v>70</v>
      </c>
      <c s="8" r="B2" t="n">
        <v>0.01</v>
      </c>
      <c s="8" r="C2" t="n">
        <v>0.01</v>
      </c>
    </row>
    <row r="3" spans="1:3">
      <c s="4" r="A3" t="s">
        <v>71</v>
      </c>
      <c s="6" r="B3" t="n">
        <v>20000000</v>
      </c>
      <c s="6" r="C3" t="n">
        <v>20000000</v>
      </c>
    </row>
    <row r="4" spans="1:3">
      <c s="4" r="A4" t="s">
        <v>72</v>
      </c>
      <c s="6" r="B4" t="n">
        <v>0</v>
      </c>
      <c s="6" r="C4" t="n">
        <v>0</v>
      </c>
    </row>
    <row r="5" spans="1:3">
      <c s="4" r="A5" t="s">
        <v>73</v>
      </c>
      <c s="8" r="B5" t="n">
        <v>0.01</v>
      </c>
      <c s="8" r="C5" t="n">
        <v>0.01</v>
      </c>
    </row>
    <row r="6" spans="1:3">
      <c s="4" r="A6" t="s">
        <v>74</v>
      </c>
      <c s="6" r="B6" t="n">
        <v>1000000000</v>
      </c>
      <c s="6" r="C6" t="n">
        <v>1000000000</v>
      </c>
    </row>
    <row r="7" spans="1:3">
      <c s="4" r="A7" t="s">
        <v>75</v>
      </c>
      <c s="6" r="B7" t="n">
        <v>2077895</v>
      </c>
      <c s="6" r="C7" t="n">
        <v>1896998</v>
      </c>
    </row>
    <row r="8" spans="1:3">
      <c s="4" r="A8" t="s">
        <v>76</v>
      </c>
      <c s="6" r="B8" t="n">
        <v>2077895</v>
      </c>
      <c s="6" r="C8" t="n">
        <v>18969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9</v>
      </c>
    </row>
    <row r="3" spans="1:2">
      <c s="3" r="A3" t="s">
        <v>177</v>
      </c>
    </row>
    <row r="4" spans="1:2">
      <c s="4" r="A4" t="s">
        <v>309</v>
      </c>
      <c s="4" r="B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11</v>
      </c>
      <c s="2" r="B1" t="s">
        <v>1</v>
      </c>
    </row>
    <row r="2" spans="1:2">
      <c s="2" r="B2" t="s">
        <v>29</v>
      </c>
    </row>
    <row r="3" spans="1:2">
      <c s="3" r="A3" t="s">
        <v>181</v>
      </c>
    </row>
    <row r="4" spans="1:2">
      <c s="4" r="A4" t="s">
        <v>312</v>
      </c>
      <c s="4" r="B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14</v>
      </c>
      <c s="2" r="B1" t="s">
        <v>1</v>
      </c>
    </row>
    <row r="2" spans="1:2">
      <c s="2" r="B2" t="s">
        <v>29</v>
      </c>
    </row>
    <row r="3" spans="1:2">
      <c s="3" r="A3" t="s">
        <v>189</v>
      </c>
    </row>
    <row r="4" spans="1:2">
      <c s="4" r="A4" t="s">
        <v>315</v>
      </c>
      <c s="4" r="B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17</v>
      </c>
      <c s="2" r="B1" t="s">
        <v>1</v>
      </c>
    </row>
    <row r="2" spans="1:2">
      <c s="2" r="B2" t="s">
        <v>29</v>
      </c>
    </row>
    <row r="3" spans="1:2">
      <c s="3" r="A3" t="s">
        <v>193</v>
      </c>
    </row>
    <row r="4" spans="1:2">
      <c s="4" r="A4" t="s">
        <v>318</v>
      </c>
      <c s="4" r="B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320</v>
      </c>
      <c s="2" r="B1" t="s">
        <v>1</v>
      </c>
    </row>
    <row r="2" spans="1:2">
      <c s="2" r="B2" t="s">
        <v>29</v>
      </c>
    </row>
    <row r="3" spans="1:2">
      <c s="4" r="A3" t="s">
        <v>321</v>
      </c>
    </row>
    <row r="4" spans="1:2">
      <c s="3" r="A4" t="s">
        <v>322</v>
      </c>
    </row>
    <row r="5" spans="1:2">
      <c s="4" r="A5" t="s">
        <v>323</v>
      </c>
      <c s="4" r="B5"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5</v>
      </c>
      <c s="2" r="B1" t="s">
        <v>1</v>
      </c>
    </row>
    <row r="2" spans="1:2">
      <c s="2" r="B2" t="s">
        <v>29</v>
      </c>
    </row>
    <row r="3" spans="1:2">
      <c s="3" r="A3" t="s">
        <v>201</v>
      </c>
    </row>
    <row r="4" spans="1:2">
      <c s="4" r="A4" t="s">
        <v>326</v>
      </c>
      <c s="4" r="B4" t="s">
        <v>327</v>
      </c>
    </row>
    <row r="5" spans="1:2">
      <c s="4" r="A5" t="s">
        <v>328</v>
      </c>
      <c s="4" r="B5" t="s">
        <v>329</v>
      </c>
    </row>
    <row r="6" spans="1:2">
      <c s="4" r="A6" t="s">
        <v>330</v>
      </c>
      <c s="4" r="B6"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32</v>
      </c>
      <c s="2" r="B1" t="s">
        <v>1</v>
      </c>
    </row>
    <row r="2" spans="1:2">
      <c s="2" r="B2" t="s">
        <v>29</v>
      </c>
    </row>
    <row r="3" spans="1:2">
      <c s="3" r="A3" t="s">
        <v>205</v>
      </c>
    </row>
    <row r="4" spans="1:2">
      <c s="4" r="A4" t="s">
        <v>333</v>
      </c>
      <c s="4" r="B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35</v>
      </c>
      <c s="2" r="B1" t="s">
        <v>1</v>
      </c>
    </row>
    <row r="2" spans="1:2">
      <c s="2" r="B2" t="s">
        <v>29</v>
      </c>
    </row>
    <row r="3" spans="1:2">
      <c s="3" r="A3" t="s">
        <v>209</v>
      </c>
    </row>
    <row r="4" spans="1:2">
      <c s="4" r="A4" t="s">
        <v>336</v>
      </c>
      <c s="4" r="B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338</v>
      </c>
      <c s="2" r="B1" t="s">
        <v>1</v>
      </c>
    </row>
    <row r="2" spans="1:2">
      <c s="2" r="B2" t="s">
        <v>29</v>
      </c>
    </row>
    <row r="3" spans="1:2">
      <c s="3" r="A3" t="s">
        <v>217</v>
      </c>
    </row>
    <row r="4" spans="1:2">
      <c s="4" r="A4" t="s">
        <v>339</v>
      </c>
      <c s="4" r="B4" t="s">
        <v>340</v>
      </c>
    </row>
    <row r="5" spans="1:2">
      <c s="4" r="A5" t="s">
        <v>341</v>
      </c>
      <c s="4" r="B5"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43</v>
      </c>
      <c s="2" r="B1" t="s">
        <v>1</v>
      </c>
    </row>
    <row r="2" spans="1:2">
      <c s="2" r="B2" t="s">
        <v>29</v>
      </c>
    </row>
    <row r="3" spans="1:2">
      <c s="3" r="A3" t="s">
        <v>229</v>
      </c>
    </row>
    <row r="4" spans="1:2">
      <c s="4" r="A4" t="s">
        <v>344</v>
      </c>
      <c s="4" r="B4" t="s">
        <v>345</v>
      </c>
    </row>
    <row r="5" spans="1:2">
      <c s="4" r="A5" t="s">
        <v>346</v>
      </c>
      <c s="4" r="B5"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77</v>
      </c>
      <c s="2" r="B1" t="s">
        <v>1</v>
      </c>
    </row>
    <row r="2" spans="1:4">
      <c s="2" r="B2" t="s">
        <v>29</v>
      </c>
      <c s="2" r="C2" t="s">
        <v>30</v>
      </c>
      <c s="2" r="D2" t="s">
        <v>78</v>
      </c>
    </row>
    <row r="3" spans="1:4">
      <c s="3" r="A3" t="s">
        <v>79</v>
      </c>
    </row>
    <row r="4" spans="1:4">
      <c s="4" r="A4" t="s">
        <v>80</v>
      </c>
      <c s="7" r="B4" t="n">
        <v>13075</v>
      </c>
      <c s="7" r="C4" t="n">
        <v>3602</v>
      </c>
      <c s="7" r="D4" t="n">
        <v>20074</v>
      </c>
    </row>
    <row r="5" spans="1:4">
      <c s="3" r="A5" t="s">
        <v>81</v>
      </c>
    </row>
    <row r="6" spans="1:4">
      <c s="4" r="A6" t="s">
        <v>82</v>
      </c>
      <c s="6" r="B6" t="n">
        <v>370</v>
      </c>
      <c s="6" r="C6" t="n">
        <v>113</v>
      </c>
      <c s="6" r="D6" t="n">
        <v>663</v>
      </c>
    </row>
    <row r="7" spans="1:4">
      <c s="4" r="A7" t="s">
        <v>83</v>
      </c>
      <c s="6" r="B7" t="n">
        <v>5274</v>
      </c>
    </row>
    <row r="8" spans="1:4">
      <c s="4" r="A8" t="s">
        <v>84</v>
      </c>
      <c s="6" r="B8" t="n">
        <v>1431</v>
      </c>
    </row>
    <row r="9" spans="1:4">
      <c s="4" r="A9" t="s">
        <v>85</v>
      </c>
      <c s="6" r="B9" t="n">
        <v>4789</v>
      </c>
      <c s="6" r="C9" t="n">
        <v>1143</v>
      </c>
      <c s="6" r="D9" t="n">
        <v>745</v>
      </c>
    </row>
    <row r="10" spans="1:4">
      <c s="4" r="A10" t="s">
        <v>86</v>
      </c>
      <c s="6" r="B10" t="n">
        <v>668</v>
      </c>
      <c s="6" r="C10" t="n">
        <v>757</v>
      </c>
      <c s="6" r="D10" t="n">
        <v>6429</v>
      </c>
    </row>
    <row r="11" spans="1:4">
      <c s="4" r="A11" t="s">
        <v>87</v>
      </c>
      <c s="6" r="B11" t="n">
        <v>1621</v>
      </c>
      <c s="6" r="C11" t="n">
        <v>703</v>
      </c>
      <c s="6" r="D11" t="n">
        <v>1351</v>
      </c>
    </row>
    <row r="12" spans="1:4">
      <c s="4" r="A12" t="s">
        <v>88</v>
      </c>
      <c s="6" r="B12" t="n">
        <v>2983</v>
      </c>
      <c s="6" r="C12" t="n">
        <v>2335</v>
      </c>
      <c s="6" r="D12" t="n">
        <v>3258</v>
      </c>
    </row>
    <row r="13" spans="1:4">
      <c s="4" r="A13" t="s">
        <v>89</v>
      </c>
      <c s="6" r="D13" t="n">
        <v>-1591</v>
      </c>
    </row>
    <row r="14" spans="1:4">
      <c s="4" r="A14" t="s">
        <v>90</v>
      </c>
      <c s="6" r="B14" t="n">
        <v>274</v>
      </c>
      <c s="6" r="C14" t="n">
        <v>-861</v>
      </c>
    </row>
    <row r="15" spans="1:4">
      <c s="4" r="A15" t="s">
        <v>91</v>
      </c>
      <c s="6" r="D15" t="n">
        <v>-14</v>
      </c>
    </row>
    <row r="16" spans="1:4">
      <c s="4" r="A16" t="s">
        <v>92</v>
      </c>
      <c s="6" r="B16" t="n">
        <v>3081</v>
      </c>
    </row>
    <row r="17" spans="1:4">
      <c s="4" r="A17" t="s">
        <v>93</v>
      </c>
      <c s="6" r="B17" t="n">
        <v>-7416</v>
      </c>
      <c s="6" r="C17" t="n">
        <v>-588</v>
      </c>
      <c s="6" r="D17" t="n">
        <v>9233</v>
      </c>
    </row>
    <row r="18" spans="1:4">
      <c s="3" r="A18" t="s">
        <v>94</v>
      </c>
    </row>
    <row r="19" spans="1:4">
      <c s="4" r="A19" t="s">
        <v>95</v>
      </c>
      <c s="6" r="B19" t="n">
        <v>-719</v>
      </c>
      <c s="6" r="C19" t="n">
        <v>-450</v>
      </c>
      <c s="6" r="D19" t="n">
        <v>-7443</v>
      </c>
    </row>
    <row r="20" spans="1:4">
      <c s="4" r="A20" t="s">
        <v>96</v>
      </c>
      <c s="6" r="B20" t="n">
        <v>-392</v>
      </c>
      <c s="6" r="C20" t="n">
        <v>3866</v>
      </c>
      <c s="6" r="D20" t="n">
        <v>-171</v>
      </c>
    </row>
    <row r="21" spans="1:4">
      <c s="4" r="A21" t="s">
        <v>97</v>
      </c>
      <c s="6" r="C21" t="n">
        <v>74</v>
      </c>
      <c s="6" r="D21" t="n">
        <v>131</v>
      </c>
    </row>
    <row r="22" spans="1:4">
      <c s="4" r="A22" t="s">
        <v>98</v>
      </c>
      <c s="6" r="B22" t="n">
        <v>20</v>
      </c>
      <c s="6" r="C22" t="n">
        <v>-6</v>
      </c>
      <c s="6" r="D22" t="n">
        <v>-342</v>
      </c>
    </row>
    <row r="23" spans="1:4">
      <c s="4" r="A23" t="s">
        <v>99</v>
      </c>
      <c s="6" r="B23" t="n">
        <v>-1091</v>
      </c>
      <c s="6" r="C23" t="n">
        <v>3484</v>
      </c>
      <c s="6" r="D23" t="n">
        <v>-7825</v>
      </c>
    </row>
    <row r="24" spans="1:4">
      <c s="4" r="A24" t="s">
        <v>100</v>
      </c>
      <c s="7" r="B24" t="n">
        <v>-8507</v>
      </c>
      <c s="7" r="C24" t="n">
        <v>2896</v>
      </c>
      <c s="7" r="D24" t="n">
        <v>1408</v>
      </c>
    </row>
    <row r="25" spans="1:4">
      <c s="4" r="A25" t="s">
        <v>101</v>
      </c>
      <c s="8" r="B25" t="n">
        <v>-4.21</v>
      </c>
      <c s="8" r="C25" t="n">
        <v>2.23</v>
      </c>
      <c s="8" r="D25" t="n">
        <v>5.78</v>
      </c>
    </row>
    <row r="26" spans="1:4">
      <c s="4" r="A26" t="s">
        <v>102</v>
      </c>
      <c s="8" r="B26" t="n">
        <v>-4.21</v>
      </c>
      <c s="8" r="C26" t="n">
        <v>1.84</v>
      </c>
      <c s="8" r="D26" t="n">
        <v>5.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48</v>
      </c>
      <c s="2" r="B1" t="s">
        <v>1</v>
      </c>
    </row>
    <row r="2" spans="1:2">
      <c s="2" r="B2" t="s">
        <v>29</v>
      </c>
    </row>
    <row r="3" spans="1:2">
      <c s="3" r="A3" t="s">
        <v>233</v>
      </c>
    </row>
    <row r="4" spans="1:2">
      <c s="4" r="A4" t="s">
        <v>349</v>
      </c>
      <c s="4" r="B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51</v>
      </c>
      <c s="2" r="B1" t="s">
        <v>1</v>
      </c>
    </row>
    <row r="2" spans="1:2">
      <c s="2" r="B2" t="s">
        <v>29</v>
      </c>
    </row>
    <row r="3" spans="1:2">
      <c s="3" r="A3" t="s">
        <v>237</v>
      </c>
    </row>
    <row r="4" spans="1:2">
      <c s="4" r="A4" t="s">
        <v>352</v>
      </c>
      <c s="4" r="B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54</v>
      </c>
      <c s="2" r="B1" t="s">
        <v>1</v>
      </c>
    </row>
    <row r="2" spans="1:2">
      <c s="2" r="B2" t="s">
        <v>29</v>
      </c>
    </row>
    <row r="3" spans="1:2">
      <c s="3" r="A3" t="s">
        <v>241</v>
      </c>
    </row>
    <row r="4" spans="1:2">
      <c s="4" r="A4" t="s">
        <v>355</v>
      </c>
      <c s="4" r="B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57</v>
      </c>
      <c s="2" r="B1" t="s">
        <v>1</v>
      </c>
    </row>
    <row r="2" spans="1:2">
      <c s="2" r="B2" t="s">
        <v>29</v>
      </c>
    </row>
    <row r="3" spans="1:2">
      <c s="3" r="A3" t="s">
        <v>205</v>
      </c>
    </row>
    <row r="4" spans="1:2">
      <c s="4" r="A4" t="s">
        <v>358</v>
      </c>
      <c s="4" r="B4" t="s">
        <v>359</v>
      </c>
    </row>
    <row r="5" spans="1:2">
      <c s="4" r="A5" t="s">
        <v>360</v>
      </c>
      <c s="4" r="B5" t="s">
        <v>361</v>
      </c>
    </row>
    <row r="6" spans="1:2">
      <c s="4" r="A6" t="s">
        <v>362</v>
      </c>
      <c s="4" r="B6" t="s">
        <v>363</v>
      </c>
    </row>
    <row r="7" spans="1:2">
      <c s="4" r="A7" t="s">
        <v>364</v>
      </c>
      <c s="4" r="B7" t="s">
        <v>365</v>
      </c>
    </row>
    <row r="8" spans="1:2">
      <c s="4" r="A8" t="s">
        <v>366</v>
      </c>
      <c s="4" r="B8" t="s">
        <v>367</v>
      </c>
    </row>
    <row r="9" spans="1:2">
      <c s="4" r="A9" t="s">
        <v>368</v>
      </c>
      <c s="4" r="B9"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0</v>
      </c>
      <c s="2" r="B1" t="s">
        <v>1</v>
      </c>
    </row>
    <row r="2" spans="1:2">
      <c s="2" r="B2" t="s">
        <v>29</v>
      </c>
    </row>
    <row r="3" spans="1:2">
      <c s="3" r="A3" t="s">
        <v>256</v>
      </c>
    </row>
    <row r="4" spans="1:2">
      <c s="4" r="A4" t="s">
        <v>371</v>
      </c>
      <c s="4" r="B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8"/>
    <col customWidth="1" max="2" min="2" width="14"/>
    <col customWidth="1" max="3" min="3" width="21"/>
    <col customWidth="1" max="4" min="4" width="14"/>
    <col customWidth="1" max="5" min="5" width="14"/>
    <col customWidth="1" max="6" min="6" width="14"/>
  </cols>
  <sheetData>
    <row r="1" spans="1:6">
      <c s="1" r="A1" t="s">
        <v>373</v>
      </c>
      <c s="2" r="B1" t="s">
        <v>374</v>
      </c>
      <c s="2" r="C1" t="s">
        <v>375</v>
      </c>
      <c s="2" r="D1" t="s">
        <v>376</v>
      </c>
      <c s="2" r="E1" t="s">
        <v>377</v>
      </c>
      <c s="2" r="F1" t="s">
        <v>29</v>
      </c>
    </row>
    <row r="2" spans="1:6">
      <c s="3" r="A2" t="s">
        <v>378</v>
      </c>
    </row>
    <row r="3" spans="1:6">
      <c s="4" r="A3" t="s">
        <v>379</v>
      </c>
      <c s="6" r="E3" t="n">
        <v>6</v>
      </c>
    </row>
    <row r="4" spans="1:6">
      <c s="4" r="A4" t="s">
        <v>380</v>
      </c>
    </row>
    <row r="5" spans="1:6">
      <c s="3" r="A5" t="s">
        <v>378</v>
      </c>
    </row>
    <row r="6" spans="1:6">
      <c s="4" r="A6" t="s">
        <v>381</v>
      </c>
      <c s="4" r="F6" t="s">
        <v>382</v>
      </c>
    </row>
    <row r="7" spans="1:6">
      <c s="4" r="A7" t="s">
        <v>383</v>
      </c>
    </row>
    <row r="8" spans="1:6">
      <c s="3" r="A8" t="s">
        <v>378</v>
      </c>
    </row>
    <row r="9" spans="1:6">
      <c s="4" r="A9" t="s">
        <v>384</v>
      </c>
      <c s="6" r="D9" t="n">
        <v>7</v>
      </c>
    </row>
    <row r="10" spans="1:6">
      <c s="4" r="A10" t="s">
        <v>385</v>
      </c>
    </row>
    <row r="11" spans="1:6">
      <c s="3" r="A11" t="s">
        <v>378</v>
      </c>
    </row>
    <row r="12" spans="1:6">
      <c s="4" r="A12" t="s">
        <v>384</v>
      </c>
      <c s="6" r="B12" t="n">
        <v>10</v>
      </c>
    </row>
    <row r="13" spans="1:6">
      <c s="4" r="A13" t="s">
        <v>386</v>
      </c>
    </row>
    <row r="14" spans="1:6">
      <c s="3" r="A14" t="s">
        <v>378</v>
      </c>
    </row>
    <row r="15" spans="1:6">
      <c s="4" r="A15" t="s">
        <v>387</v>
      </c>
      <c s="4" r="C15" t="s">
        <v>388</v>
      </c>
    </row>
    <row r="16" spans="1:6">
      <c s="4" r="A16" t="s">
        <v>389</v>
      </c>
      <c s="4" r="C16" t="s">
        <v>390</v>
      </c>
    </row>
    <row r="17" spans="1:6">
      <c s="4" r="A17" t="s">
        <v>391</v>
      </c>
      <c s="7" r="C17" t="n">
        <v>16000</v>
      </c>
    </row>
    <row r="18" spans="1:6">
      <c s="4" r="A18" t="s">
        <v>392</v>
      </c>
    </row>
    <row r="19" spans="1:6">
      <c s="3" r="A19" t="s">
        <v>378</v>
      </c>
    </row>
    <row r="20" spans="1:6">
      <c s="4" r="A20" t="s">
        <v>391</v>
      </c>
      <c s="7" r="C20" t="n">
        <v>172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3</v>
      </c>
      <c s="2" r="B1" t="s">
        <v>394</v>
      </c>
      <c s="2" r="C1" t="s">
        <v>30</v>
      </c>
    </row>
    <row r="2" spans="1:3">
      <c s="3" r="A2" t="s">
        <v>395</v>
      </c>
    </row>
    <row r="3" spans="1:3">
      <c s="4" r="A3" t="s">
        <v>396</v>
      </c>
      <c s="7" r="B3" t="n">
        <v>2500</v>
      </c>
    </row>
    <row r="4" spans="1:3">
      <c s="4" r="A4" t="s">
        <v>397</v>
      </c>
      <c s="6" r="B4" t="n">
        <v>43333</v>
      </c>
    </row>
    <row r="5" spans="1:3">
      <c s="4" r="A5" t="s">
        <v>398</v>
      </c>
      <c s="7" r="C5" t="n">
        <v>28246</v>
      </c>
    </row>
    <row r="6" spans="1:3">
      <c s="4" r="A6" t="s">
        <v>399</v>
      </c>
    </row>
    <row r="7" spans="1:3">
      <c s="3" r="A7" t="s">
        <v>395</v>
      </c>
    </row>
    <row r="8" spans="1:3">
      <c s="4" r="A8" t="s">
        <v>400</v>
      </c>
      <c s="6" r="B8" t="n">
        <v>40833</v>
      </c>
    </row>
    <row r="9" spans="1:3">
      <c s="4" r="A9" t="s">
        <v>396</v>
      </c>
      <c s="6" r="B9" t="n">
        <v>2500</v>
      </c>
    </row>
    <row r="10" spans="1:3">
      <c s="4" r="A10" t="s">
        <v>401</v>
      </c>
      <c s="6" r="B10" t="n">
        <v>7000</v>
      </c>
    </row>
    <row r="11" spans="1:3">
      <c s="4" r="A11" t="s">
        <v>397</v>
      </c>
      <c s="6" r="B11" t="n">
        <v>50333</v>
      </c>
    </row>
    <row r="12" spans="1:3">
      <c s="4" r="A12" t="s">
        <v>402</v>
      </c>
      <c s="6" r="B12" t="n">
        <v>-22087</v>
      </c>
    </row>
    <row r="13" spans="1:3">
      <c s="4" r="A13" t="s">
        <v>398</v>
      </c>
      <c s="7" r="B13" t="n">
        <v>282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19"/>
    <col customWidth="1" max="5" min="5" width="19"/>
  </cols>
  <sheetData>
    <row r="1" spans="1:5">
      <c s="1" r="A1" t="s">
        <v>403</v>
      </c>
      <c s="2" r="B1" t="s">
        <v>1</v>
      </c>
    </row>
    <row r="2" spans="1:5">
      <c s="2" r="B2" t="s">
        <v>404</v>
      </c>
      <c s="2" r="C2" t="s">
        <v>405</v>
      </c>
      <c s="2" r="D2" t="s">
        <v>406</v>
      </c>
      <c s="2" r="E2" t="s">
        <v>407</v>
      </c>
    </row>
    <row r="3" spans="1:5">
      <c s="3" r="A3" t="s">
        <v>408</v>
      </c>
    </row>
    <row r="4" spans="1:5">
      <c s="4" r="A4" t="s">
        <v>409</v>
      </c>
      <c s="7" r="B4" t="n">
        <v>0</v>
      </c>
      <c s="7" r="C4" t="n">
        <v>0</v>
      </c>
    </row>
    <row r="5" spans="1:5">
      <c s="4" r="A5" t="s">
        <v>410</v>
      </c>
      <c s="6" r="B5" t="n">
        <v>1</v>
      </c>
    </row>
    <row r="6" spans="1:5">
      <c s="4" r="A6" t="s">
        <v>411</v>
      </c>
    </row>
    <row r="7" spans="1:5">
      <c s="3" r="A7" t="s">
        <v>408</v>
      </c>
    </row>
    <row r="8" spans="1:5">
      <c s="4" r="A8" t="s">
        <v>412</v>
      </c>
      <c s="4" r="B8" t="s">
        <v>413</v>
      </c>
    </row>
    <row r="9" spans="1:5">
      <c s="4" r="A9" t="s">
        <v>414</v>
      </c>
    </row>
    <row r="10" spans="1:5">
      <c s="3" r="A10" t="s">
        <v>408</v>
      </c>
    </row>
    <row r="11" spans="1:5">
      <c s="4" r="A11" t="s">
        <v>415</v>
      </c>
      <c s="6" r="E11" t="n">
        <v>160</v>
      </c>
    </row>
    <row r="12" spans="1:5">
      <c s="4" r="A12" t="s">
        <v>416</v>
      </c>
    </row>
    <row r="13" spans="1:5">
      <c s="3" r="A13" t="s">
        <v>408</v>
      </c>
    </row>
    <row r="14" spans="1:5">
      <c s="4" r="A14" t="s">
        <v>415</v>
      </c>
      <c s="6" r="D14" t="n">
        <v>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417</v>
      </c>
      <c s="2" r="B1" t="s">
        <v>1</v>
      </c>
    </row>
    <row r="2" spans="1:2">
      <c s="2" r="B2" t="s">
        <v>29</v>
      </c>
    </row>
    <row r="3" spans="1:2">
      <c s="4" r="A3" t="s">
        <v>418</v>
      </c>
    </row>
    <row r="4" spans="1:2">
      <c s="3" r="A4" t="s">
        <v>419</v>
      </c>
    </row>
    <row r="5" spans="1:2">
      <c s="4" r="A5" t="s">
        <v>420</v>
      </c>
      <c s="4" r="B5" t="s">
        <v>421</v>
      </c>
    </row>
    <row r="6" spans="1:2">
      <c s="4" r="A6" t="s">
        <v>422</v>
      </c>
    </row>
    <row r="7" spans="1:2">
      <c s="3" r="A7" t="s">
        <v>419</v>
      </c>
    </row>
    <row r="8" spans="1:2">
      <c s="4" r="A8" t="s">
        <v>420</v>
      </c>
      <c s="4" r="B8" t="s">
        <v>423</v>
      </c>
    </row>
    <row r="9" spans="1:2">
      <c s="4" r="A9" t="s">
        <v>424</v>
      </c>
    </row>
    <row r="10" spans="1:2">
      <c s="3" r="A10" t="s">
        <v>419</v>
      </c>
    </row>
    <row r="11" spans="1:2">
      <c s="4" r="A11" t="s">
        <v>420</v>
      </c>
      <c s="4" r="B11" t="s">
        <v>423</v>
      </c>
    </row>
    <row r="12" spans="1:2">
      <c s="4" r="A12" t="s">
        <v>425</v>
      </c>
    </row>
    <row r="13" spans="1:2">
      <c s="3" r="A13" t="s">
        <v>419</v>
      </c>
    </row>
    <row r="14" spans="1:2">
      <c s="4" r="A14" t="s">
        <v>420</v>
      </c>
      <c s="4" r="B1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27</v>
      </c>
      <c s="2" r="B1" t="s">
        <v>428</v>
      </c>
      <c s="2" r="C1" t="s">
        <v>29</v>
      </c>
      <c s="2" r="D1" t="s">
        <v>429</v>
      </c>
      <c s="2" r="E1" t="s">
        <v>430</v>
      </c>
    </row>
    <row r="2" spans="1:5">
      <c s="3" r="A2" t="s">
        <v>431</v>
      </c>
    </row>
    <row r="3" spans="1:5">
      <c s="4" r="A3" t="s">
        <v>432</v>
      </c>
      <c s="7" r="C3" t="n">
        <v>13004</v>
      </c>
    </row>
    <row r="4" spans="1:5">
      <c s="4" r="A4" t="s">
        <v>433</v>
      </c>
      <c s="6" r="C4" t="n">
        <v>69475</v>
      </c>
    </row>
    <row r="5" spans="1:5">
      <c s="4" r="A5" t="s">
        <v>434</v>
      </c>
    </row>
    <row r="6" spans="1:5">
      <c s="3" r="A6" t="s">
        <v>431</v>
      </c>
    </row>
    <row r="7" spans="1:5">
      <c s="4" r="A7" t="s">
        <v>435</v>
      </c>
      <c s="6" r="C7" t="n">
        <v>11150</v>
      </c>
    </row>
    <row r="8" spans="1:5">
      <c s="4" r="A8" t="s">
        <v>436</v>
      </c>
    </row>
    <row r="9" spans="1:5">
      <c s="3" r="A9" t="s">
        <v>431</v>
      </c>
    </row>
    <row r="10" spans="1:5">
      <c s="4" r="A10" t="s">
        <v>437</v>
      </c>
      <c s="7" r="B10" t="n">
        <v>3796</v>
      </c>
    </row>
    <row r="11" spans="1:5">
      <c s="4" r="A11" t="s">
        <v>438</v>
      </c>
    </row>
    <row r="12" spans="1:5">
      <c s="3" r="A12" t="s">
        <v>431</v>
      </c>
    </row>
    <row r="13" spans="1:5">
      <c s="4" r="A13" t="s">
        <v>439</v>
      </c>
      <c s="7" r="E13" t="n">
        <v>15000</v>
      </c>
    </row>
    <row r="14" spans="1:5">
      <c s="4" r="A14" t="s">
        <v>440</v>
      </c>
    </row>
    <row r="15" spans="1:5">
      <c s="3" r="A15" t="s">
        <v>431</v>
      </c>
    </row>
    <row r="16" spans="1:5">
      <c s="4" r="A16" t="s">
        <v>441</v>
      </c>
      <c s="7" r="C16" t="n">
        <v>22200</v>
      </c>
    </row>
    <row r="17" spans="1:5">
      <c s="4" r="A17" t="s">
        <v>442</v>
      </c>
    </row>
    <row r="18" spans="1:5">
      <c s="3" r="A18" t="s">
        <v>431</v>
      </c>
    </row>
    <row r="19" spans="1:5">
      <c s="4" r="A19" t="s">
        <v>439</v>
      </c>
      <c s="7" r="D19" t="n">
        <v>23185</v>
      </c>
    </row>
    <row r="20" spans="1:5">
      <c s="4" r="A20" t="s">
        <v>443</v>
      </c>
    </row>
    <row r="21" spans="1:5">
      <c s="3" r="A21" t="s">
        <v>431</v>
      </c>
    </row>
    <row r="22" spans="1:5">
      <c s="4" r="A22" t="s">
        <v>439</v>
      </c>
      <c s="7" r="D22" t="n">
        <v>231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3"/>
    <col customWidth="1" max="2" min="2" width="80"/>
    <col customWidth="1" max="3" min="3" width="4"/>
    <col customWidth="1" max="4" min="4" width="36"/>
    <col customWidth="1" max="5" min="5" width="4"/>
    <col customWidth="1" max="6" min="6" width="37"/>
    <col customWidth="1" max="7" min="7" width="27"/>
    <col customWidth="1" max="8" min="8" width="10"/>
  </cols>
  <sheetData>
    <row r="1" spans="1:8">
      <c s="1" r="A1" t="s">
        <v>103</v>
      </c>
      <c s="2" r="B1" t="s">
        <v>104</v>
      </c>
      <c s="2" r="D1" t="s">
        <v>105</v>
      </c>
      <c s="2" r="E1" t="s">
        <v>106</v>
      </c>
      <c s="2" r="F1" t="s">
        <v>107</v>
      </c>
      <c s="2" r="G1" t="s">
        <v>108</v>
      </c>
      <c s="2" r="H1" t="s">
        <v>109</v>
      </c>
    </row>
    <row r="2" spans="1:8">
      <c s="4" r="A2" t="s">
        <v>110</v>
      </c>
      <c s="7" r="B2" t="n">
        <v>2</v>
      </c>
      <c s="4" r="C2" t="s">
        <v>106</v>
      </c>
      <c s="7" r="D2" t="n">
        <v>293130</v>
      </c>
      <c s="7" r="F2" t="n">
        <v>37</v>
      </c>
      <c s="7" r="G2" t="n">
        <v>-280090</v>
      </c>
      <c s="7" r="H2" t="n">
        <v>13079</v>
      </c>
    </row>
    <row r="3" spans="1:8">
      <c s="4" r="A3" t="s">
        <v>111</v>
      </c>
      <c s="6" r="B3" t="n">
        <v>244964</v>
      </c>
      <c r="D3" t="n"/>
    </row>
    <row r="4" spans="1:8">
      <c s="4" r="A4" t="s">
        <v>112</v>
      </c>
      <c r="D4" t="n"/>
      <c s="6" r="G4" t="n">
        <v>1408</v>
      </c>
      <c s="6" r="H4" t="n">
        <v>1408</v>
      </c>
    </row>
    <row r="5" spans="1:8">
      <c s="4" r="A5" t="s">
        <v>113</v>
      </c>
      <c s="7" r="B5" t="n">
        <v>1</v>
      </c>
      <c s="4" r="C5" t="s">
        <v>106</v>
      </c>
      <c s="6" r="D5" t="n">
        <v>344</v>
      </c>
      <c s="6" r="H5" t="n">
        <v>345</v>
      </c>
    </row>
    <row r="6" spans="1:8">
      <c s="4" r="A6" t="s">
        <v>114</v>
      </c>
      <c s="6" r="B6" t="n">
        <v>2000</v>
      </c>
      <c r="D6" t="n"/>
    </row>
    <row r="7" spans="1:8">
      <c s="4" r="A7" t="s">
        <v>115</v>
      </c>
      <c r="D7" t="n"/>
      <c s="7" r="F7" t="n">
        <v>-37</v>
      </c>
      <c s="6" r="H7" t="n">
        <v>-37</v>
      </c>
    </row>
    <row r="8" spans="1:8">
      <c s="4" r="A8" t="s">
        <v>116</v>
      </c>
      <c s="7" r="B8" t="n">
        <v>3</v>
      </c>
      <c s="4" r="C8" t="s">
        <v>106</v>
      </c>
      <c s="6" r="D8" t="n">
        <v>293474</v>
      </c>
      <c s="6" r="G8" t="n">
        <v>-278682</v>
      </c>
      <c s="6" r="H8" t="n">
        <v>14795</v>
      </c>
    </row>
    <row r="9" spans="1:8">
      <c s="4" r="A9" t="s">
        <v>117</v>
      </c>
      <c s="6" r="B9" t="n">
        <v>246964</v>
      </c>
      <c r="D9" t="n"/>
    </row>
    <row r="10" spans="1:8">
      <c s="4" r="A10" t="s">
        <v>112</v>
      </c>
      <c r="D10" t="n"/>
      <c s="6" r="G10" t="n">
        <v>2896</v>
      </c>
      <c s="6" r="H10" t="n">
        <v>2896</v>
      </c>
    </row>
    <row r="11" spans="1:8">
      <c s="4" r="A11" t="s">
        <v>114</v>
      </c>
      <c s="6" r="B11" t="n">
        <v>714</v>
      </c>
      <c r="D11" t="n"/>
    </row>
    <row r="12" spans="1:8">
      <c s="4" r="A12" t="s">
        <v>118</v>
      </c>
      <c s="7" r="B12" t="n">
        <v>16</v>
      </c>
      <c s="4" r="C12" t="s">
        <v>106</v>
      </c>
      <c s="6" r="D12" t="n">
        <v>53068</v>
      </c>
      <c s="6" r="H12" t="n">
        <v>53084</v>
      </c>
    </row>
    <row r="13" spans="1:8">
      <c s="4" r="A13" t="s">
        <v>119</v>
      </c>
      <c s="6" r="B13" t="n">
        <v>1649321</v>
      </c>
      <c r="D13" t="n"/>
    </row>
    <row r="14" spans="1:8">
      <c s="4" r="A14" t="s">
        <v>120</v>
      </c>
      <c s="6" r="D14" t="n">
        <v>-28246</v>
      </c>
      <c s="6" r="H14" t="n">
        <v>-28246</v>
      </c>
    </row>
    <row r="15" spans="1:8">
      <c s="4" r="A15" t="s">
        <v>121</v>
      </c>
      <c s="6" r="B15" t="n">
        <v>-1</v>
      </c>
      <c r="D15" t="n"/>
    </row>
    <row r="16" spans="1:8">
      <c s="4" r="A16" t="s">
        <v>122</v>
      </c>
      <c s="7" r="B16" t="n">
        <v>19</v>
      </c>
      <c s="4" r="C16" t="s">
        <v>106</v>
      </c>
      <c s="6" r="D16" t="n">
        <v>318296</v>
      </c>
      <c s="6" r="G16" t="n">
        <v>-275786</v>
      </c>
      <c s="6" r="H16" t="n">
        <v>42529</v>
      </c>
    </row>
    <row r="17" spans="1:8">
      <c s="4" r="A17" t="s">
        <v>123</v>
      </c>
      <c s="6" r="B17" t="n">
        <v>1896998</v>
      </c>
      <c r="D17" t="n"/>
    </row>
    <row r="18" spans="1:8">
      <c s="4" r="A18" t="s">
        <v>112</v>
      </c>
      <c r="D18" t="n"/>
      <c s="6" r="G18" t="n">
        <v>-8507</v>
      </c>
      <c s="6" r="H18" t="n">
        <v>-8507</v>
      </c>
    </row>
    <row r="19" spans="1:8">
      <c s="4" r="A19" t="s">
        <v>113</v>
      </c>
      <c s="7" r="B19" t="n">
        <v>2</v>
      </c>
      <c s="4" r="C19" t="s">
        <v>106</v>
      </c>
      <c s="6" r="D19" t="n">
        <v>129</v>
      </c>
      <c s="6" r="H19" t="n">
        <v>131</v>
      </c>
    </row>
    <row r="20" spans="1:8">
      <c s="4" r="A20" t="s">
        <v>114</v>
      </c>
      <c s="6" r="B20" t="n">
        <v>183000</v>
      </c>
      <c r="D20" t="n"/>
    </row>
    <row r="21" spans="1:8">
      <c s="4" r="A21" t="s">
        <v>121</v>
      </c>
      <c s="6" r="B21" t="n">
        <v>-2103</v>
      </c>
      <c r="D21" t="n"/>
    </row>
    <row r="22" spans="1:8">
      <c s="4" r="A22" t="s">
        <v>124</v>
      </c>
      <c s="7" r="B22" t="n">
        <v>21</v>
      </c>
      <c s="4" r="C22" t="s">
        <v>106</v>
      </c>
      <c s="7" r="D22" t="n">
        <v>318425</v>
      </c>
      <c s="7" r="G22" t="n">
        <v>-284293</v>
      </c>
      <c s="7" r="H22" t="n">
        <v>34153</v>
      </c>
    </row>
    <row r="23" spans="1:8">
      <c s="4" r="A23" t="s">
        <v>125</v>
      </c>
      <c s="6" r="B23" t="n">
        <v>2077895</v>
      </c>
      <c r="D23" t="n"/>
    </row>
    <row r="24" spans="1:8">
      <c r="A24" t="n"/>
    </row>
    <row r="25" spans="1:8">
      <c s="4" r="A25" t="s">
        <v>106</v>
      </c>
      <c s="4" r="B25" t="s">
        <v>126</v>
      </c>
    </row>
  </sheetData>
  <mergeCells count="25">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H24"/>
    <mergeCell ref="B25:H2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28"/>
    <col customWidth="1" max="3" min="3" width="22"/>
    <col customWidth="1" max="4" min="4" width="15"/>
    <col customWidth="1" max="5" min="5" width="21"/>
    <col customWidth="1" max="6" min="6" width="21"/>
    <col customWidth="1" max="7" min="7" width="21"/>
    <col customWidth="1" max="8" min="8" width="21"/>
    <col customWidth="1" max="9" min="9" width="21"/>
    <col customWidth="1" max="10" min="10" width="21"/>
  </cols>
  <sheetData>
    <row r="1" spans="1:10">
      <c s="1" r="A1" t="s">
        <v>444</v>
      </c>
      <c s="2" r="B1" t="s">
        <v>445</v>
      </c>
      <c s="2" r="C1" t="s">
        <v>446</v>
      </c>
      <c s="2" r="D1" t="s">
        <v>447</v>
      </c>
      <c s="2" r="E1" t="s">
        <v>448</v>
      </c>
      <c s="2" r="F1" t="s">
        <v>404</v>
      </c>
      <c s="2" r="G1" t="s">
        <v>375</v>
      </c>
      <c s="2" r="H1" t="s">
        <v>449</v>
      </c>
      <c s="2" r="I1" t="s">
        <v>450</v>
      </c>
      <c s="2" r="J1" t="s">
        <v>451</v>
      </c>
    </row>
    <row r="2" spans="1:10">
      <c s="3" r="A2" t="s">
        <v>452</v>
      </c>
    </row>
    <row r="3" spans="1:10">
      <c s="4" r="A3" t="s">
        <v>453</v>
      </c>
      <c s="7" r="B3" t="n">
        <v>43333</v>
      </c>
    </row>
    <row r="4" spans="1:10">
      <c s="4" r="A4" t="s">
        <v>454</v>
      </c>
      <c s="7" r="B4" t="n">
        <v>2500</v>
      </c>
    </row>
    <row r="5" spans="1:10">
      <c s="4" r="A5" t="s">
        <v>455</v>
      </c>
      <c s="6" r="B5" t="n">
        <v>583321</v>
      </c>
    </row>
    <row r="6" spans="1:10">
      <c s="4" r="A6" t="s">
        <v>456</v>
      </c>
    </row>
    <row r="7" spans="1:10">
      <c s="3" r="A7" t="s">
        <v>452</v>
      </c>
    </row>
    <row r="8" spans="1:10">
      <c s="4" r="A8" t="s">
        <v>457</v>
      </c>
      <c s="7" r="H8" t="n">
        <v>7225</v>
      </c>
    </row>
    <row r="9" spans="1:10">
      <c s="4" r="A9" t="s">
        <v>458</v>
      </c>
    </row>
    <row r="10" spans="1:10">
      <c s="3" r="A10" t="s">
        <v>452</v>
      </c>
    </row>
    <row r="11" spans="1:10">
      <c s="4" r="A11" t="s">
        <v>459</v>
      </c>
      <c s="7" r="H11" t="n">
        <v>20125</v>
      </c>
    </row>
    <row r="12" spans="1:10">
      <c s="4" r="A12" t="s">
        <v>460</v>
      </c>
    </row>
    <row r="13" spans="1:10">
      <c s="3" r="A13" t="s">
        <v>452</v>
      </c>
    </row>
    <row r="14" spans="1:10">
      <c s="4" r="A14" t="s">
        <v>461</v>
      </c>
      <c s="6" r="B14" t="n">
        <v>39000</v>
      </c>
      <c s="6" r="D14" t="n">
        <v>4</v>
      </c>
    </row>
    <row r="15" spans="1:10">
      <c s="4" r="A15" t="s">
        <v>462</v>
      </c>
      <c s="7" r="B15" t="n">
        <v>7000</v>
      </c>
    </row>
    <row r="16" spans="1:10">
      <c s="4" r="A16" t="s">
        <v>463</v>
      </c>
    </row>
    <row r="17" spans="1:10">
      <c s="3" r="A17" t="s">
        <v>452</v>
      </c>
    </row>
    <row r="18" spans="1:10">
      <c s="4" r="A18" t="s">
        <v>461</v>
      </c>
      <c s="6" r="C18" t="n">
        <v>50000</v>
      </c>
    </row>
    <row r="19" spans="1:10">
      <c s="4" r="A19" t="s">
        <v>462</v>
      </c>
      <c s="7" r="C19" t="n">
        <v>38250</v>
      </c>
      <c s="7" r="G19" t="n">
        <v>38250</v>
      </c>
    </row>
    <row r="20" spans="1:10">
      <c s="4" r="A20" t="s">
        <v>464</v>
      </c>
    </row>
    <row r="21" spans="1:10">
      <c s="3" r="A21" t="s">
        <v>452</v>
      </c>
    </row>
    <row r="22" spans="1:10">
      <c s="4" r="A22" t="s">
        <v>461</v>
      </c>
      <c s="6" r="B22" t="n">
        <v>50000</v>
      </c>
    </row>
    <row r="23" spans="1:10">
      <c s="4" r="A23" t="s">
        <v>465</v>
      </c>
      <c s="7" r="J23" t="n">
        <v>7400</v>
      </c>
    </row>
    <row r="24" spans="1:10">
      <c s="4" r="A24" t="s">
        <v>466</v>
      </c>
    </row>
    <row r="25" spans="1:10">
      <c s="3" r="A25" t="s">
        <v>452</v>
      </c>
    </row>
    <row r="26" spans="1:10">
      <c s="4" r="A26" t="s">
        <v>465</v>
      </c>
      <c s="7" r="I26" t="n">
        <v>3500</v>
      </c>
    </row>
    <row r="27" spans="1:10">
      <c s="4" r="A27" t="s">
        <v>467</v>
      </c>
      <c s="7" r="E27" t="n">
        <v>27350</v>
      </c>
    </row>
    <row r="28" spans="1:10">
      <c s="4" r="A28" t="s">
        <v>468</v>
      </c>
    </row>
    <row r="29" spans="1:10">
      <c s="3" r="A29" t="s">
        <v>452</v>
      </c>
    </row>
    <row r="30" spans="1:10">
      <c s="4" r="A30" t="s">
        <v>462</v>
      </c>
      <c s="7" r="B30" t="n">
        <v>14693</v>
      </c>
    </row>
    <row r="31" spans="1:10">
      <c s="4" r="A31" t="s">
        <v>469</v>
      </c>
      <c s="4" r="B31" t="s">
        <v>470</v>
      </c>
    </row>
    <row r="32" spans="1:10">
      <c s="4" r="A32" t="s">
        <v>471</v>
      </c>
    </row>
    <row r="33" spans="1:10">
      <c s="3" r="A33" t="s">
        <v>452</v>
      </c>
    </row>
    <row r="34" spans="1:10">
      <c s="4" r="A34" t="s">
        <v>461</v>
      </c>
      <c s="6" r="B34" t="n">
        <v>50000</v>
      </c>
    </row>
    <row r="35" spans="1:10">
      <c s="4" r="A35" t="s">
        <v>462</v>
      </c>
      <c s="7" r="B35" t="n">
        <v>10990</v>
      </c>
    </row>
    <row r="36" spans="1:10">
      <c s="4" r="A36" t="s">
        <v>469</v>
      </c>
      <c s="4" r="B36" t="s">
        <v>470</v>
      </c>
    </row>
    <row r="37" spans="1:10">
      <c s="4" r="A37" t="s">
        <v>472</v>
      </c>
    </row>
    <row r="38" spans="1:10">
      <c s="3" r="A38" t="s">
        <v>452</v>
      </c>
    </row>
    <row r="39" spans="1:10">
      <c s="4" r="A39" t="s">
        <v>461</v>
      </c>
      <c s="6" r="B39" t="n">
        <v>50000</v>
      </c>
    </row>
    <row r="40" spans="1:10">
      <c s="4" r="A40" t="s">
        <v>462</v>
      </c>
      <c s="7" r="B40" t="n">
        <v>10820</v>
      </c>
    </row>
    <row r="41" spans="1:10">
      <c s="4" r="A41" t="s">
        <v>469</v>
      </c>
      <c s="4" r="B41" t="s">
        <v>470</v>
      </c>
    </row>
    <row r="42" spans="1:10">
      <c s="4" r="A42" t="s">
        <v>473</v>
      </c>
    </row>
    <row r="43" spans="1:10">
      <c s="3" r="A43" t="s">
        <v>452</v>
      </c>
    </row>
    <row r="44" spans="1:10">
      <c s="4" r="A44" t="s">
        <v>461</v>
      </c>
      <c s="6" r="B44" t="n">
        <v>39000</v>
      </c>
    </row>
    <row r="45" spans="1:10">
      <c s="4" r="A45" t="s">
        <v>462</v>
      </c>
      <c s="7" r="B45" t="n">
        <v>6830</v>
      </c>
    </row>
    <row r="46" spans="1:10">
      <c s="4" r="A46" t="s">
        <v>469</v>
      </c>
      <c s="4" r="B46" t="s">
        <v>470</v>
      </c>
    </row>
    <row r="47" spans="1:10">
      <c s="4" r="A47" t="s">
        <v>474</v>
      </c>
    </row>
    <row r="48" spans="1:10">
      <c s="3" r="A48" t="s">
        <v>452</v>
      </c>
    </row>
    <row r="49" spans="1:10">
      <c s="4" r="A49" t="s">
        <v>475</v>
      </c>
      <c s="7" r="F49" t="n">
        <v>440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6</v>
      </c>
      <c s="2" r="B1" t="s">
        <v>1</v>
      </c>
    </row>
    <row r="2" spans="1:3">
      <c s="2" r="B2" t="s">
        <v>29</v>
      </c>
      <c s="2" r="C2" t="s">
        <v>30</v>
      </c>
    </row>
    <row r="3" spans="1:3">
      <c s="3" r="A3" t="s">
        <v>477</v>
      </c>
    </row>
    <row r="4" spans="1:3">
      <c s="4" r="A4" t="s">
        <v>478</v>
      </c>
      <c s="7" r="B4" t="n">
        <v>34375</v>
      </c>
      <c s="7" r="C4" t="n">
        <v>14400</v>
      </c>
    </row>
    <row r="5" spans="1:3">
      <c s="4" r="A5" t="s">
        <v>479</v>
      </c>
      <c s="6" r="B5" t="n">
        <v>54067</v>
      </c>
      <c s="6" r="C5" t="n">
        <v>19975</v>
      </c>
    </row>
    <row r="6" spans="1:3">
      <c s="4" r="A6" t="s">
        <v>480</v>
      </c>
      <c s="6" r="B6" t="n">
        <v>-63344</v>
      </c>
    </row>
    <row r="7" spans="1:3">
      <c s="4" r="A7" t="s">
        <v>478</v>
      </c>
      <c s="7" r="B7" t="n">
        <v>25098</v>
      </c>
      <c s="7" r="C7" t="n">
        <v>343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4"/>
    <col customWidth="1" max="2" min="2" width="22"/>
    <col customWidth="1" max="3" min="3" width="21"/>
    <col customWidth="1" max="4" min="4" width="21"/>
    <col customWidth="1" max="5" min="5" width="21"/>
    <col customWidth="1" max="6" min="6" width="22"/>
  </cols>
  <sheetData>
    <row r="1" spans="1:6">
      <c s="1" r="A1" t="s">
        <v>481</v>
      </c>
      <c s="2" r="B1" t="s">
        <v>482</v>
      </c>
      <c s="2" r="C1" t="s">
        <v>483</v>
      </c>
      <c s="2" r="D1" t="s">
        <v>484</v>
      </c>
      <c s="2" r="E1" t="s">
        <v>375</v>
      </c>
      <c s="2" r="F1" t="s">
        <v>446</v>
      </c>
    </row>
    <row r="2" spans="1:6">
      <c s="3" r="A2" t="s">
        <v>485</v>
      </c>
    </row>
    <row r="3" spans="1:6">
      <c s="4" r="A3" t="s">
        <v>486</v>
      </c>
      <c s="4" r="E3" t="s">
        <v>487</v>
      </c>
    </row>
    <row r="4" spans="1:6">
      <c s="4" r="A4" t="s">
        <v>463</v>
      </c>
    </row>
    <row r="5" spans="1:6">
      <c s="3" r="A5" t="s">
        <v>485</v>
      </c>
    </row>
    <row r="6" spans="1:6">
      <c s="4" r="A6" t="s">
        <v>462</v>
      </c>
      <c s="7" r="E6" t="n">
        <v>38250</v>
      </c>
      <c s="7" r="F6" t="n">
        <v>38250</v>
      </c>
    </row>
    <row r="7" spans="1:6">
      <c s="4" r="A7" t="s">
        <v>488</v>
      </c>
      <c s="7" r="E7" t="n">
        <v>707</v>
      </c>
    </row>
    <row r="8" spans="1:6">
      <c s="4" r="A8" t="s">
        <v>461</v>
      </c>
      <c s="6" r="F8" t="n">
        <v>50000</v>
      </c>
    </row>
    <row r="9" spans="1:6">
      <c s="4" r="A9" t="s">
        <v>386</v>
      </c>
    </row>
    <row r="10" spans="1:6">
      <c s="3" r="A10" t="s">
        <v>485</v>
      </c>
    </row>
    <row r="11" spans="1:6">
      <c s="4" r="A11" t="s">
        <v>489</v>
      </c>
      <c s="7" r="D11" t="n">
        <v>28500</v>
      </c>
    </row>
    <row r="12" spans="1:6">
      <c s="4" r="A12" t="s">
        <v>490</v>
      </c>
      <c s="7" r="D12" t="n">
        <v>3100</v>
      </c>
    </row>
    <row r="13" spans="1:6">
      <c s="4" r="A13" t="s">
        <v>491</v>
      </c>
    </row>
    <row r="14" spans="1:6">
      <c s="3" r="A14" t="s">
        <v>485</v>
      </c>
    </row>
    <row r="15" spans="1:6">
      <c s="4" r="A15" t="s">
        <v>489</v>
      </c>
      <c s="7" r="C15" t="n">
        <v>28500</v>
      </c>
    </row>
    <row r="16" spans="1:6">
      <c s="4" r="A16" t="s">
        <v>492</v>
      </c>
    </row>
    <row r="17" spans="1:6">
      <c s="3" r="A17" t="s">
        <v>485</v>
      </c>
    </row>
    <row r="18" spans="1:6">
      <c s="4" r="A18" t="s">
        <v>461</v>
      </c>
      <c s="6" r="B18" t="n">
        <v>39000</v>
      </c>
    </row>
    <row r="19" spans="1:6">
      <c s="4" r="A19" t="s">
        <v>493</v>
      </c>
      <c s="7" r="B19" t="n">
        <v>32592</v>
      </c>
    </row>
    <row r="20" spans="1:6">
      <c s="4" r="A20" t="s">
        <v>494</v>
      </c>
      <c s="6" r="B20" t="n">
        <v>31140</v>
      </c>
    </row>
    <row r="21" spans="1:6">
      <c s="4" r="A21" t="s">
        <v>495</v>
      </c>
      <c s="7" r="B21" t="n">
        <v>14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496</v>
      </c>
      <c s="2" r="B1" t="s">
        <v>1</v>
      </c>
    </row>
    <row r="2" spans="1:4">
      <c s="2" r="B2" t="s">
        <v>29</v>
      </c>
      <c s="2" r="C2" t="s">
        <v>30</v>
      </c>
      <c s="2" r="D2" t="s">
        <v>78</v>
      </c>
    </row>
    <row r="3" spans="1:4">
      <c s="3" r="A3" t="s">
        <v>497</v>
      </c>
    </row>
    <row r="4" spans="1:4">
      <c s="4" r="A4" t="s">
        <v>498</v>
      </c>
      <c s="7" r="B4" t="n">
        <v>58475</v>
      </c>
      <c s="7" r="C4" t="n">
        <v>73976</v>
      </c>
    </row>
    <row r="5" spans="1:4">
      <c s="4" r="A5" t="s">
        <v>499</v>
      </c>
      <c s="6" r="B5" t="n">
        <v>-668</v>
      </c>
      <c s="6" r="C5" t="n">
        <v>-757</v>
      </c>
      <c s="7" r="D5" t="n">
        <v>-6429</v>
      </c>
    </row>
    <row r="6" spans="1:4">
      <c s="4" r="A6" t="s">
        <v>500</v>
      </c>
    </row>
    <row r="7" spans="1:4">
      <c s="3" r="A7" t="s">
        <v>497</v>
      </c>
    </row>
    <row r="8" spans="1:4">
      <c s="4" r="A8" t="s">
        <v>501</v>
      </c>
      <c s="6" r="B8" t="n">
        <v>32592</v>
      </c>
      <c s="6" r="C8" t="n">
        <v>38957</v>
      </c>
      <c s="6" r="D8" t="n">
        <v>0</v>
      </c>
    </row>
    <row r="9" spans="1:4">
      <c s="4" r="A9" t="s">
        <v>502</v>
      </c>
      <c s="6" r="B9" t="n">
        <v>-548</v>
      </c>
      <c s="6" r="C9" t="n">
        <v>-757</v>
      </c>
      <c s="6" r="D9" t="n">
        <v>0</v>
      </c>
    </row>
    <row r="10" spans="1:4">
      <c s="4" r="A10" t="s">
        <v>498</v>
      </c>
      <c s="6" r="B10" t="n">
        <v>32044</v>
      </c>
      <c s="6" r="C10" t="n">
        <v>38200</v>
      </c>
      <c s="7" r="D10" t="n">
        <v>0</v>
      </c>
    </row>
    <row r="11" spans="1:4">
      <c s="4" r="A11" t="s">
        <v>503</v>
      </c>
      <c s="6" r="C11" t="n">
        <v>38957</v>
      </c>
    </row>
    <row r="12" spans="1:4">
      <c s="4" r="A12" t="s">
        <v>504</v>
      </c>
      <c s="6" r="B12" t="n">
        <v>63344</v>
      </c>
    </row>
    <row r="13" spans="1:4">
      <c s="4" r="A13" t="s">
        <v>499</v>
      </c>
      <c s="6" r="B13" t="n">
        <v>-668</v>
      </c>
      <c s="7" r="C13" t="n">
        <v>-757</v>
      </c>
    </row>
    <row r="14" spans="1:4">
      <c s="4" r="A14" t="s">
        <v>505</v>
      </c>
      <c s="6" r="B14" t="n">
        <v>-3081</v>
      </c>
    </row>
    <row r="15" spans="1:4">
      <c s="4" r="A15" t="s">
        <v>506</v>
      </c>
      <c s="6" r="B15" t="n">
        <v>-66628</v>
      </c>
    </row>
    <row r="16" spans="1:4">
      <c s="4" r="A16" t="s">
        <v>506</v>
      </c>
      <c s="6" r="B16" t="n">
        <v>877</v>
      </c>
    </row>
    <row r="17" spans="1:4">
      <c s="4" r="A17" t="s">
        <v>506</v>
      </c>
      <c s="7" r="B17" t="n">
        <v>-657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P6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4"/>
    <col customWidth="1" max="5" min="5" width="20"/>
    <col customWidth="1" max="6" min="6" width="21"/>
    <col customWidth="1" max="7" min="7" width="21"/>
    <col customWidth="1" max="8" min="8" width="21"/>
    <col customWidth="1" max="9" min="9" width="27"/>
    <col customWidth="1" max="10" min="10" width="27"/>
    <col customWidth="1" max="11" min="11" width="21"/>
    <col customWidth="1" max="12" min="12" width="21"/>
    <col customWidth="1" max="13" min="13" width="21"/>
    <col customWidth="1" max="14" min="14" width="21"/>
    <col customWidth="1" max="15" min="15" width="21"/>
    <col customWidth="1" max="16" min="16" width="21"/>
  </cols>
  <sheetData>
    <row r="1" spans="1:16">
      <c s="1" r="A1" t="s">
        <v>507</v>
      </c>
      <c s="2" r="B1" t="s">
        <v>508</v>
      </c>
      <c s="2" r="C1" t="s">
        <v>509</v>
      </c>
      <c s="2" r="D1" t="s">
        <v>510</v>
      </c>
      <c s="2" r="E1" t="s">
        <v>511</v>
      </c>
      <c s="2" r="F1" t="s">
        <v>483</v>
      </c>
      <c s="2" r="G1" t="s">
        <v>512</v>
      </c>
      <c s="2" r="H1" t="s">
        <v>513</v>
      </c>
      <c s="2" r="I1" t="s">
        <v>514</v>
      </c>
      <c s="2" r="J1" t="s">
        <v>515</v>
      </c>
      <c s="2" r="K1" t="s">
        <v>405</v>
      </c>
      <c s="2" r="L1" t="s">
        <v>451</v>
      </c>
      <c s="2" r="M1" t="s">
        <v>405</v>
      </c>
      <c s="2" r="N1" t="s">
        <v>516</v>
      </c>
      <c s="2" r="O1" t="s">
        <v>517</v>
      </c>
      <c s="2" r="P1" t="s">
        <v>518</v>
      </c>
    </row>
    <row r="2" spans="1:16">
      <c s="3" r="A2" t="s">
        <v>519</v>
      </c>
    </row>
    <row r="3" spans="1:16">
      <c s="4" r="A3" t="s">
        <v>520</v>
      </c>
      <c s="7" r="K3" t="n">
        <v>25000</v>
      </c>
      <c s="7" r="M3" t="n">
        <v>25000</v>
      </c>
    </row>
    <row r="4" spans="1:16">
      <c s="4" r="A4" t="s">
        <v>521</v>
      </c>
      <c s="7" r="I4" t="n">
        <v>1575000</v>
      </c>
      <c s="6" r="K4" t="n">
        <v>608000</v>
      </c>
      <c s="6" r="M4" t="n">
        <v>608000</v>
      </c>
    </row>
    <row r="5" spans="1:16">
      <c s="4" r="A5" t="s">
        <v>522</v>
      </c>
      <c s="6" r="I5" t="n">
        <v>3850000</v>
      </c>
    </row>
    <row r="6" spans="1:16">
      <c s="4" r="A6" t="s">
        <v>523</v>
      </c>
    </row>
    <row r="7" spans="1:16">
      <c s="3" r="A7" t="s">
        <v>519</v>
      </c>
    </row>
    <row r="8" spans="1:16">
      <c s="4" r="A8" t="s">
        <v>524</v>
      </c>
      <c s="6" r="E8" t="n">
        <v>2103</v>
      </c>
    </row>
    <row r="9" spans="1:16">
      <c s="4" r="A9" t="s">
        <v>525</v>
      </c>
    </row>
    <row r="10" spans="1:16">
      <c s="3" r="A10" t="s">
        <v>519</v>
      </c>
    </row>
    <row r="11" spans="1:16">
      <c s="4" r="A11" t="s">
        <v>526</v>
      </c>
      <c s="7" r="I11" t="n">
        <v>131000</v>
      </c>
    </row>
    <row r="12" spans="1:16">
      <c s="4" r="A12" t="s">
        <v>321</v>
      </c>
    </row>
    <row r="13" spans="1:16">
      <c s="3" r="A13" t="s">
        <v>519</v>
      </c>
    </row>
    <row r="14" spans="1:16">
      <c s="4" r="A14" t="s">
        <v>527</v>
      </c>
      <c s="7" r="G14" t="n">
        <v>258</v>
      </c>
      <c s="7" r="H14" t="n">
        <v>250</v>
      </c>
    </row>
    <row r="15" spans="1:16">
      <c s="4" r="A15" t="s">
        <v>528</v>
      </c>
      <c s="6" r="M15" t="n">
        <v>15000</v>
      </c>
    </row>
    <row r="16" spans="1:16">
      <c s="4" r="A16" t="s">
        <v>529</v>
      </c>
      <c s="4" r="I16" t="s">
        <v>530</v>
      </c>
      <c s="4" r="J16" t="s">
        <v>530</v>
      </c>
    </row>
    <row r="17" spans="1:16">
      <c s="4" r="A17" t="s">
        <v>531</v>
      </c>
      <c s="4" r="I17" t="s">
        <v>487</v>
      </c>
      <c s="4" r="J17" t="s">
        <v>487</v>
      </c>
    </row>
    <row r="18" spans="1:16">
      <c s="4" r="A18" t="s">
        <v>532</v>
      </c>
      <c s="4" r="I18" t="s">
        <v>533</v>
      </c>
      <c s="4" r="J18" t="s">
        <v>533</v>
      </c>
    </row>
    <row r="19" spans="1:16">
      <c s="4" r="A19" t="s">
        <v>534</v>
      </c>
      <c s="7" r="I19" t="n">
        <v>1691000</v>
      </c>
      <c s="6" r="K19" t="n">
        <v>873000</v>
      </c>
      <c s="7" r="L19" t="n">
        <v>3521000</v>
      </c>
    </row>
    <row r="20" spans="1:16">
      <c s="4" r="A20" t="s">
        <v>520</v>
      </c>
      <c s="7" r="N20" t="n">
        <v>14000</v>
      </c>
      <c s="7" r="P20" t="n">
        <v>25000</v>
      </c>
    </row>
    <row r="21" spans="1:16">
      <c s="4" r="A21" t="s">
        <v>535</v>
      </c>
    </row>
    <row r="22" spans="1:16">
      <c s="3" r="A22" t="s">
        <v>519</v>
      </c>
    </row>
    <row r="23" spans="1:16">
      <c s="4" r="A23" t="s">
        <v>534</v>
      </c>
      <c s="7" r="I23" t="n">
        <v>531000</v>
      </c>
      <c s="9" r="J23" t="n">
        <v>437</v>
      </c>
    </row>
    <row r="24" spans="1:16">
      <c s="4" r="A24" t="s">
        <v>536</v>
      </c>
    </row>
    <row r="25" spans="1:16">
      <c s="3" r="A25" t="s">
        <v>519</v>
      </c>
    </row>
    <row r="26" spans="1:16">
      <c s="4" r="A26" t="s">
        <v>529</v>
      </c>
      <c s="4" r="I26" t="s">
        <v>530</v>
      </c>
      <c s="4" r="J26" t="s">
        <v>530</v>
      </c>
    </row>
    <row r="27" spans="1:16">
      <c s="4" r="A27" t="s">
        <v>531</v>
      </c>
      <c s="4" r="I27" t="s">
        <v>487</v>
      </c>
      <c s="4" r="J27" t="s">
        <v>487</v>
      </c>
    </row>
    <row r="28" spans="1:16">
      <c s="4" r="A28" t="s">
        <v>532</v>
      </c>
      <c s="4" r="I28" t="s">
        <v>533</v>
      </c>
      <c s="4" r="J28" t="s">
        <v>533</v>
      </c>
    </row>
    <row r="29" spans="1:16">
      <c s="4" r="A29" t="s">
        <v>534</v>
      </c>
      <c s="7" r="I29" t="n">
        <v>2657000</v>
      </c>
      <c s="6" r="K29" t="n">
        <v>1297000</v>
      </c>
    </row>
    <row r="30" spans="1:16">
      <c s="4" r="A30" t="s">
        <v>537</v>
      </c>
      <c s="7" r="I30" t="n">
        <v>510</v>
      </c>
    </row>
    <row r="31" spans="1:16">
      <c s="4" r="A31" t="s">
        <v>538</v>
      </c>
      <c s="4" r="I31" t="s">
        <v>539</v>
      </c>
      <c s="4" r="J31" t="s">
        <v>539</v>
      </c>
    </row>
    <row r="32" spans="1:16">
      <c s="4" r="A32" t="s">
        <v>540</v>
      </c>
      <c s="4" r="I32" t="s">
        <v>423</v>
      </c>
      <c s="4" r="J32" t="s">
        <v>423</v>
      </c>
    </row>
    <row r="33" spans="1:16">
      <c s="4" r="A33" t="s">
        <v>521</v>
      </c>
      <c s="7" r="I33" t="n">
        <v>1561000</v>
      </c>
      <c s="6" r="K33" t="n">
        <v>608000</v>
      </c>
      <c s="7" r="M33" t="n">
        <v>608000</v>
      </c>
    </row>
    <row r="34" spans="1:16">
      <c s="4" r="A34" t="s">
        <v>541</v>
      </c>
    </row>
    <row r="35" spans="1:16">
      <c s="3" r="A35" t="s">
        <v>519</v>
      </c>
    </row>
    <row r="36" spans="1:16">
      <c s="4" r="A36" t="s">
        <v>542</v>
      </c>
      <c s="6" r="I36" t="n">
        <v>22875</v>
      </c>
      <c s="6" r="J36" t="n">
        <v>22875</v>
      </c>
    </row>
    <row r="37" spans="1:16">
      <c s="4" r="A37" t="s">
        <v>543</v>
      </c>
    </row>
    <row r="38" spans="1:16">
      <c s="3" r="A38" t="s">
        <v>519</v>
      </c>
    </row>
    <row r="39" spans="1:16">
      <c s="4" r="A39" t="s">
        <v>534</v>
      </c>
      <c s="7" r="I39" t="n">
        <v>665</v>
      </c>
      <c s="6" r="K39" t="n">
        <v>1037</v>
      </c>
    </row>
    <row r="40" spans="1:16">
      <c s="4" r="A40" t="s">
        <v>544</v>
      </c>
    </row>
    <row r="41" spans="1:16">
      <c s="3" r="A41" t="s">
        <v>519</v>
      </c>
    </row>
    <row r="42" spans="1:16">
      <c s="4" r="A42" t="s">
        <v>527</v>
      </c>
      <c s="6" r="I42" t="n">
        <v>561</v>
      </c>
    </row>
    <row r="43" spans="1:16">
      <c s="4" r="A43" t="s">
        <v>545</v>
      </c>
    </row>
    <row r="44" spans="1:16">
      <c s="3" r="A44" t="s">
        <v>519</v>
      </c>
    </row>
    <row r="45" spans="1:16">
      <c s="4" r="A45" t="s">
        <v>527</v>
      </c>
      <c s="6" r="I45" t="n">
        <v>306</v>
      </c>
    </row>
    <row r="46" spans="1:16">
      <c s="4" r="A46" t="s">
        <v>546</v>
      </c>
    </row>
    <row r="47" spans="1:16">
      <c s="3" r="A47" t="s">
        <v>519</v>
      </c>
    </row>
    <row r="48" spans="1:16">
      <c s="4" r="A48" t="s">
        <v>534</v>
      </c>
      <c s="7" r="I48" t="n">
        <v>600000</v>
      </c>
      <c s="7" r="K48" t="n">
        <v>400000</v>
      </c>
    </row>
    <row r="49" spans="1:16">
      <c s="4" r="A49" t="s">
        <v>547</v>
      </c>
    </row>
    <row r="50" spans="1:16">
      <c s="3" r="A50" t="s">
        <v>519</v>
      </c>
    </row>
    <row r="51" spans="1:16">
      <c s="4" r="A51" t="s">
        <v>548</v>
      </c>
      <c s="4" r="D51" t="s">
        <v>549</v>
      </c>
    </row>
    <row r="52" spans="1:16">
      <c s="4" r="A52" t="s">
        <v>550</v>
      </c>
    </row>
    <row r="53" spans="1:16">
      <c s="3" r="A53" t="s">
        <v>519</v>
      </c>
    </row>
    <row r="54" spans="1:16">
      <c s="4" r="A54" t="s">
        <v>534</v>
      </c>
      <c s="7" r="F54" t="n">
        <v>1140000</v>
      </c>
    </row>
    <row r="55" spans="1:16">
      <c s="4" r="A55" t="s">
        <v>551</v>
      </c>
    </row>
    <row r="56" spans="1:16">
      <c s="3" r="A56" t="s">
        <v>519</v>
      </c>
    </row>
    <row r="57" spans="1:16">
      <c s="4" r="A57" t="s">
        <v>522</v>
      </c>
      <c s="7" r="C57" t="n">
        <v>2250000</v>
      </c>
    </row>
    <row r="58" spans="1:16">
      <c s="4" r="A58" t="s">
        <v>436</v>
      </c>
    </row>
    <row r="59" spans="1:16">
      <c s="3" r="A59" t="s">
        <v>519</v>
      </c>
    </row>
    <row r="60" spans="1:16">
      <c s="4" r="A60" t="s">
        <v>437</v>
      </c>
      <c s="7" r="B60" t="n">
        <v>3796000</v>
      </c>
    </row>
    <row r="61" spans="1:16">
      <c s="4" r="A61" t="s">
        <v>552</v>
      </c>
      <c s="6" r="B61" t="n">
        <v>1355816</v>
      </c>
    </row>
    <row r="62" spans="1:16">
      <c s="4" r="A62" t="s">
        <v>553</v>
      </c>
      <c s="4" r="B62" t="s">
        <v>554</v>
      </c>
    </row>
    <row r="63" spans="1:16">
      <c s="4" r="A63" t="s">
        <v>438</v>
      </c>
    </row>
    <row r="64" spans="1:16">
      <c s="3" r="A64" t="s">
        <v>519</v>
      </c>
    </row>
    <row r="65" spans="1:16">
      <c s="4" r="A65" t="s">
        <v>439</v>
      </c>
      <c s="7" r="O65" t="n">
        <v>15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55</v>
      </c>
      <c s="2" r="C1" t="s">
        <v>1</v>
      </c>
    </row>
    <row r="2" spans="1:5">
      <c s="2" r="C2" t="s">
        <v>29</v>
      </c>
      <c s="2" r="D2" t="s">
        <v>30</v>
      </c>
      <c s="2" r="E2" t="s">
        <v>78</v>
      </c>
    </row>
    <row r="3" spans="1:5">
      <c s="4" r="A3" t="s">
        <v>321</v>
      </c>
    </row>
    <row r="4" spans="1:5">
      <c s="3" r="A4" t="s">
        <v>556</v>
      </c>
    </row>
    <row r="5" spans="1:5">
      <c s="4" r="A5" t="s">
        <v>557</v>
      </c>
      <c s="7" r="C5" t="n">
        <v>1691</v>
      </c>
      <c s="7" r="D5" t="n">
        <v>873</v>
      </c>
      <c s="7" r="E5" t="n">
        <v>3521</v>
      </c>
    </row>
    <row r="6" spans="1:5">
      <c s="4" r="A6" t="s">
        <v>536</v>
      </c>
    </row>
    <row r="7" spans="1:5">
      <c s="3" r="A7" t="s">
        <v>556</v>
      </c>
    </row>
    <row r="8" spans="1:5">
      <c s="4" r="A8" t="s">
        <v>557</v>
      </c>
      <c s="6" r="C8" t="n">
        <v>2657</v>
      </c>
      <c s="6" r="D8" t="n">
        <v>1297</v>
      </c>
    </row>
    <row r="9" spans="1:5">
      <c s="4" r="A9" t="s">
        <v>558</v>
      </c>
    </row>
    <row r="10" spans="1:5">
      <c s="3" r="A10" t="s">
        <v>556</v>
      </c>
    </row>
    <row r="11" spans="1:5">
      <c s="4" r="A11" t="s">
        <v>557</v>
      </c>
      <c s="6" r="D11" t="n">
        <v>33</v>
      </c>
      <c s="6" r="E11" t="n">
        <v>505</v>
      </c>
    </row>
    <row r="12" spans="1:5">
      <c s="4" r="A12" t="s">
        <v>559</v>
      </c>
    </row>
    <row r="13" spans="1:5">
      <c s="3" r="A13" t="s">
        <v>556</v>
      </c>
    </row>
    <row r="14" spans="1:5">
      <c s="4" r="A14" t="s">
        <v>557</v>
      </c>
      <c s="6" r="C14" t="n">
        <v>1560</v>
      </c>
      <c s="6" r="D14" t="n">
        <v>840</v>
      </c>
      <c s="6" r="E14" t="n">
        <v>1760</v>
      </c>
    </row>
    <row r="15" spans="1:5">
      <c s="4" r="A15" t="s">
        <v>560</v>
      </c>
    </row>
    <row r="16" spans="1:5">
      <c s="3" r="A16" t="s">
        <v>556</v>
      </c>
    </row>
    <row r="17" spans="1:5">
      <c s="4" r="A17" t="s">
        <v>557</v>
      </c>
      <c s="6" r="E17" t="n">
        <v>260</v>
      </c>
    </row>
    <row r="18" spans="1:5">
      <c s="4" r="A18" t="s">
        <v>561</v>
      </c>
    </row>
    <row r="19" spans="1:5">
      <c s="3" r="A19" t="s">
        <v>556</v>
      </c>
    </row>
    <row r="20" spans="1:5">
      <c s="4" r="A20" t="s">
        <v>557</v>
      </c>
      <c s="6" r="E20" t="n">
        <v>150</v>
      </c>
    </row>
    <row r="21" spans="1:5">
      <c s="4" r="A21" t="s">
        <v>562</v>
      </c>
    </row>
    <row r="22" spans="1:5">
      <c s="3" r="A22" t="s">
        <v>556</v>
      </c>
    </row>
    <row r="23" spans="1:5">
      <c s="4" r="A23" t="s">
        <v>557</v>
      </c>
      <c s="6" r="C23" t="n">
        <v>161</v>
      </c>
      <c s="7" r="D23" t="n">
        <v>46</v>
      </c>
    </row>
    <row r="24" spans="1:5">
      <c s="4" r="A24" t="s">
        <v>563</v>
      </c>
    </row>
    <row r="25" spans="1:5">
      <c s="3" r="A25" t="s">
        <v>556</v>
      </c>
    </row>
    <row r="26" spans="1:5">
      <c s="4" r="A26" t="s">
        <v>557</v>
      </c>
      <c s="7" r="E26" t="n">
        <v>846</v>
      </c>
    </row>
    <row r="27" spans="1:5">
      <c s="4" r="A27" t="s">
        <v>564</v>
      </c>
    </row>
    <row r="28" spans="1:5">
      <c s="3" r="A28" t="s">
        <v>556</v>
      </c>
    </row>
    <row r="29" spans="1:5">
      <c s="4" r="A29" t="s">
        <v>557</v>
      </c>
      <c s="4" r="B29" t="s">
        <v>106</v>
      </c>
      <c s="6" r="C29" t="n">
        <v>131</v>
      </c>
      <c s="4" r="D29" t="s">
        <v>565</v>
      </c>
      <c s="4" r="E29" t="s">
        <v>565</v>
      </c>
    </row>
    <row r="30" spans="1:5">
      <c s="4" r="A30" t="s">
        <v>566</v>
      </c>
    </row>
    <row r="31" spans="1:5">
      <c s="3" r="A31" t="s">
        <v>556</v>
      </c>
    </row>
    <row r="32" spans="1:5">
      <c s="4" r="A32" t="s">
        <v>557</v>
      </c>
      <c s="6" r="C32" t="n">
        <v>140</v>
      </c>
      <c s="7" r="D32" t="n">
        <v>50</v>
      </c>
    </row>
    <row r="33" spans="1:5">
      <c s="4" r="A33" t="s">
        <v>567</v>
      </c>
    </row>
    <row r="34" spans="1:5">
      <c s="3" r="A34" t="s">
        <v>556</v>
      </c>
    </row>
    <row r="35" spans="1:5">
      <c s="4" r="A35" t="s">
        <v>557</v>
      </c>
      <c s="6" r="C35" t="n">
        <v>701</v>
      </c>
      <c s="6" r="D35" t="n">
        <v>166</v>
      </c>
    </row>
    <row r="36" spans="1:5">
      <c s="4" r="A36" t="s">
        <v>568</v>
      </c>
    </row>
    <row r="37" spans="1:5">
      <c s="3" r="A37" t="s">
        <v>556</v>
      </c>
    </row>
    <row r="38" spans="1:5">
      <c s="4" r="A38" t="s">
        <v>557</v>
      </c>
      <c s="6" r="C38" t="n">
        <v>72</v>
      </c>
      <c s="6" r="D38" t="n">
        <v>49</v>
      </c>
    </row>
    <row r="39" spans="1:5">
      <c s="4" r="A39" t="s">
        <v>569</v>
      </c>
    </row>
    <row r="40" spans="1:5">
      <c s="3" r="A40" t="s">
        <v>556</v>
      </c>
    </row>
    <row r="41" spans="1:5">
      <c s="4" r="A41" t="s">
        <v>557</v>
      </c>
      <c s="6" r="C41" t="n">
        <v>114</v>
      </c>
      <c s="6" r="D41" t="n">
        <v>18</v>
      </c>
    </row>
    <row r="42" spans="1:5">
      <c s="4" r="A42" t="s">
        <v>570</v>
      </c>
    </row>
    <row r="43" spans="1:5">
      <c s="3" r="A43" t="s">
        <v>556</v>
      </c>
    </row>
    <row r="44" spans="1:5">
      <c s="4" r="A44" t="s">
        <v>557</v>
      </c>
      <c s="6" r="C44" t="n">
        <v>66</v>
      </c>
      <c s="6" r="D44" t="n">
        <v>31</v>
      </c>
    </row>
    <row r="45" spans="1:5">
      <c s="4" r="A45" t="s">
        <v>571</v>
      </c>
    </row>
    <row r="46" spans="1:5">
      <c s="3" r="A46" t="s">
        <v>556</v>
      </c>
    </row>
    <row r="47" spans="1:5">
      <c s="4" r="A47" t="s">
        <v>557</v>
      </c>
      <c s="6" r="D47" t="n">
        <v>10</v>
      </c>
    </row>
    <row r="48" spans="1:5">
      <c s="4" r="A48" t="s">
        <v>572</v>
      </c>
    </row>
    <row r="49" spans="1:5">
      <c s="3" r="A49" t="s">
        <v>556</v>
      </c>
    </row>
    <row r="50" spans="1:5">
      <c s="4" r="A50" t="s">
        <v>557</v>
      </c>
      <c s="6" r="C50" t="n">
        <v>189</v>
      </c>
      <c s="6" r="D50" t="n">
        <v>104</v>
      </c>
    </row>
    <row r="51" spans="1:5">
      <c s="4" r="A51" t="s">
        <v>573</v>
      </c>
    </row>
    <row r="52" spans="1:5">
      <c s="3" r="A52" t="s">
        <v>556</v>
      </c>
    </row>
    <row r="53" spans="1:5">
      <c s="4" r="A53" t="s">
        <v>557</v>
      </c>
      <c s="6" r="C53" t="n">
        <v>44</v>
      </c>
      <c s="6" r="D53" t="n">
        <v>40</v>
      </c>
    </row>
    <row r="54" spans="1:5">
      <c s="4" r="A54" t="s">
        <v>574</v>
      </c>
    </row>
    <row r="55" spans="1:5">
      <c s="3" r="A55" t="s">
        <v>556</v>
      </c>
    </row>
    <row r="56" spans="1:5">
      <c s="4" r="A56" t="s">
        <v>557</v>
      </c>
      <c s="6" r="C56" t="n">
        <v>570</v>
      </c>
      <c s="6" r="D56" t="n">
        <v>383</v>
      </c>
    </row>
    <row r="57" spans="1:5">
      <c s="4" r="A57" t="s">
        <v>575</v>
      </c>
    </row>
    <row r="58" spans="1:5">
      <c s="3" r="A58" t="s">
        <v>556</v>
      </c>
    </row>
    <row r="59" spans="1:5">
      <c s="4" r="A59" t="s">
        <v>557</v>
      </c>
      <c s="6" r="C59" t="n">
        <v>600</v>
      </c>
      <c s="6" r="D59" t="n">
        <v>400</v>
      </c>
    </row>
    <row r="60" spans="1:5">
      <c s="4" r="A60" t="s">
        <v>576</v>
      </c>
    </row>
    <row r="61" spans="1:5">
      <c s="3" r="A61" t="s">
        <v>556</v>
      </c>
    </row>
    <row r="62" spans="1:5">
      <c s="4" r="A62" t="s">
        <v>557</v>
      </c>
      <c s="7" r="C62" t="n">
        <v>600</v>
      </c>
      <c s="7" r="D62" t="n">
        <v>400</v>
      </c>
    </row>
    <row r="63" spans="1:5">
      <c r="A63" t="n"/>
    </row>
    <row r="64" spans="1:5">
      <c s="4" r="A64" t="s">
        <v>106</v>
      </c>
      <c s="4" r="B64" t="s">
        <v>577</v>
      </c>
    </row>
  </sheetData>
  <mergeCells count="4">
    <mergeCell ref="A1:B2"/>
    <mergeCell ref="C1:E1"/>
    <mergeCell ref="A63:D63"/>
    <mergeCell ref="B64:D6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578</v>
      </c>
      <c s="2" r="B1" t="s">
        <v>483</v>
      </c>
      <c s="2" r="C1" t="s">
        <v>484</v>
      </c>
      <c s="2" r="D1" t="s">
        <v>404</v>
      </c>
      <c s="2" r="E1" t="s">
        <v>405</v>
      </c>
    </row>
    <row r="2" spans="1:5">
      <c s="3" r="A2" t="s">
        <v>579</v>
      </c>
    </row>
    <row r="3" spans="1:5">
      <c s="4" r="A3" t="s">
        <v>580</v>
      </c>
      <c s="7" r="D3" t="n">
        <v>4418</v>
      </c>
    </row>
    <row r="4" spans="1:5">
      <c s="4" r="A4" t="s">
        <v>581</v>
      </c>
      <c s="6" r="D4" t="n">
        <v>1750</v>
      </c>
      <c s="7" r="E4" t="n">
        <v>164</v>
      </c>
    </row>
    <row r="5" spans="1:5">
      <c s="4" r="A5" t="s">
        <v>582</v>
      </c>
      <c s="6" r="D5" t="n">
        <v>1431</v>
      </c>
    </row>
    <row r="6" spans="1:5">
      <c s="4" r="A6" t="s">
        <v>583</v>
      </c>
      <c s="7" r="D6" t="n">
        <v>10169</v>
      </c>
    </row>
    <row r="7" spans="1:5">
      <c s="4" r="A7" t="s">
        <v>584</v>
      </c>
    </row>
    <row r="8" spans="1:5">
      <c s="3" r="A8" t="s">
        <v>579</v>
      </c>
    </row>
    <row r="9" spans="1:5">
      <c s="4" r="A9" t="s">
        <v>585</v>
      </c>
      <c s="6" r="D9" t="n">
        <v>2</v>
      </c>
    </row>
    <row r="10" spans="1:5">
      <c s="4" r="A10" t="s">
        <v>586</v>
      </c>
    </row>
    <row r="11" spans="1:5">
      <c s="3" r="A11" t="s">
        <v>579</v>
      </c>
    </row>
    <row r="12" spans="1:5">
      <c s="4" r="A12" t="s">
        <v>585</v>
      </c>
      <c s="6" r="D12" t="n">
        <v>1</v>
      </c>
    </row>
    <row r="13" spans="1:5">
      <c s="4" r="A13" t="s">
        <v>587</v>
      </c>
    </row>
    <row r="14" spans="1:5">
      <c s="3" r="A14" t="s">
        <v>579</v>
      </c>
    </row>
    <row r="15" spans="1:5">
      <c s="4" r="A15" t="s">
        <v>588</v>
      </c>
      <c s="4" r="C15" t="s">
        <v>589</v>
      </c>
    </row>
    <row r="16" spans="1:5">
      <c s="4" r="A16" t="s">
        <v>590</v>
      </c>
      <c s="7" r="C16" t="n">
        <v>8586</v>
      </c>
    </row>
    <row r="17" spans="1:5">
      <c s="4" r="A17" t="s">
        <v>591</v>
      </c>
      <c s="4" r="C17" t="s">
        <v>426</v>
      </c>
    </row>
    <row r="18" spans="1:5">
      <c s="4" r="A18" t="s">
        <v>592</v>
      </c>
      <c s="4" r="C18" t="s">
        <v>589</v>
      </c>
    </row>
    <row r="19" spans="1:5">
      <c s="4" r="A19" t="s">
        <v>593</v>
      </c>
    </row>
    <row r="20" spans="1:5">
      <c s="3" r="A20" t="s">
        <v>579</v>
      </c>
    </row>
    <row r="21" spans="1:5">
      <c s="4" r="A21" t="s">
        <v>588</v>
      </c>
      <c s="4" r="B21" t="s">
        <v>589</v>
      </c>
    </row>
    <row r="22" spans="1:5">
      <c s="4" r="A22" t="s">
        <v>590</v>
      </c>
      <c s="7" r="B22" t="n">
        <v>8625</v>
      </c>
    </row>
    <row r="23" spans="1:5">
      <c s="4" r="A23" t="s">
        <v>591</v>
      </c>
      <c s="4" r="B23" t="s">
        <v>426</v>
      </c>
    </row>
    <row r="24" spans="1:5">
      <c s="4" r="A24" t="s">
        <v>594</v>
      </c>
    </row>
    <row r="25" spans="1:5">
      <c s="3" r="A25" t="s">
        <v>579</v>
      </c>
    </row>
    <row r="26" spans="1:5">
      <c s="4" r="A26" t="s">
        <v>595</v>
      </c>
      <c s="4" r="D26" t="s">
        <v>596</v>
      </c>
    </row>
    <row r="27" spans="1:5">
      <c s="4" r="A27" t="s">
        <v>597</v>
      </c>
      <c s="7" r="D27" t="n">
        <v>750</v>
      </c>
    </row>
    <row r="28" spans="1:5">
      <c s="4" r="A28" t="s">
        <v>598</v>
      </c>
      <c s="6" r="D28" t="n">
        <v>500</v>
      </c>
    </row>
    <row r="29" spans="1:5">
      <c s="4" r="A29" t="s">
        <v>581</v>
      </c>
      <c s="7" r="D29" t="n">
        <v>1750</v>
      </c>
    </row>
    <row r="30" spans="1:5">
      <c s="4" r="A30" t="s">
        <v>599</v>
      </c>
      <c s="6" r="D30" t="n">
        <v>2</v>
      </c>
    </row>
    <row r="31" spans="1:5">
      <c s="4" r="A31" t="s">
        <v>600</v>
      </c>
      <c s="7" r="D31" t="n">
        <v>11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01</v>
      </c>
      <c s="2" r="B1" t="s">
        <v>404</v>
      </c>
    </row>
    <row r="2" spans="1:2">
      <c s="3" r="A2" t="s">
        <v>602</v>
      </c>
    </row>
    <row r="3" spans="1:2">
      <c s="4" r="A3" t="s">
        <v>603</v>
      </c>
      <c s="7" r="B3" t="n">
        <v>1657</v>
      </c>
    </row>
    <row r="4" spans="1:2">
      <c s="4" r="A4" t="s">
        <v>604</v>
      </c>
      <c s="6" r="B4" t="n">
        <v>8512</v>
      </c>
    </row>
    <row r="5" spans="1:2">
      <c s="4" r="A5" t="s">
        <v>109</v>
      </c>
      <c s="7" r="B5" t="n">
        <v>101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s="1" r="A1" t="s">
        <v>605</v>
      </c>
      <c s="2" r="B1" t="s">
        <v>404</v>
      </c>
    </row>
    <row r="2" spans="1:2">
      <c s="3" r="A2" t="s">
        <v>606</v>
      </c>
    </row>
    <row r="3" spans="1:2">
      <c s="6" r="A3" t="n">
        <v>2016</v>
      </c>
      <c s="7" r="B3" t="n">
        <v>6299</v>
      </c>
    </row>
    <row r="4" spans="1:2">
      <c s="6" r="A4" t="n">
        <v>2017</v>
      </c>
      <c s="6" r="B4" t="n">
        <v>6282</v>
      </c>
    </row>
    <row r="5" spans="1:2">
      <c s="6" r="A5" t="n">
        <v>2018</v>
      </c>
      <c s="6" r="B5" t="n">
        <v>6282</v>
      </c>
    </row>
    <row r="6" spans="1:2">
      <c s="6" r="A6" t="n">
        <v>2019</v>
      </c>
      <c s="6" r="B6" t="n">
        <v>6282</v>
      </c>
    </row>
    <row r="7" spans="1:2">
      <c s="6" r="A7" t="n">
        <v>2020</v>
      </c>
      <c s="6" r="B7" t="n">
        <v>6299</v>
      </c>
    </row>
    <row r="8" spans="1:2">
      <c s="4" r="A8" t="s">
        <v>607</v>
      </c>
      <c s="6" r="B8" t="n">
        <v>7316</v>
      </c>
    </row>
    <row r="9" spans="1:2">
      <c s="4" r="A9" t="s">
        <v>109</v>
      </c>
      <c s="7" r="B9" t="n">
        <v>387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08</v>
      </c>
      <c s="2" r="B1" t="s">
        <v>404</v>
      </c>
    </row>
    <row r="2" spans="1:2">
      <c s="3" r="A2" t="s">
        <v>609</v>
      </c>
    </row>
    <row r="3" spans="1:2">
      <c s="6" r="A3" t="n">
        <v>2016</v>
      </c>
      <c s="7" r="B3" t="n">
        <v>17531</v>
      </c>
    </row>
    <row r="4" spans="1:2">
      <c s="6" r="A4" t="n">
        <v>2017</v>
      </c>
      <c s="6" r="B4" t="n">
        <v>17484</v>
      </c>
    </row>
    <row r="5" spans="1:2">
      <c s="6" r="A5" t="n">
        <v>2018</v>
      </c>
      <c s="6" r="B5" t="n">
        <v>12276</v>
      </c>
    </row>
    <row r="6" spans="1:2">
      <c s="6" r="A6" t="n">
        <v>2019</v>
      </c>
      <c s="6" r="B6" t="n">
        <v>1537</v>
      </c>
    </row>
    <row r="7" spans="1:2">
      <c s="4" r="A7" t="s">
        <v>109</v>
      </c>
      <c s="7" r="B7" t="n">
        <v>488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v>
      </c>
      <c s="2" r="B1" t="s">
        <v>1</v>
      </c>
    </row>
    <row r="2" spans="1:4">
      <c s="2" r="B2" t="s">
        <v>29</v>
      </c>
      <c s="2" r="C2" t="s">
        <v>30</v>
      </c>
      <c s="2" r="D2" t="s">
        <v>78</v>
      </c>
    </row>
    <row r="3" spans="1:4">
      <c s="3" r="A3" t="s">
        <v>128</v>
      </c>
    </row>
    <row r="4" spans="1:4">
      <c s="4" r="A4" t="s">
        <v>129</v>
      </c>
      <c s="7" r="B4" t="n">
        <v>-8507</v>
      </c>
      <c s="7" r="C4" t="n">
        <v>2896</v>
      </c>
      <c s="7" r="D4" t="n">
        <v>1408</v>
      </c>
    </row>
    <row r="5" spans="1:4">
      <c s="3" r="A5" t="s">
        <v>130</v>
      </c>
    </row>
    <row r="6" spans="1:4">
      <c s="4" r="A6" t="s">
        <v>131</v>
      </c>
      <c s="6" r="B6" t="n">
        <v>795</v>
      </c>
      <c s="6" r="C6" t="n">
        <v>877</v>
      </c>
      <c s="6" r="D6" t="n">
        <v>6763</v>
      </c>
    </row>
    <row r="7" spans="1:4">
      <c s="4" r="A7" t="s">
        <v>132</v>
      </c>
      <c s="6" r="B7" t="n">
        <v>538</v>
      </c>
      <c s="6" r="C7" t="n">
        <v>16</v>
      </c>
      <c s="6" r="D7" t="n">
        <v>1815</v>
      </c>
    </row>
    <row r="8" spans="1:4">
      <c s="4" r="A8" t="s">
        <v>133</v>
      </c>
      <c s="6" r="C8" t="n">
        <v>5</v>
      </c>
    </row>
    <row r="9" spans="1:4">
      <c s="4" r="A9" t="s">
        <v>134</v>
      </c>
      <c s="6" r="D9" t="n">
        <v>-37</v>
      </c>
    </row>
    <row r="10" spans="1:4">
      <c s="4" r="A10" t="s">
        <v>135</v>
      </c>
      <c s="6" r="B10" t="n">
        <v>131</v>
      </c>
      <c s="6" r="D10" t="n">
        <v>345</v>
      </c>
    </row>
    <row r="11" spans="1:4">
      <c s="4" r="A11" t="s">
        <v>136</v>
      </c>
      <c s="6" r="B11" t="n">
        <v>617</v>
      </c>
      <c s="6" r="C11" t="n">
        <v>-4442</v>
      </c>
      <c s="6" r="D11" t="n">
        <v>-2313</v>
      </c>
    </row>
    <row r="12" spans="1:4">
      <c s="4" r="A12" t="s">
        <v>137</v>
      </c>
      <c s="6" r="C12" t="n">
        <v>5</v>
      </c>
      <c s="6" r="D12" t="n">
        <v>3</v>
      </c>
    </row>
    <row r="13" spans="1:4">
      <c s="4" r="A13" t="s">
        <v>138</v>
      </c>
      <c s="6" r="D13" t="n">
        <v>-14</v>
      </c>
    </row>
    <row r="14" spans="1:4">
      <c s="4" r="A14" t="s">
        <v>89</v>
      </c>
      <c s="6" r="D14" t="n">
        <v>-1591</v>
      </c>
    </row>
    <row r="15" spans="1:4">
      <c s="4" r="A15" t="s">
        <v>84</v>
      </c>
      <c s="6" r="B15" t="n">
        <v>1431</v>
      </c>
    </row>
    <row r="16" spans="1:4">
      <c s="4" r="A16" t="s">
        <v>92</v>
      </c>
      <c s="6" r="B16" t="n">
        <v>3081</v>
      </c>
    </row>
    <row r="17" spans="1:4">
      <c s="4" r="A17" t="s">
        <v>33</v>
      </c>
      <c s="6" r="B17" t="n">
        <v>-57</v>
      </c>
      <c s="6" r="C17" t="n">
        <v>-50</v>
      </c>
      <c s="6" r="D17" t="n">
        <v>384</v>
      </c>
    </row>
    <row r="18" spans="1:4">
      <c s="4" r="A18" t="s">
        <v>139</v>
      </c>
      <c s="6" r="B18" t="n">
        <v>110</v>
      </c>
      <c s="6" r="C18" t="n">
        <v>-445</v>
      </c>
      <c s="6" r="D18" t="n">
        <v>-1343</v>
      </c>
    </row>
    <row r="19" spans="1:4">
      <c s="4" r="A19" t="s">
        <v>140</v>
      </c>
      <c s="6" r="B19" t="n">
        <v>-78</v>
      </c>
      <c s="6" r="C19" t="n">
        <v>-324</v>
      </c>
    </row>
    <row r="20" spans="1:4">
      <c s="4" r="A20" t="s">
        <v>53</v>
      </c>
      <c s="6" r="B20" t="n">
        <v>114</v>
      </c>
      <c s="6" r="C20" t="n">
        <v>-311</v>
      </c>
      <c s="6" r="D20" t="n">
        <v>-1650</v>
      </c>
    </row>
    <row r="21" spans="1:4">
      <c s="4" r="A21" t="s">
        <v>141</v>
      </c>
      <c s="6" r="B21" t="n">
        <v>340</v>
      </c>
      <c s="6" r="C21" t="n">
        <v>-219</v>
      </c>
      <c s="6" r="D21" t="n">
        <v>580</v>
      </c>
    </row>
    <row r="22" spans="1:4">
      <c s="4" r="A22" t="s">
        <v>142</v>
      </c>
      <c s="6" r="B22" t="n">
        <v>-430</v>
      </c>
      <c s="6" r="C22" t="n">
        <v>-800</v>
      </c>
      <c s="6" r="D22" t="n">
        <v>-800</v>
      </c>
    </row>
    <row r="23" spans="1:4">
      <c s="4" r="A23" t="s">
        <v>143</v>
      </c>
      <c s="6" r="B23" t="n">
        <v>25</v>
      </c>
      <c s="6" r="C23" t="n">
        <v>-25</v>
      </c>
    </row>
    <row r="24" spans="1:4">
      <c s="4" r="A24" t="s">
        <v>54</v>
      </c>
      <c s="6" r="B24" t="n">
        <v>503</v>
      </c>
      <c s="6" r="C24" t="n">
        <v>14</v>
      </c>
      <c s="6" r="D24" t="n">
        <v>-480</v>
      </c>
    </row>
    <row r="25" spans="1:4">
      <c s="3" r="A25" t="s">
        <v>144</v>
      </c>
    </row>
    <row r="26" spans="1:4">
      <c s="4" r="A26" t="s">
        <v>145</v>
      </c>
      <c s="6" r="B26" t="n">
        <v>-1387</v>
      </c>
      <c s="6" r="C26" t="n">
        <v>-2803</v>
      </c>
      <c s="6" r="D26" t="n">
        <v>3070</v>
      </c>
    </row>
    <row r="27" spans="1:4">
      <c s="3" r="A27" t="s">
        <v>146</v>
      </c>
    </row>
    <row r="28" spans="1:4">
      <c s="4" r="A28" t="s">
        <v>147</v>
      </c>
      <c s="6" r="B28" t="n">
        <v>-53410</v>
      </c>
      <c s="6" r="C28" t="n">
        <v>-45911</v>
      </c>
      <c s="6" r="D28" t="n">
        <v>-14400</v>
      </c>
    </row>
    <row r="29" spans="1:4">
      <c s="4" r="A29" t="s">
        <v>148</v>
      </c>
      <c s="6" r="B29" t="n">
        <v>-1586</v>
      </c>
      <c s="6" r="C29" t="n">
        <v>1575</v>
      </c>
      <c s="6" r="D29" t="n">
        <v>2563</v>
      </c>
    </row>
    <row r="30" spans="1:4">
      <c s="4" r="A30" t="s">
        <v>149</v>
      </c>
      <c s="6" r="B30" t="n">
        <v>54152</v>
      </c>
      <c s="6" r="D30" t="n">
        <v>25214</v>
      </c>
    </row>
    <row r="31" spans="1:4">
      <c s="4" r="A31" t="s">
        <v>150</v>
      </c>
      <c s="6" r="D31" t="n">
        <v>37552</v>
      </c>
    </row>
    <row r="32" spans="1:4">
      <c s="4" r="A32" t="s">
        <v>151</v>
      </c>
      <c s="6" r="D32" t="n">
        <v>65</v>
      </c>
    </row>
    <row r="33" spans="1:4">
      <c s="4" r="A33" t="s">
        <v>152</v>
      </c>
      <c s="6" r="B33" t="n">
        <v>-6</v>
      </c>
      <c s="6" r="C33" t="n">
        <v>-114</v>
      </c>
    </row>
    <row r="34" spans="1:4">
      <c s="4" r="A34" t="s">
        <v>153</v>
      </c>
      <c s="6" r="B34" t="n">
        <v>-850</v>
      </c>
      <c s="6" r="C34" t="n">
        <v>-44450</v>
      </c>
      <c s="6" r="D34" t="n">
        <v>50994</v>
      </c>
    </row>
    <row r="35" spans="1:4">
      <c s="3" r="A35" t="s">
        <v>154</v>
      </c>
    </row>
    <row r="36" spans="1:4">
      <c s="4" r="A36" t="s">
        <v>155</v>
      </c>
      <c s="6" r="B36" t="n">
        <v>24450</v>
      </c>
      <c s="6" r="C36" t="n">
        <v>20125</v>
      </c>
    </row>
    <row r="37" spans="1:4">
      <c s="4" r="A37" t="s">
        <v>156</v>
      </c>
      <c s="6" r="B37" t="n">
        <v>3850</v>
      </c>
    </row>
    <row r="38" spans="1:4">
      <c s="4" r="A38" t="s">
        <v>157</v>
      </c>
      <c s="6" r="B38" t="n">
        <v>-500</v>
      </c>
      <c s="6" r="C38" t="n">
        <v>-706</v>
      </c>
      <c s="6" r="D38" t="n">
        <v>-11120</v>
      </c>
    </row>
    <row r="39" spans="1:4">
      <c s="4" r="A39" t="s">
        <v>158</v>
      </c>
      <c s="6" r="B39" t="n">
        <v>-19419</v>
      </c>
      <c s="6" r="D39" t="n">
        <v>-27518</v>
      </c>
    </row>
    <row r="40" spans="1:4">
      <c s="4" r="A40" t="s">
        <v>159</v>
      </c>
      <c s="6" r="B40" t="n">
        <v>-2250</v>
      </c>
      <c s="6" r="D40" t="n">
        <v>-2808</v>
      </c>
    </row>
    <row r="41" spans="1:4">
      <c s="4" r="A41" t="s">
        <v>160</v>
      </c>
      <c s="6" r="C41" t="n">
        <v>-1134</v>
      </c>
    </row>
    <row r="42" spans="1:4">
      <c s="4" r="A42" t="s">
        <v>161</v>
      </c>
      <c s="6" r="C42" t="n">
        <v>20191</v>
      </c>
    </row>
    <row r="43" spans="1:4">
      <c s="4" r="A43" t="s">
        <v>162</v>
      </c>
      <c s="6" r="B43" t="n">
        <v>-237</v>
      </c>
      <c s="6" r="C43" t="n">
        <v>-710</v>
      </c>
    </row>
    <row r="44" spans="1:4">
      <c s="4" r="A44" t="s">
        <v>163</v>
      </c>
      <c s="6" r="B44" t="n">
        <v>-989</v>
      </c>
      <c s="6" r="C44" t="n">
        <v>-219</v>
      </c>
      <c s="6" r="D44" t="n">
        <v>-2837</v>
      </c>
    </row>
    <row r="45" spans="1:4">
      <c s="4" r="A45" t="s">
        <v>164</v>
      </c>
      <c s="6" r="B45" t="n">
        <v>4905</v>
      </c>
      <c s="6" r="C45" t="n">
        <v>37547</v>
      </c>
      <c s="6" r="D45" t="n">
        <v>-44283</v>
      </c>
    </row>
    <row r="46" spans="1:4">
      <c s="4" r="A46" t="s">
        <v>165</v>
      </c>
      <c s="6" r="B46" t="n">
        <v>2668</v>
      </c>
      <c s="6" r="C46" t="n">
        <v>-9706</v>
      </c>
      <c s="6" r="D46" t="n">
        <v>9781</v>
      </c>
    </row>
    <row r="47" spans="1:4">
      <c s="4" r="A47" t="s">
        <v>166</v>
      </c>
      <c s="6" r="C47" t="n">
        <v>9706</v>
      </c>
    </row>
    <row r="48" spans="1:4">
      <c s="4" r="A48" t="s">
        <v>167</v>
      </c>
      <c s="6" r="B48" t="n">
        <v>2668</v>
      </c>
      <c s="6" r="D48" t="n">
        <v>9706</v>
      </c>
    </row>
    <row r="49" spans="1:4">
      <c s="3" r="A49" t="s">
        <v>168</v>
      </c>
    </row>
    <row r="50" spans="1:4">
      <c s="4" r="A50" t="s">
        <v>169</v>
      </c>
      <c s="6" r="B50" t="n">
        <v>1093</v>
      </c>
      <c s="6" r="C50" t="n">
        <v>435</v>
      </c>
    </row>
    <row r="51" spans="1:4">
      <c s="4" r="A51" t="s">
        <v>170</v>
      </c>
      <c s="6" r="B51" t="n">
        <v>189</v>
      </c>
      <c s="6" r="C51" t="n">
        <v>284</v>
      </c>
      <c s="6" r="D51" t="n">
        <v>5621</v>
      </c>
    </row>
    <row r="52" spans="1:4">
      <c s="4" r="A52" t="s">
        <v>171</v>
      </c>
      <c s="6" r="B52" t="n">
        <v>670</v>
      </c>
      <c s="6" r="C52" t="n">
        <v>5</v>
      </c>
    </row>
    <row r="53" spans="1:4">
      <c s="4" r="A53" t="s">
        <v>172</v>
      </c>
      <c s="7" r="B53" t="n">
        <v>515</v>
      </c>
      <c s="6" r="C53" t="n">
        <v>752</v>
      </c>
    </row>
    <row r="54" spans="1:4">
      <c s="4" r="A54" t="s">
        <v>173</v>
      </c>
      <c s="6" r="C54" t="n">
        <v>40833</v>
      </c>
    </row>
    <row r="55" spans="1:4">
      <c s="4" r="A55" t="s">
        <v>174</v>
      </c>
      <c s="7" r="C55" t="n">
        <v>22087</v>
      </c>
    </row>
    <row r="56" spans="1:4">
      <c s="4" r="A56" t="s">
        <v>175</v>
      </c>
      <c s="7" r="D56" t="n">
        <v>-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0</v>
      </c>
      <c s="2" r="B1" t="s">
        <v>29</v>
      </c>
      <c s="2" r="C1" t="s">
        <v>30</v>
      </c>
    </row>
    <row r="2" spans="1:3">
      <c s="3" r="A2" t="s">
        <v>611</v>
      </c>
    </row>
    <row r="3" spans="1:3">
      <c s="4" r="A3" t="s">
        <v>612</v>
      </c>
      <c s="7" r="B3" t="n">
        <v>305</v>
      </c>
      <c s="7" r="C3" t="n">
        <v>293</v>
      </c>
    </row>
    <row r="4" spans="1:3">
      <c s="4" r="A4" t="s">
        <v>613</v>
      </c>
      <c s="6" r="B4" t="n">
        <v>110</v>
      </c>
      <c s="6" r="C4" t="n">
        <v>399</v>
      </c>
    </row>
    <row r="5" spans="1:3">
      <c s="4" r="A5" t="s">
        <v>614</v>
      </c>
      <c s="6" r="B5" t="n">
        <v>20</v>
      </c>
      <c s="6" r="C5" t="n">
        <v>42</v>
      </c>
    </row>
    <row r="6" spans="1:3">
      <c s="4" r="A6" t="s">
        <v>615</v>
      </c>
      <c s="6" r="C6" t="n">
        <v>94</v>
      </c>
    </row>
    <row r="7" spans="1:3">
      <c s="4" r="A7" t="s">
        <v>109</v>
      </c>
      <c s="7" r="B7" t="n">
        <v>435</v>
      </c>
      <c s="7" r="C7" t="n">
        <v>8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6</v>
      </c>
      <c s="2" r="B1" t="s">
        <v>29</v>
      </c>
      <c s="2" r="C1" t="s">
        <v>30</v>
      </c>
    </row>
    <row r="2" spans="1:3">
      <c s="3" r="A2" t="s">
        <v>617</v>
      </c>
    </row>
    <row r="3" spans="1:3">
      <c s="4" r="A3" t="s">
        <v>618</v>
      </c>
      <c s="7" r="B3" t="n">
        <v>402</v>
      </c>
      <c s="7" r="C3" t="n">
        <v>324</v>
      </c>
    </row>
    <row r="4" spans="1:3">
      <c s="4" r="A4" t="s">
        <v>619</v>
      </c>
    </row>
    <row r="5" spans="1:3">
      <c s="3" r="A5" t="s">
        <v>617</v>
      </c>
    </row>
    <row r="6" spans="1:3">
      <c s="4" r="A6" t="s">
        <v>618</v>
      </c>
      <c s="6" r="B6" t="n">
        <v>381</v>
      </c>
      <c s="6" r="C6" t="n">
        <v>308</v>
      </c>
    </row>
    <row r="7" spans="1:3">
      <c s="4" r="A7" t="s">
        <v>620</v>
      </c>
    </row>
    <row r="8" spans="1:3">
      <c s="3" r="A8" t="s">
        <v>617</v>
      </c>
    </row>
    <row r="9" spans="1:3">
      <c s="4" r="A9" t="s">
        <v>618</v>
      </c>
      <c s="7" r="B9" t="n">
        <v>21</v>
      </c>
      <c s="7" r="C9" t="n">
        <v>1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621</v>
      </c>
      <c s="2" r="B1" t="s">
        <v>1</v>
      </c>
    </row>
    <row r="2" spans="1:4">
      <c s="2" r="B2" t="s">
        <v>29</v>
      </c>
      <c s="2" r="C2" t="s">
        <v>30</v>
      </c>
      <c s="2" r="D2" t="s">
        <v>78</v>
      </c>
    </row>
    <row r="3" spans="1:4">
      <c s="3" r="A3" t="s">
        <v>622</v>
      </c>
    </row>
    <row r="4" spans="1:4">
      <c s="4" r="A4" t="s">
        <v>623</v>
      </c>
      <c s="7" r="B4" t="n">
        <v>5771</v>
      </c>
      <c s="7" r="C4" t="n">
        <v>5727</v>
      </c>
    </row>
    <row r="5" spans="1:4">
      <c s="4" r="A5" t="s">
        <v>624</v>
      </c>
      <c s="6" r="B5" t="n">
        <v>4438</v>
      </c>
      <c s="6" r="C5" t="n">
        <v>4326</v>
      </c>
    </row>
    <row r="6" spans="1:4">
      <c s="4" r="A6" t="s">
        <v>499</v>
      </c>
      <c s="6" r="B6" t="n">
        <v>668</v>
      </c>
      <c s="6" r="C6" t="n">
        <v>757</v>
      </c>
      <c s="7" r="D6" t="n">
        <v>6429</v>
      </c>
    </row>
    <row r="7" spans="1:4">
      <c s="4" r="A7" t="s">
        <v>625</v>
      </c>
    </row>
    <row r="8" spans="1:4">
      <c s="3" r="A8" t="s">
        <v>622</v>
      </c>
    </row>
    <row r="9" spans="1:4">
      <c s="4" r="A9" t="s">
        <v>499</v>
      </c>
      <c s="7" r="B9" t="n">
        <v>127</v>
      </c>
      <c s="7" r="C9" t="n">
        <v>120</v>
      </c>
      <c s="7" r="D9" t="n">
        <v>3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626</v>
      </c>
      <c s="2" r="B1" t="s">
        <v>29</v>
      </c>
      <c s="2" r="C1" t="s">
        <v>430</v>
      </c>
      <c s="2" r="D1" t="s">
        <v>627</v>
      </c>
      <c s="2" r="E1" t="s">
        <v>628</v>
      </c>
      <c s="2" r="F1" t="s">
        <v>629</v>
      </c>
      <c s="2" r="G1" t="s">
        <v>630</v>
      </c>
      <c s="2" r="H1" t="s">
        <v>29</v>
      </c>
      <c s="2" r="I1" t="s">
        <v>30</v>
      </c>
      <c s="2" r="J1" t="s">
        <v>631</v>
      </c>
      <c s="2" r="K1" t="s">
        <v>632</v>
      </c>
      <c s="2" r="L1" t="s">
        <v>633</v>
      </c>
    </row>
    <row r="2" spans="1:12">
      <c s="3" r="A2" t="s">
        <v>634</v>
      </c>
    </row>
    <row r="3" spans="1:12">
      <c s="4" r="A3" t="s">
        <v>635</v>
      </c>
      <c s="7" r="B3" t="n">
        <v>25550000</v>
      </c>
      <c s="7" r="H3" t="n">
        <v>25550000</v>
      </c>
    </row>
    <row r="4" spans="1:12">
      <c s="4" r="A4" t="s">
        <v>636</v>
      </c>
      <c s="6" r="H4" t="n">
        <v>1579000</v>
      </c>
      <c s="7" r="I4" t="n">
        <v>224000</v>
      </c>
    </row>
    <row r="5" spans="1:12">
      <c s="4" r="A5" t="s">
        <v>536</v>
      </c>
    </row>
    <row r="6" spans="1:12">
      <c s="3" r="A6" t="s">
        <v>634</v>
      </c>
    </row>
    <row r="7" spans="1:12">
      <c s="4" r="A7" t="s">
        <v>637</v>
      </c>
      <c s="6" r="I7" t="n">
        <v>40000</v>
      </c>
    </row>
    <row r="8" spans="1:12">
      <c s="4" r="A8" t="s">
        <v>638</v>
      </c>
    </row>
    <row r="9" spans="1:12">
      <c s="3" r="A9" t="s">
        <v>634</v>
      </c>
    </row>
    <row r="10" spans="1:12">
      <c s="4" r="A10" t="s">
        <v>639</v>
      </c>
      <c s="7" r="L10" t="n">
        <v>20125000</v>
      </c>
    </row>
    <row r="11" spans="1:12">
      <c s="4" r="A11" t="s">
        <v>640</v>
      </c>
      <c s="7" r="G11" t="n">
        <v>208000</v>
      </c>
    </row>
    <row r="12" spans="1:12">
      <c s="4" r="A12" t="s">
        <v>635</v>
      </c>
      <c s="6" r="I12" t="n">
        <v>19419000</v>
      </c>
    </row>
    <row r="13" spans="1:12">
      <c s="4" r="A13" t="s">
        <v>641</v>
      </c>
      <c s="6" r="I13" t="n">
        <v>164000</v>
      </c>
    </row>
    <row r="14" spans="1:12">
      <c s="4" r="A14" t="s">
        <v>642</v>
      </c>
      <c s="6" r="I14" t="n">
        <v>151000</v>
      </c>
    </row>
    <row r="15" spans="1:12">
      <c s="4" r="A15" t="s">
        <v>643</v>
      </c>
      <c s="7" r="I15" t="n">
        <v>33000</v>
      </c>
    </row>
    <row r="16" spans="1:12">
      <c s="4" r="A16" t="s">
        <v>644</v>
      </c>
    </row>
    <row r="17" spans="1:12">
      <c s="3" r="A17" t="s">
        <v>634</v>
      </c>
    </row>
    <row r="18" spans="1:12">
      <c s="4" r="A18" t="s">
        <v>459</v>
      </c>
      <c s="7" r="K18" t="n">
        <v>2250000</v>
      </c>
    </row>
    <row r="19" spans="1:12">
      <c s="4" r="A19" t="s">
        <v>645</v>
      </c>
      <c s="4" r="K19" t="s">
        <v>646</v>
      </c>
    </row>
    <row r="20" spans="1:12">
      <c s="4" r="A20" t="s">
        <v>647</v>
      </c>
    </row>
    <row r="21" spans="1:12">
      <c s="3" r="A21" t="s">
        <v>634</v>
      </c>
    </row>
    <row r="22" spans="1:12">
      <c s="4" r="A22" t="s">
        <v>635</v>
      </c>
      <c s="6" r="B22" t="n">
        <v>21700000</v>
      </c>
      <c s="6" r="H22" t="n">
        <v>21700000</v>
      </c>
    </row>
    <row r="23" spans="1:12">
      <c s="4" r="A23" t="s">
        <v>648</v>
      </c>
    </row>
    <row r="24" spans="1:12">
      <c s="3" r="A24" t="s">
        <v>634</v>
      </c>
    </row>
    <row r="25" spans="1:12">
      <c s="4" r="A25" t="s">
        <v>439</v>
      </c>
      <c s="7" r="E25" t="n">
        <v>44400000</v>
      </c>
      <c s="7" r="J25" t="n">
        <v>42000000</v>
      </c>
    </row>
    <row r="26" spans="1:12">
      <c s="4" r="A26" t="s">
        <v>649</v>
      </c>
      <c s="4" r="E26" t="s">
        <v>650</v>
      </c>
    </row>
    <row r="27" spans="1:12">
      <c s="4" r="A27" t="s">
        <v>651</v>
      </c>
      <c s="4" r="E27" t="s">
        <v>652</v>
      </c>
    </row>
    <row r="28" spans="1:12">
      <c s="4" r="A28" t="s">
        <v>653</v>
      </c>
      <c s="4" r="E28" t="s">
        <v>596</v>
      </c>
    </row>
    <row r="29" spans="1:12">
      <c s="4" r="A29" t="s">
        <v>654</v>
      </c>
      <c s="7" r="E29" t="n">
        <v>750000</v>
      </c>
    </row>
    <row r="30" spans="1:12">
      <c s="4" r="A30" t="s">
        <v>655</v>
      </c>
      <c s="6" r="B30" t="n">
        <v>21700000</v>
      </c>
      <c s="6" r="H30" t="n">
        <v>21700000</v>
      </c>
    </row>
    <row r="31" spans="1:12">
      <c s="4" r="A31" t="s">
        <v>656</v>
      </c>
    </row>
    <row r="32" spans="1:12">
      <c s="3" r="A32" t="s">
        <v>634</v>
      </c>
    </row>
    <row r="33" spans="1:12">
      <c s="4" r="A33" t="s">
        <v>657</v>
      </c>
      <c s="6" r="E33" t="n">
        <v>4</v>
      </c>
    </row>
    <row r="34" spans="1:12">
      <c s="4" r="A34" t="s">
        <v>658</v>
      </c>
      <c s="7" r="E34" t="n">
        <v>500000</v>
      </c>
    </row>
    <row r="35" spans="1:12">
      <c s="4" r="A35" t="s">
        <v>659</v>
      </c>
    </row>
    <row r="36" spans="1:12">
      <c s="3" r="A36" t="s">
        <v>634</v>
      </c>
    </row>
    <row r="37" spans="1:12">
      <c s="4" r="A37" t="s">
        <v>657</v>
      </c>
      <c s="6" r="E37" t="n">
        <v>4</v>
      </c>
    </row>
    <row r="38" spans="1:12">
      <c s="4" r="A38" t="s">
        <v>658</v>
      </c>
      <c s="7" r="E38" t="n">
        <v>512500</v>
      </c>
    </row>
    <row r="39" spans="1:12">
      <c s="4" r="A39" t="s">
        <v>660</v>
      </c>
    </row>
    <row r="40" spans="1:12">
      <c s="3" r="A40" t="s">
        <v>634</v>
      </c>
    </row>
    <row r="41" spans="1:12">
      <c s="4" r="A41" t="s">
        <v>657</v>
      </c>
      <c s="6" r="E41" t="n">
        <v>4</v>
      </c>
    </row>
    <row r="42" spans="1:12">
      <c s="4" r="A42" t="s">
        <v>658</v>
      </c>
      <c s="7" r="E42" t="n">
        <v>525000</v>
      </c>
    </row>
    <row r="43" spans="1:12">
      <c s="4" r="A43" t="s">
        <v>661</v>
      </c>
    </row>
    <row r="44" spans="1:12">
      <c s="3" r="A44" t="s">
        <v>634</v>
      </c>
    </row>
    <row r="45" spans="1:12">
      <c s="4" r="A45" t="s">
        <v>657</v>
      </c>
      <c s="6" r="E45" t="n">
        <v>12</v>
      </c>
    </row>
    <row r="46" spans="1:12">
      <c s="4" r="A46" t="s">
        <v>658</v>
      </c>
      <c s="7" r="E46" t="n">
        <v>387500</v>
      </c>
    </row>
    <row r="47" spans="1:12">
      <c s="4" r="A47" t="s">
        <v>662</v>
      </c>
    </row>
    <row r="48" spans="1:12">
      <c s="3" r="A48" t="s">
        <v>634</v>
      </c>
    </row>
    <row r="49" spans="1:12">
      <c s="4" r="A49" t="s">
        <v>439</v>
      </c>
      <c s="6" r="E49" t="n">
        <v>22200000</v>
      </c>
      <c s="6" r="J49" t="n">
        <v>21000000</v>
      </c>
    </row>
    <row r="50" spans="1:12">
      <c s="4" r="A50" t="s">
        <v>663</v>
      </c>
      <c s="6" r="E50" t="n">
        <v>11400000</v>
      </c>
    </row>
    <row r="51" spans="1:12">
      <c s="4" r="A51" t="s">
        <v>441</v>
      </c>
      <c s="7" r="D51" t="n">
        <v>1200000</v>
      </c>
      <c s="7" r="F51" t="n">
        <v>21000000</v>
      </c>
    </row>
    <row r="52" spans="1:12">
      <c s="4" r="A52" t="s">
        <v>664</v>
      </c>
    </row>
    <row r="53" spans="1:12">
      <c s="3" r="A53" t="s">
        <v>634</v>
      </c>
    </row>
    <row r="54" spans="1:12">
      <c s="4" r="A54" t="s">
        <v>439</v>
      </c>
      <c s="6" r="E54" t="n">
        <v>22200000</v>
      </c>
      <c s="7" r="J54" t="n">
        <v>21000000</v>
      </c>
    </row>
    <row r="55" spans="1:12">
      <c s="4" r="A55" t="s">
        <v>663</v>
      </c>
      <c s="7" r="E55" t="n">
        <v>11400000</v>
      </c>
    </row>
    <row r="56" spans="1:12">
      <c s="4" r="A56" t="s">
        <v>435</v>
      </c>
      <c s="7" r="B56" t="n">
        <v>22200000</v>
      </c>
      <c s="7" r="H56" t="n">
        <v>22200000</v>
      </c>
    </row>
    <row r="57" spans="1:12">
      <c s="4" r="A57" t="s">
        <v>665</v>
      </c>
    </row>
    <row r="58" spans="1:12">
      <c s="3" r="A58" t="s">
        <v>634</v>
      </c>
    </row>
    <row r="59" spans="1:12">
      <c s="4" r="A59" t="s">
        <v>666</v>
      </c>
      <c s="4" r="E59" t="s">
        <v>667</v>
      </c>
    </row>
    <row r="60" spans="1:12">
      <c s="4" r="A60" t="s">
        <v>668</v>
      </c>
      <c s="4" r="B60" t="s">
        <v>669</v>
      </c>
      <c s="4" r="H60" t="s">
        <v>669</v>
      </c>
    </row>
    <row r="61" spans="1:12">
      <c s="4" r="A61" t="s">
        <v>670</v>
      </c>
    </row>
    <row r="62" spans="1:12">
      <c s="3" r="A62" t="s">
        <v>634</v>
      </c>
    </row>
    <row r="63" spans="1:12">
      <c s="4" r="A63" t="s">
        <v>435</v>
      </c>
      <c s="7" r="B63" t="n">
        <v>11150000</v>
      </c>
      <c s="7" r="H63" t="n">
        <v>11150000</v>
      </c>
    </row>
    <row r="64" spans="1:12">
      <c s="4" r="A64" t="s">
        <v>671</v>
      </c>
    </row>
    <row r="65" spans="1:12">
      <c s="3" r="A65" t="s">
        <v>634</v>
      </c>
    </row>
    <row r="66" spans="1:12">
      <c s="4" r="A66" t="s">
        <v>645</v>
      </c>
      <c s="4" r="C66" t="s">
        <v>672</v>
      </c>
    </row>
    <row r="67" spans="1:12">
      <c s="4" r="A67" t="s">
        <v>439</v>
      </c>
      <c s="7" r="C67" t="n">
        <v>15000000</v>
      </c>
    </row>
    <row r="68" spans="1:12">
      <c s="4" r="A68" t="s">
        <v>441</v>
      </c>
      <c s="6" r="B68" t="n">
        <v>2000000</v>
      </c>
      <c s="7" r="C68" t="n">
        <v>1850000</v>
      </c>
    </row>
    <row r="69" spans="1:12">
      <c s="4" r="A69" t="s">
        <v>655</v>
      </c>
      <c s="7" r="B69" t="n">
        <v>3850000</v>
      </c>
      <c s="6" r="H69" t="n">
        <v>3850000</v>
      </c>
    </row>
    <row r="70" spans="1:12">
      <c s="4" r="A70" t="s">
        <v>673</v>
      </c>
      <c s="6" r="H70" t="n">
        <v>4000</v>
      </c>
    </row>
    <row r="71" spans="1:12">
      <c s="4" r="A71" t="s">
        <v>674</v>
      </c>
    </row>
    <row r="72" spans="1:12">
      <c s="3" r="A72" t="s">
        <v>634</v>
      </c>
    </row>
    <row r="73" spans="1:12">
      <c s="4" r="A73" t="s">
        <v>642</v>
      </c>
      <c s="6" r="H73" t="n">
        <v>1148000</v>
      </c>
    </row>
    <row r="74" spans="1:12">
      <c s="4" r="A74" t="s">
        <v>637</v>
      </c>
      <c s="6" r="H74" t="n">
        <v>44000</v>
      </c>
    </row>
    <row r="75" spans="1:12">
      <c s="4" r="A75" t="s">
        <v>643</v>
      </c>
      <c s="6" r="H75" t="n">
        <v>59000</v>
      </c>
    </row>
    <row r="76" spans="1:12">
      <c s="4" r="A76" t="s">
        <v>675</v>
      </c>
      <c s="7" r="H76" t="n">
        <v>328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76</v>
      </c>
      <c s="2" r="B1" t="s">
        <v>29</v>
      </c>
      <c s="2" r="C1" t="s">
        <v>30</v>
      </c>
    </row>
    <row r="2" spans="1:3">
      <c s="3" r="A2" t="s">
        <v>677</v>
      </c>
    </row>
    <row r="3" spans="1:3">
      <c s="4" r="A3" t="s">
        <v>678</v>
      </c>
      <c s="7" r="B3" t="n">
        <v>2013</v>
      </c>
      <c s="7" r="C3" t="n">
        <v>1412</v>
      </c>
    </row>
    <row r="4" spans="1:3">
      <c s="4" r="A4" t="s">
        <v>679</v>
      </c>
      <c s="6" r="B4" t="n">
        <v>19687</v>
      </c>
      <c s="6" r="C4" t="n">
        <v>18007</v>
      </c>
    </row>
    <row r="5" spans="1:3">
      <c s="4" r="A5" t="s">
        <v>109</v>
      </c>
      <c s="6" r="B5" t="n">
        <v>25550</v>
      </c>
    </row>
    <row r="6" spans="1:3">
      <c s="4" r="A6" t="s">
        <v>638</v>
      </c>
    </row>
    <row r="7" spans="1:3">
      <c s="3" r="A7" t="s">
        <v>677</v>
      </c>
    </row>
    <row r="8" spans="1:3">
      <c s="4" r="A8" t="s">
        <v>678</v>
      </c>
      <c s="6" r="C8" t="n">
        <v>1412</v>
      </c>
    </row>
    <row r="9" spans="1:3">
      <c s="4" r="A9" t="s">
        <v>679</v>
      </c>
      <c s="6" r="C9" t="n">
        <v>18007</v>
      </c>
    </row>
    <row r="10" spans="1:3">
      <c s="4" r="A10" t="s">
        <v>109</v>
      </c>
      <c s="7" r="C10" t="n">
        <v>19419</v>
      </c>
    </row>
    <row r="11" spans="1:3">
      <c s="4" r="A11" t="s">
        <v>647</v>
      </c>
    </row>
    <row r="12" spans="1:3">
      <c s="3" r="A12" t="s">
        <v>677</v>
      </c>
    </row>
    <row r="13" spans="1:3">
      <c s="4" r="A13" t="s">
        <v>678</v>
      </c>
      <c s="6" r="B13" t="n">
        <v>2013</v>
      </c>
    </row>
    <row r="14" spans="1:3">
      <c s="4" r="A14" t="s">
        <v>679</v>
      </c>
      <c s="6" r="B14" t="n">
        <v>19687</v>
      </c>
    </row>
    <row r="15" spans="1:3">
      <c s="4" r="A15" t="s">
        <v>109</v>
      </c>
      <c s="7" r="B15" t="n">
        <v>217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s="1" r="A1" t="s">
        <v>680</v>
      </c>
      <c s="2" r="B1" t="s">
        <v>404</v>
      </c>
    </row>
    <row r="2" spans="1:2">
      <c s="3" r="A2" t="s">
        <v>681</v>
      </c>
    </row>
    <row r="3" spans="1:2">
      <c s="4" r="A3" t="s">
        <v>682</v>
      </c>
      <c s="7" r="B3" t="n">
        <v>5863</v>
      </c>
    </row>
    <row r="4" spans="1:2">
      <c s="4" r="A4" t="s">
        <v>683</v>
      </c>
      <c s="6" r="B4" t="n">
        <v>2063</v>
      </c>
    </row>
    <row r="5" spans="1:2">
      <c s="4" r="A5" t="s">
        <v>684</v>
      </c>
      <c s="6" r="B5" t="n">
        <v>1963</v>
      </c>
    </row>
    <row r="6" spans="1:2">
      <c s="4" r="A6" t="s">
        <v>685</v>
      </c>
      <c s="6" r="B6" t="n">
        <v>1550</v>
      </c>
    </row>
    <row r="7" spans="1:2">
      <c s="4" r="A7" t="s">
        <v>686</v>
      </c>
      <c s="6" r="B7" t="n">
        <v>1550</v>
      </c>
    </row>
    <row r="8" spans="1:2">
      <c s="4" r="A8" t="s">
        <v>687</v>
      </c>
      <c s="6" r="B8" t="n">
        <v>12561</v>
      </c>
    </row>
    <row r="9" spans="1:2">
      <c s="4" r="A9" t="s">
        <v>109</v>
      </c>
      <c s="7" r="B9" t="n">
        <v>255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688</v>
      </c>
      <c s="2" r="B1" t="s">
        <v>404</v>
      </c>
    </row>
    <row r="2" spans="1:2">
      <c s="4" r="A2" t="s">
        <v>689</v>
      </c>
    </row>
    <row r="3" spans="1:2">
      <c s="3" r="A3" t="s">
        <v>690</v>
      </c>
    </row>
    <row r="4" spans="1:2">
      <c s="4" r="A4" t="s">
        <v>691</v>
      </c>
      <c s="7" r="B4" t="n">
        <v>69475</v>
      </c>
    </row>
    <row r="5" spans="1:2">
      <c s="4" r="A5" t="s">
        <v>692</v>
      </c>
    </row>
    <row r="6" spans="1:2">
      <c s="3" r="A6" t="s">
        <v>690</v>
      </c>
    </row>
    <row r="7" spans="1:2">
      <c s="4" r="A7" t="s">
        <v>691</v>
      </c>
      <c s="6" r="B7" t="n">
        <v>20345</v>
      </c>
    </row>
    <row r="8" spans="1:2">
      <c s="4" r="A8" t="s">
        <v>693</v>
      </c>
    </row>
    <row r="9" spans="1:2">
      <c s="3" r="A9" t="s">
        <v>690</v>
      </c>
    </row>
    <row r="10" spans="1:2">
      <c s="4" r="A10" t="s">
        <v>691</v>
      </c>
      <c s="6" r="B10" t="n">
        <v>22950</v>
      </c>
    </row>
    <row r="11" spans="1:2">
      <c s="4" r="A11" t="s">
        <v>694</v>
      </c>
    </row>
    <row r="12" spans="1:2">
      <c s="3" r="A12" t="s">
        <v>690</v>
      </c>
    </row>
    <row r="13" spans="1:2">
      <c s="4" r="A13" t="s">
        <v>691</v>
      </c>
      <c s="7" r="B13" t="n">
        <v>2618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N78"/>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20"/>
    <col customWidth="1" max="5" min="5" width="20"/>
    <col customWidth="1" max="6" min="6" width="30"/>
    <col customWidth="1" max="7" min="7" width="30"/>
    <col customWidth="1" max="8" min="8" width="30"/>
    <col customWidth="1" max="9" min="9" width="37"/>
    <col customWidth="1" max="10" min="10" width="14"/>
    <col customWidth="1" max="11" min="11" width="20"/>
    <col customWidth="1" max="12" min="12" width="37"/>
    <col customWidth="1" max="13" min="13" width="37"/>
    <col customWidth="1" max="14" min="14" width="21"/>
  </cols>
  <sheetData>
    <row r="1" spans="1:14">
      <c s="1" r="A1" t="s">
        <v>695</v>
      </c>
      <c s="2" r="B1" t="s">
        <v>696</v>
      </c>
      <c s="2" r="C1" t="s">
        <v>697</v>
      </c>
      <c s="2" r="D1" t="s">
        <v>698</v>
      </c>
      <c s="2" r="E1" t="s">
        <v>699</v>
      </c>
      <c s="2" r="F1" t="s">
        <v>700</v>
      </c>
      <c s="2" r="G1" t="s">
        <v>700</v>
      </c>
      <c s="2" r="H1" t="s">
        <v>701</v>
      </c>
      <c s="2" r="I1" t="s">
        <v>702</v>
      </c>
      <c s="2" r="J1" t="s">
        <v>376</v>
      </c>
      <c s="2" r="K1" t="s">
        <v>703</v>
      </c>
      <c s="2" r="L1" t="s">
        <v>704</v>
      </c>
      <c s="2" r="M1" t="s">
        <v>705</v>
      </c>
      <c s="2" r="N1" t="s">
        <v>451</v>
      </c>
    </row>
    <row r="2" spans="1:14">
      <c s="3" r="A2" t="s">
        <v>706</v>
      </c>
    </row>
    <row r="3" spans="1:14">
      <c s="4" r="A3" t="s">
        <v>707</v>
      </c>
      <c s="6" r="L3" t="n">
        <v>2077895</v>
      </c>
      <c s="6" r="M3" t="n">
        <v>1896998</v>
      </c>
    </row>
    <row r="4" spans="1:14">
      <c s="4" r="A4" t="s">
        <v>708</v>
      </c>
      <c s="8" r="L4" t="n">
        <v>0.01</v>
      </c>
      <c s="8" r="M4" t="n">
        <v>0.01</v>
      </c>
    </row>
    <row r="5" spans="1:14">
      <c s="4" r="A5" t="s">
        <v>709</v>
      </c>
      <c s="6" r="K5" t="n">
        <v>4</v>
      </c>
    </row>
    <row r="6" spans="1:14">
      <c s="4" r="A6" t="s">
        <v>710</v>
      </c>
      <c s="6" r="E6" t="n">
        <v>66000</v>
      </c>
      <c s="6" r="I6" t="n">
        <v>1000000</v>
      </c>
      <c s="6" r="K6" t="n">
        <v>583321</v>
      </c>
    </row>
    <row r="7" spans="1:14">
      <c s="4" r="A7" t="s">
        <v>711</v>
      </c>
      <c s="6" r="H7" t="n">
        <v>330000</v>
      </c>
      <c s="6" r="I7" t="n">
        <v>5000000</v>
      </c>
      <c s="6" r="L7" t="n">
        <v>4743700</v>
      </c>
    </row>
    <row r="8" spans="1:14">
      <c s="4" r="A8" t="s">
        <v>712</v>
      </c>
      <c s="8" r="F8" t="n">
        <v>21.1</v>
      </c>
      <c s="8" r="G8" t="n">
        <v>21.1</v>
      </c>
      <c s="8" r="H8" t="n">
        <v>18.5</v>
      </c>
      <c s="7" r="I8" t="n">
        <v>20</v>
      </c>
    </row>
    <row r="9" spans="1:14">
      <c s="4" r="A9" t="s">
        <v>713</v>
      </c>
      <c s="10" r="I9" t="n">
        <v>1e-05</v>
      </c>
    </row>
    <row r="10" spans="1:14">
      <c s="4" r="A10" t="s">
        <v>714</v>
      </c>
      <c s="8" r="C10" t="n">
        <v>2.8</v>
      </c>
      <c s="7" r="F10" t="n">
        <v>25</v>
      </c>
      <c s="7" r="G10" t="n">
        <v>25</v>
      </c>
      <c s="7" r="I10" t="n">
        <v>25</v>
      </c>
      <c s="8" r="M10" t="n">
        <v>2.8</v>
      </c>
    </row>
    <row r="11" spans="1:14">
      <c s="4" r="A11" t="s">
        <v>715</v>
      </c>
      <c s="4" r="I11" t="s">
        <v>423</v>
      </c>
      <c s="4" r="M11" t="s">
        <v>423</v>
      </c>
    </row>
    <row r="12" spans="1:14">
      <c s="4" r="A12" t="s">
        <v>716</v>
      </c>
      <c s="8" r="C12" t="n">
        <v>0.89</v>
      </c>
      <c s="8" r="I12" t="n">
        <v>0.1</v>
      </c>
    </row>
    <row r="13" spans="1:14">
      <c s="4" r="A13" t="s">
        <v>717</v>
      </c>
      <c s="7" r="I13" t="n">
        <v>21320000</v>
      </c>
    </row>
    <row r="14" spans="1:14">
      <c s="4" r="A14" t="s">
        <v>718</v>
      </c>
      <c s="4" r="F14" t="s">
        <v>719</v>
      </c>
      <c s="4" r="L14" t="s">
        <v>720</v>
      </c>
      <c s="4" r="M14" t="s">
        <v>721</v>
      </c>
    </row>
    <row r="15" spans="1:14">
      <c s="4" r="A15" t="s">
        <v>722</v>
      </c>
      <c s="8" r="M15" t="n">
        <v>0.21</v>
      </c>
    </row>
    <row r="16" spans="1:14">
      <c s="4" r="A16" t="s">
        <v>723</v>
      </c>
      <c s="4" r="F16" t="s">
        <v>388</v>
      </c>
    </row>
    <row r="17" spans="1:14">
      <c s="4" r="A17" t="s">
        <v>724</v>
      </c>
      <c s="6" r="L17" t="n">
        <v>5330000</v>
      </c>
    </row>
    <row r="18" spans="1:14">
      <c s="4" r="A18" t="s">
        <v>725</v>
      </c>
      <c s="6" r="L18" t="n">
        <v>0</v>
      </c>
    </row>
    <row r="19" spans="1:14">
      <c s="4" r="A19" t="s">
        <v>726</v>
      </c>
      <c s="7" r="L19" t="n">
        <v>0</v>
      </c>
      <c s="6" r="M19" t="n">
        <v>0</v>
      </c>
      <c s="7" r="N19" t="n">
        <v>0</v>
      </c>
    </row>
    <row r="20" spans="1:14">
      <c s="4" r="A20" t="s">
        <v>727</v>
      </c>
    </row>
    <row r="21" spans="1:14">
      <c s="3" r="A21" t="s">
        <v>706</v>
      </c>
    </row>
    <row r="22" spans="1:14">
      <c s="4" r="A22" t="s">
        <v>728</v>
      </c>
      <c s="6" r="I22" t="n">
        <v>150000</v>
      </c>
    </row>
    <row r="23" spans="1:14">
      <c s="4" r="A23" t="s">
        <v>729</v>
      </c>
      <c s="6" r="I23" t="n">
        <v>750000</v>
      </c>
    </row>
    <row r="24" spans="1:14">
      <c s="4" r="A24" t="s">
        <v>730</v>
      </c>
    </row>
    <row r="25" spans="1:14">
      <c s="3" r="A25" t="s">
        <v>706</v>
      </c>
    </row>
    <row r="26" spans="1:14">
      <c s="4" r="A26" t="s">
        <v>711</v>
      </c>
      <c s="6" r="F26" t="n">
        <v>40000</v>
      </c>
      <c s="6" r="G26" t="n">
        <v>40000</v>
      </c>
    </row>
    <row r="27" spans="1:14">
      <c s="4" r="A27" t="s">
        <v>731</v>
      </c>
      <c s="8" r="G27" t="n">
        <v>0.95</v>
      </c>
    </row>
    <row r="28" spans="1:14">
      <c s="4" r="A28" t="s">
        <v>732</v>
      </c>
    </row>
    <row r="29" spans="1:14">
      <c s="3" r="A29" t="s">
        <v>706</v>
      </c>
    </row>
    <row r="30" spans="1:14">
      <c s="4" r="A30" t="s">
        <v>711</v>
      </c>
      <c s="6" r="F30" t="n">
        <v>40000</v>
      </c>
      <c s="6" r="G30" t="n">
        <v>40000</v>
      </c>
    </row>
    <row r="31" spans="1:14">
      <c s="4" r="A31" t="s">
        <v>733</v>
      </c>
    </row>
    <row r="32" spans="1:14">
      <c s="3" r="A32" t="s">
        <v>706</v>
      </c>
    </row>
    <row r="33" spans="1:14">
      <c s="4" r="A33" t="s">
        <v>731</v>
      </c>
      <c s="11" r="H33" t="n">
        <v>1.22</v>
      </c>
      <c s="8" r="I33" t="n">
        <v>1.36</v>
      </c>
    </row>
    <row r="34" spans="1:14">
      <c s="4" r="A34" t="s">
        <v>722</v>
      </c>
      <c s="8" r="M34" t="n">
        <v>0.17</v>
      </c>
    </row>
    <row r="35" spans="1:14">
      <c s="4" r="A35" t="s">
        <v>734</v>
      </c>
    </row>
    <row r="36" spans="1:14">
      <c s="3" r="A36" t="s">
        <v>706</v>
      </c>
    </row>
    <row r="37" spans="1:14">
      <c s="4" r="A37" t="s">
        <v>731</v>
      </c>
      <c s="8" r="H37" t="n">
        <v>1.55</v>
      </c>
      <c s="11" r="I37" t="n">
        <v>1.34</v>
      </c>
    </row>
    <row r="38" spans="1:14">
      <c s="4" r="A38" t="s">
        <v>735</v>
      </c>
    </row>
    <row r="39" spans="1:14">
      <c s="3" r="A39" t="s">
        <v>706</v>
      </c>
    </row>
    <row r="40" spans="1:14">
      <c s="4" r="A40" t="s">
        <v>707</v>
      </c>
      <c s="6" r="B40" t="n">
        <v>3433711</v>
      </c>
    </row>
    <row r="41" spans="1:14">
      <c s="4" r="A41" t="s">
        <v>708</v>
      </c>
      <c s="8" r="B41" t="n">
        <v>0.01</v>
      </c>
    </row>
    <row r="42" spans="1:14">
      <c s="4" r="A42" t="s">
        <v>736</v>
      </c>
    </row>
    <row r="43" spans="1:14">
      <c s="3" r="A43" t="s">
        <v>706</v>
      </c>
    </row>
    <row r="44" spans="1:14">
      <c s="4" r="A44" t="s">
        <v>711</v>
      </c>
      <c s="6" r="L44" t="n">
        <v>30000</v>
      </c>
    </row>
    <row r="45" spans="1:14">
      <c s="4" r="A45" t="s">
        <v>712</v>
      </c>
      <c s="6" r="I45" t="n">
        <v>20</v>
      </c>
    </row>
    <row r="46" spans="1:14">
      <c s="4" r="A46" t="s">
        <v>714</v>
      </c>
      <c s="7" r="I46" t="n">
        <v>25</v>
      </c>
    </row>
    <row r="47" spans="1:14">
      <c s="4" r="A47" t="s">
        <v>715</v>
      </c>
      <c s="4" r="I47" t="s">
        <v>423</v>
      </c>
    </row>
    <row r="48" spans="1:14">
      <c s="4" r="A48" t="s">
        <v>718</v>
      </c>
      <c s="4" r="I48" t="s">
        <v>737</v>
      </c>
    </row>
    <row r="49" spans="1:14">
      <c s="4" r="A49" t="s">
        <v>723</v>
      </c>
      <c s="4" r="I49" t="s">
        <v>738</v>
      </c>
    </row>
    <row r="50" spans="1:14">
      <c s="4" r="A50" t="s">
        <v>724</v>
      </c>
      <c s="6" r="L50" t="n">
        <v>300000</v>
      </c>
    </row>
    <row r="51" spans="1:14">
      <c s="4" r="A51" t="s">
        <v>739</v>
      </c>
    </row>
    <row r="52" spans="1:14">
      <c s="3" r="A52" t="s">
        <v>706</v>
      </c>
    </row>
    <row r="53" spans="1:14">
      <c s="4" r="A53" t="s">
        <v>711</v>
      </c>
      <c s="6" r="B53" t="n">
        <v>30000</v>
      </c>
    </row>
    <row r="54" spans="1:14">
      <c s="4" r="A54" t="s">
        <v>714</v>
      </c>
      <c s="7" r="B54" t="n">
        <v>25</v>
      </c>
    </row>
    <row r="55" spans="1:14">
      <c s="4" r="A55" t="s">
        <v>740</v>
      </c>
    </row>
    <row r="56" spans="1:14">
      <c s="3" r="A56" t="s">
        <v>706</v>
      </c>
    </row>
    <row r="57" spans="1:14">
      <c s="4" r="A57" t="s">
        <v>711</v>
      </c>
      <c s="6" r="F57" t="n">
        <v>80000</v>
      </c>
      <c s="6" r="G57" t="n">
        <v>80000</v>
      </c>
      <c s="6" r="L57" t="n">
        <v>0</v>
      </c>
    </row>
    <row r="58" spans="1:14">
      <c s="4" r="A58" t="s">
        <v>714</v>
      </c>
      <c s="7" r="F58" t="n">
        <v>25</v>
      </c>
      <c s="7" r="G58" t="n">
        <v>25</v>
      </c>
    </row>
    <row r="59" spans="1:14">
      <c s="4" r="A59" t="s">
        <v>715</v>
      </c>
      <c s="4" r="F59" t="s">
        <v>388</v>
      </c>
    </row>
    <row r="60" spans="1:14">
      <c s="4" r="A60" t="s">
        <v>741</v>
      </c>
    </row>
    <row r="61" spans="1:14">
      <c s="3" r="A61" t="s">
        <v>706</v>
      </c>
    </row>
    <row r="62" spans="1:14">
      <c s="4" r="A62" t="s">
        <v>731</v>
      </c>
      <c s="8" r="G62" t="n">
        <v>1.05</v>
      </c>
    </row>
    <row r="63" spans="1:14">
      <c s="4" r="A63" t="s">
        <v>742</v>
      </c>
    </row>
    <row r="64" spans="1:14">
      <c s="3" r="A64" t="s">
        <v>706</v>
      </c>
    </row>
    <row r="65" spans="1:14">
      <c s="4" r="A65" t="s">
        <v>743</v>
      </c>
      <c s="6" r="L65" t="n">
        <v>183000</v>
      </c>
    </row>
    <row r="66" spans="1:14">
      <c s="4" r="A66" t="s">
        <v>744</v>
      </c>
    </row>
    <row r="67" spans="1:14">
      <c s="3" r="A67" t="s">
        <v>706</v>
      </c>
    </row>
    <row r="68" spans="1:14">
      <c s="4" r="A68" t="s">
        <v>743</v>
      </c>
      <c s="6" r="D68" t="n">
        <v>183000</v>
      </c>
    </row>
    <row r="69" spans="1:14">
      <c s="4" r="A69" t="s">
        <v>745</v>
      </c>
      <c s="4" r="D69" t="s">
        <v>746</v>
      </c>
    </row>
    <row r="70" spans="1:14">
      <c s="4" r="A70" t="s">
        <v>747</v>
      </c>
    </row>
    <row r="71" spans="1:14">
      <c s="3" r="A71" t="s">
        <v>706</v>
      </c>
    </row>
    <row r="72" spans="1:14">
      <c s="4" r="A72" t="s">
        <v>748</v>
      </c>
      <c s="7" r="I72" t="n">
        <v>6477000</v>
      </c>
    </row>
    <row r="73" spans="1:14">
      <c s="4" r="A73" t="s">
        <v>383</v>
      </c>
    </row>
    <row r="74" spans="1:14">
      <c s="3" r="A74" t="s">
        <v>706</v>
      </c>
    </row>
    <row r="75" spans="1:14">
      <c s="4" r="A75" t="s">
        <v>384</v>
      </c>
      <c s="6" r="J75" t="n">
        <v>7</v>
      </c>
    </row>
    <row r="76" spans="1:14">
      <c s="4" r="A76" t="s">
        <v>385</v>
      </c>
    </row>
    <row r="77" spans="1:14">
      <c s="3" r="A77" t="s">
        <v>706</v>
      </c>
    </row>
    <row r="78" spans="1:14">
      <c s="4" r="A78" t="s">
        <v>384</v>
      </c>
      <c s="6" r="B78" t="n">
        <v>1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s>
  <sheetData>
    <row r="1" spans="1:6">
      <c s="1" r="A1" t="s">
        <v>749</v>
      </c>
      <c s="2" r="B1" t="s">
        <v>750</v>
      </c>
      <c s="2" r="C1" t="s">
        <v>78</v>
      </c>
      <c s="2" r="D1" t="s">
        <v>29</v>
      </c>
      <c s="2" r="E1" t="s">
        <v>30</v>
      </c>
      <c s="2" r="F1" t="s">
        <v>78</v>
      </c>
    </row>
    <row r="2" spans="1:6">
      <c s="3" r="A2" t="s">
        <v>751</v>
      </c>
    </row>
    <row r="3" spans="1:6">
      <c s="4" r="A3" t="s">
        <v>752</v>
      </c>
      <c s="7" r="C3" t="n">
        <v>309</v>
      </c>
    </row>
    <row r="4" spans="1:6">
      <c s="4" r="A4" t="s">
        <v>753</v>
      </c>
    </row>
    <row r="5" spans="1:6">
      <c s="3" r="A5" t="s">
        <v>751</v>
      </c>
    </row>
    <row r="6" spans="1:6">
      <c s="4" r="A6" t="s">
        <v>754</v>
      </c>
      <c s="6" r="B6" t="n">
        <v>190000</v>
      </c>
    </row>
    <row r="7" spans="1:6">
      <c s="4" r="A7" t="s">
        <v>755</v>
      </c>
      <c s="7" r="D7" t="n">
        <v>454</v>
      </c>
    </row>
    <row r="8" spans="1:6">
      <c s="4" r="A8" t="s">
        <v>756</v>
      </c>
      <c s="4" r="D8" t="s">
        <v>757</v>
      </c>
    </row>
    <row r="9" spans="1:6">
      <c s="4" r="A9" t="s">
        <v>758</v>
      </c>
      <c s="8" r="D9" t="n">
        <v>3.2</v>
      </c>
    </row>
    <row r="10" spans="1:6">
      <c s="4" r="A10" t="s">
        <v>759</v>
      </c>
    </row>
    <row r="11" spans="1:6">
      <c s="3" r="A11" t="s">
        <v>751</v>
      </c>
    </row>
    <row r="12" spans="1:6">
      <c s="4" r="A12" t="s">
        <v>760</v>
      </c>
      <c s="6" r="E12" t="n">
        <v>0</v>
      </c>
    </row>
    <row r="13" spans="1:6">
      <c s="4" r="A13" t="s">
        <v>761</v>
      </c>
      <c s="6" r="E13" t="n">
        <v>0</v>
      </c>
    </row>
    <row r="14" spans="1:6">
      <c s="4" r="A14" t="s">
        <v>762</v>
      </c>
      <c s="6" r="E14" t="n">
        <v>0</v>
      </c>
    </row>
    <row r="15" spans="1:6">
      <c s="4" r="A15" t="s">
        <v>625</v>
      </c>
    </row>
    <row r="16" spans="1:6">
      <c s="3" r="A16" t="s">
        <v>751</v>
      </c>
    </row>
    <row r="17" spans="1:6">
      <c s="4" r="A17" t="s">
        <v>526</v>
      </c>
      <c s="7" r="E17" t="n">
        <v>0</v>
      </c>
      <c s="7" r="F17" t="n">
        <v>345</v>
      </c>
    </row>
    <row r="18" spans="1:6">
      <c s="4" r="A18" t="s">
        <v>525</v>
      </c>
    </row>
    <row r="19" spans="1:6">
      <c s="3" r="A19" t="s">
        <v>751</v>
      </c>
    </row>
    <row r="20" spans="1:6">
      <c s="4" r="A20" t="s">
        <v>526</v>
      </c>
      <c s="7" r="D20" t="n">
        <v>131</v>
      </c>
    </row>
    <row r="21" spans="1:6">
      <c s="4" r="A21" t="s">
        <v>763</v>
      </c>
    </row>
    <row r="22" spans="1:6">
      <c s="3" r="A22" t="s">
        <v>751</v>
      </c>
    </row>
    <row r="23" spans="1:6">
      <c s="4" r="A23" t="s">
        <v>743</v>
      </c>
      <c s="6" r="D23" t="n">
        <v>183000</v>
      </c>
    </row>
    <row r="24" spans="1:6">
      <c s="4" r="A24" t="s">
        <v>764</v>
      </c>
      <c s="8" r="D24" t="n">
        <v>10.9</v>
      </c>
    </row>
    <row r="25" spans="1:6">
      <c s="4" r="A25" t="s">
        <v>765</v>
      </c>
    </row>
    <row r="26" spans="1:6">
      <c s="3" r="A26" t="s">
        <v>751</v>
      </c>
    </row>
    <row r="27" spans="1:6">
      <c s="4" r="A27" t="s">
        <v>743</v>
      </c>
      <c s="6" r="B27" t="n">
        <v>183000</v>
      </c>
    </row>
    <row r="28" spans="1:6">
      <c s="4" r="A28" t="s">
        <v>766</v>
      </c>
      <c s="4" r="B28" t="s">
        <v>746</v>
      </c>
    </row>
    <row r="29" spans="1:6">
      <c s="4" r="A29" t="s">
        <v>764</v>
      </c>
      <c s="8" r="B29" t="n">
        <v>10.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67</v>
      </c>
      <c s="2" r="B1" t="s">
        <v>768</v>
      </c>
      <c s="2" r="C1" t="s">
        <v>769</v>
      </c>
      <c s="2" r="D1" t="s">
        <v>770</v>
      </c>
      <c s="2" r="E1" t="s">
        <v>29</v>
      </c>
    </row>
    <row r="2" spans="1:5">
      <c s="4" r="A2" t="s">
        <v>753</v>
      </c>
    </row>
    <row r="3" spans="1:5">
      <c s="3" r="A3" t="s">
        <v>771</v>
      </c>
    </row>
    <row r="4" spans="1:5">
      <c s="4" r="A4" t="s">
        <v>772</v>
      </c>
      <c s="6" r="E4" t="n">
        <v>183000</v>
      </c>
    </row>
    <row r="5" spans="1:5">
      <c s="4" r="A5" t="s">
        <v>773</v>
      </c>
    </row>
    <row r="6" spans="1:5">
      <c s="3" r="A6" t="s">
        <v>771</v>
      </c>
    </row>
    <row r="7" spans="1:5">
      <c s="4" r="A7" t="s">
        <v>772</v>
      </c>
      <c s="6" r="B7" t="n">
        <v>714</v>
      </c>
      <c s="6" r="D7" t="n">
        <v>714</v>
      </c>
    </row>
    <row r="8" spans="1:5">
      <c s="4" r="A8" t="s">
        <v>774</v>
      </c>
    </row>
    <row r="9" spans="1:5">
      <c s="3" r="A9" t="s">
        <v>771</v>
      </c>
    </row>
    <row r="10" spans="1:5">
      <c s="4" r="A10" t="s">
        <v>772</v>
      </c>
      <c s="6" r="C10" t="n">
        <v>714</v>
      </c>
    </row>
    <row r="11" spans="1:5">
      <c s="4" r="A11" t="s">
        <v>775</v>
      </c>
    </row>
    <row r="12" spans="1:5">
      <c s="3" r="A12" t="s">
        <v>771</v>
      </c>
    </row>
    <row r="13" spans="1:5">
      <c s="4" r="A13" t="s">
        <v>772</v>
      </c>
      <c s="6" r="C13" t="n">
        <v>571</v>
      </c>
    </row>
    <row r="14" spans="1:5">
      <c s="4" r="A14" t="s">
        <v>776</v>
      </c>
    </row>
    <row r="15" spans="1:5">
      <c s="3" r="A15" t="s">
        <v>771</v>
      </c>
    </row>
    <row r="16" spans="1:5">
      <c s="4" r="A16" t="s">
        <v>772</v>
      </c>
      <c s="6" r="E16" t="n">
        <v>18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9</v>
      </c>
    </row>
    <row r="3" spans="1:2">
      <c s="3" r="A3" t="s">
        <v>177</v>
      </c>
    </row>
    <row r="4" spans="1:2">
      <c s="4" r="A4" t="s">
        <v>178</v>
      </c>
      <c s="4" r="B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777</v>
      </c>
      <c s="2" r="B1" t="s">
        <v>1</v>
      </c>
    </row>
    <row r="2" spans="1:3">
      <c s="2" r="B2" t="s">
        <v>778</v>
      </c>
    </row>
    <row r="3" spans="1:3">
      <c s="3" r="A3" t="s">
        <v>779</v>
      </c>
    </row>
    <row r="4" spans="1:3">
      <c s="4" r="A4" t="s">
        <v>780</v>
      </c>
      <c s="6" r="B4" t="n">
        <v>183000</v>
      </c>
    </row>
    <row r="5" spans="1:3">
      <c s="4" r="A5" t="s">
        <v>781</v>
      </c>
      <c s="8" r="B5" t="n">
        <v>10.9</v>
      </c>
    </row>
    <row r="6" spans="1:3">
      <c s="4" r="A6" t="s">
        <v>782</v>
      </c>
      <c s="6" r="B6" t="n">
        <v>-22875</v>
      </c>
    </row>
    <row r="7" spans="1:3">
      <c s="4" r="A7" t="s">
        <v>783</v>
      </c>
      <c s="8" r="B7" t="n">
        <v>10.3</v>
      </c>
    </row>
    <row r="8" spans="1:3">
      <c s="4" r="A8" t="s">
        <v>784</v>
      </c>
      <c s="6" r="B8" t="n">
        <v>160125</v>
      </c>
    </row>
    <row r="9" spans="1:3">
      <c s="4" r="A9" t="s">
        <v>785</v>
      </c>
      <c s="8" r="B9" t="n">
        <v>3.2</v>
      </c>
      <c s="4" r="C9" t="s">
        <v>106</v>
      </c>
    </row>
    <row r="10" spans="1:3">
      <c r="A10" t="n"/>
    </row>
    <row r="11" spans="1:3">
      <c s="4" r="A11" t="s">
        <v>106</v>
      </c>
      <c s="4" r="B11" t="s">
        <v>786</v>
      </c>
    </row>
  </sheetData>
  <mergeCells count="5">
    <mergeCell ref="A1:A2"/>
    <mergeCell ref="B1:C1"/>
    <mergeCell ref="B2:C2"/>
    <mergeCell ref="A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7</v>
      </c>
      <c s="2" r="B1" t="s">
        <v>1</v>
      </c>
    </row>
    <row r="2" spans="1:4">
      <c s="2" r="B2" t="s">
        <v>29</v>
      </c>
      <c s="2" r="C2" t="s">
        <v>30</v>
      </c>
      <c s="2" r="D2" t="s">
        <v>78</v>
      </c>
    </row>
    <row r="3" spans="1:4">
      <c s="3" r="A3" t="s">
        <v>788</v>
      </c>
    </row>
    <row r="4" spans="1:4">
      <c s="4" r="A4" t="s">
        <v>789</v>
      </c>
      <c s="7" r="B4" t="n">
        <v>-8507</v>
      </c>
      <c s="7" r="C4" t="n">
        <v>2896</v>
      </c>
      <c s="7" r="D4" t="n">
        <v>1408</v>
      </c>
    </row>
    <row r="5" spans="1:4">
      <c s="3" r="A5" t="s">
        <v>790</v>
      </c>
    </row>
    <row r="6" spans="1:4">
      <c s="4" r="A6" t="s">
        <v>791</v>
      </c>
      <c s="6" r="B6" t="n">
        <v>2019235</v>
      </c>
      <c s="6" r="C6" t="n">
        <v>1295811</v>
      </c>
      <c s="6" r="D6" t="n">
        <v>243736</v>
      </c>
    </row>
    <row r="7" spans="1:4">
      <c s="3" r="A7" t="s">
        <v>792</v>
      </c>
    </row>
    <row r="8" spans="1:4">
      <c s="4" r="A8" t="s">
        <v>793</v>
      </c>
      <c s="6" r="C8" t="n">
        <v>278533</v>
      </c>
    </row>
    <row r="9" spans="1:4">
      <c s="4" r="A9" t="s">
        <v>794</v>
      </c>
      <c s="6" r="B9" t="n">
        <v>2019235</v>
      </c>
      <c s="6" r="C9" t="n">
        <v>1574344</v>
      </c>
      <c s="6" r="D9" t="n">
        <v>244450</v>
      </c>
    </row>
    <row r="10" spans="1:4">
      <c s="4" r="A10" t="s">
        <v>795</v>
      </c>
      <c s="8" r="B10" t="n">
        <v>-4.21</v>
      </c>
      <c s="8" r="C10" t="n">
        <v>2.23</v>
      </c>
      <c s="8" r="D10" t="n">
        <v>5.78</v>
      </c>
    </row>
    <row r="11" spans="1:4">
      <c s="4" r="A11" t="s">
        <v>796</v>
      </c>
      <c s="8" r="B11" t="n">
        <v>-4.21</v>
      </c>
      <c s="8" r="C11" t="n">
        <v>1.84</v>
      </c>
      <c s="8" r="D11" t="n">
        <v>5.76</v>
      </c>
    </row>
    <row r="12" spans="1:4">
      <c s="4" r="A12" t="s">
        <v>523</v>
      </c>
    </row>
    <row r="13" spans="1:4">
      <c s="3" r="A13" t="s">
        <v>792</v>
      </c>
    </row>
    <row r="14" spans="1:4">
      <c s="4" r="A14" t="s">
        <v>797</v>
      </c>
      <c s="6" r="D14" t="n">
        <v>7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8</v>
      </c>
      <c s="2" r="B1" t="s">
        <v>1</v>
      </c>
    </row>
    <row r="2" spans="1:4">
      <c s="2" r="B2" t="s">
        <v>29</v>
      </c>
      <c s="2" r="C2" t="s">
        <v>30</v>
      </c>
      <c s="2" r="D2" t="s">
        <v>78</v>
      </c>
    </row>
    <row r="3" spans="1:4">
      <c s="3" r="A3" t="s">
        <v>799</v>
      </c>
    </row>
    <row r="4" spans="1:4">
      <c s="4" r="A4" t="s">
        <v>109</v>
      </c>
      <c s="7" r="B4" t="n">
        <v>370</v>
      </c>
      <c s="7" r="C4" t="n">
        <v>113</v>
      </c>
      <c s="7" r="D4" t="n">
        <v>663</v>
      </c>
    </row>
    <row r="5" spans="1:4">
      <c s="4" r="A5" t="s">
        <v>109</v>
      </c>
      <c s="6" r="B5" t="n">
        <v>4789</v>
      </c>
      <c s="6" r="C5" t="n">
        <v>1143</v>
      </c>
      <c s="6" r="D5" t="n">
        <v>745</v>
      </c>
    </row>
    <row r="6" spans="1:4">
      <c s="4" r="A6" t="s">
        <v>800</v>
      </c>
    </row>
    <row r="7" spans="1:4">
      <c s="3" r="A7" t="s">
        <v>799</v>
      </c>
    </row>
    <row r="8" spans="1:4">
      <c s="4" r="A8" t="s">
        <v>801</v>
      </c>
      <c s="6" r="B8" t="n">
        <v>27</v>
      </c>
      <c s="6" r="C8" t="n">
        <v>15</v>
      </c>
      <c s="6" r="D8" t="n">
        <v>18</v>
      </c>
    </row>
    <row r="9" spans="1:4">
      <c s="4" r="A9" t="s">
        <v>802</v>
      </c>
      <c s="6" r="B9" t="n">
        <v>27</v>
      </c>
      <c s="6" r="D9" t="n">
        <v>125</v>
      </c>
    </row>
    <row r="10" spans="1:4">
      <c s="4" r="A10" t="s">
        <v>803</v>
      </c>
      <c s="6" r="B10" t="n">
        <v>316</v>
      </c>
      <c s="6" r="C10" t="n">
        <v>98</v>
      </c>
      <c s="6" r="D10" t="n">
        <v>520</v>
      </c>
    </row>
    <row r="11" spans="1:4">
      <c s="4" r="A11" t="s">
        <v>109</v>
      </c>
      <c s="6" r="B11" t="n">
        <v>370</v>
      </c>
      <c s="6" r="C11" t="n">
        <v>113</v>
      </c>
      <c s="6" r="D11" t="n">
        <v>663</v>
      </c>
    </row>
    <row r="12" spans="1:4">
      <c s="4" r="A12" t="s">
        <v>804</v>
      </c>
    </row>
    <row r="13" spans="1:4">
      <c s="3" r="A13" t="s">
        <v>799</v>
      </c>
    </row>
    <row r="14" spans="1:4">
      <c s="4" r="A14" t="s">
        <v>805</v>
      </c>
      <c s="6" r="B14" t="n">
        <v>3090</v>
      </c>
      <c s="6" r="C14" t="n">
        <v>744</v>
      </c>
    </row>
    <row r="15" spans="1:4">
      <c s="4" r="A15" t="s">
        <v>806</v>
      </c>
      <c s="6" r="B15" t="n">
        <v>268</v>
      </c>
      <c s="6" r="C15" t="n">
        <v>52</v>
      </c>
      <c s="6" r="D15" t="n">
        <v>47</v>
      </c>
    </row>
    <row r="16" spans="1:4">
      <c s="4" r="A16" t="s">
        <v>807</v>
      </c>
      <c s="6" r="B16" t="n">
        <v>297</v>
      </c>
      <c s="6" r="C16" t="n">
        <v>106</v>
      </c>
      <c s="6" r="D16" t="n">
        <v>689</v>
      </c>
    </row>
    <row r="17" spans="1:4">
      <c s="4" r="A17" t="s">
        <v>808</v>
      </c>
      <c s="6" r="B17" t="n">
        <v>1109</v>
      </c>
      <c s="6" r="C17" t="n">
        <v>247</v>
      </c>
    </row>
    <row r="18" spans="1:4">
      <c s="4" r="A18" t="s">
        <v>809</v>
      </c>
      <c s="6" r="B18" t="n">
        <v>25</v>
      </c>
      <c s="6" r="C18" t="n">
        <v>-6</v>
      </c>
      <c s="6" r="D18" t="n">
        <v>9</v>
      </c>
    </row>
    <row r="19" spans="1:4">
      <c s="4" r="A19" t="s">
        <v>109</v>
      </c>
      <c s="7" r="B19" t="n">
        <v>4789</v>
      </c>
      <c s="7" r="C19" t="n">
        <v>1143</v>
      </c>
      <c s="7" r="D19" t="n">
        <v>7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0</v>
      </c>
      <c s="2" r="B1" t="s">
        <v>1</v>
      </c>
    </row>
    <row r="2" spans="1:4">
      <c s="2" r="B2" t="s">
        <v>29</v>
      </c>
      <c s="2" r="C2" t="s">
        <v>30</v>
      </c>
      <c s="2" r="D2" t="s">
        <v>78</v>
      </c>
    </row>
    <row r="3" spans="1:4">
      <c s="3" r="A3" t="s">
        <v>811</v>
      </c>
    </row>
    <row r="4" spans="1:4">
      <c s="4" r="A4" t="s">
        <v>812</v>
      </c>
      <c s="7" r="B4" t="n">
        <v>503</v>
      </c>
      <c s="7" r="C4" t="n">
        <v>498</v>
      </c>
      <c s="7" r="D4" t="n">
        <v>4505</v>
      </c>
    </row>
    <row r="5" spans="1:4">
      <c s="4" r="A5" t="s">
        <v>813</v>
      </c>
      <c s="6" r="B5" t="n">
        <v>101</v>
      </c>
      <c s="6" r="C5" t="n">
        <v>116</v>
      </c>
      <c s="6" r="D5" t="n">
        <v>139</v>
      </c>
    </row>
    <row r="6" spans="1:4">
      <c s="4" r="A6" t="s">
        <v>814</v>
      </c>
      <c s="6" r="B6" t="n">
        <v>26</v>
      </c>
      <c s="6" r="C6" t="n">
        <v>28</v>
      </c>
      <c s="6" r="D6" t="n">
        <v>964</v>
      </c>
    </row>
    <row r="7" spans="1:4">
      <c s="4" r="A7" t="s">
        <v>815</v>
      </c>
      <c s="6" r="B7" t="n">
        <v>538</v>
      </c>
      <c s="6" r="C7" t="n">
        <v>16</v>
      </c>
      <c s="6" r="D7" t="n">
        <v>1815</v>
      </c>
    </row>
    <row r="8" spans="1:4">
      <c s="4" r="A8" t="s">
        <v>109</v>
      </c>
      <c s="6" r="B8" t="n">
        <v>1168</v>
      </c>
      <c s="6" r="C8" t="n">
        <v>658</v>
      </c>
      <c s="6" r="D8" t="n">
        <v>7443</v>
      </c>
    </row>
    <row r="9" spans="1:4">
      <c s="4" r="A9" t="s">
        <v>816</v>
      </c>
      <c s="6" r="B9" t="n">
        <v>-449</v>
      </c>
      <c s="6" r="C9" t="n">
        <v>-208</v>
      </c>
    </row>
    <row r="10" spans="1:4">
      <c s="4" r="A10" t="s">
        <v>109</v>
      </c>
      <c s="7" r="B10" t="n">
        <v>719</v>
      </c>
      <c s="7" r="C10" t="n">
        <v>450</v>
      </c>
      <c s="7" r="D10" t="n">
        <v>74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817</v>
      </c>
      <c s="2" r="B1" t="s">
        <v>818</v>
      </c>
      <c s="2" r="C1" t="s">
        <v>29</v>
      </c>
      <c s="2" r="D1" t="s">
        <v>30</v>
      </c>
      <c s="2" r="E1" t="s">
        <v>819</v>
      </c>
      <c s="2" r="F1" t="s">
        <v>820</v>
      </c>
      <c s="2" r="G1" t="s">
        <v>821</v>
      </c>
    </row>
    <row r="2" spans="1:7">
      <c s="3" r="A2" t="s">
        <v>822</v>
      </c>
    </row>
    <row r="3" spans="1:7">
      <c s="4" r="A3" t="s">
        <v>823</v>
      </c>
      <c s="7" r="D3" t="n">
        <v>0</v>
      </c>
    </row>
    <row r="4" spans="1:7">
      <c s="4" r="A4" t="s">
        <v>824</v>
      </c>
      <c s="6" r="C4" t="n">
        <v>4743700</v>
      </c>
      <c s="6" r="F4" t="n">
        <v>330000</v>
      </c>
      <c s="6" r="G4" t="n">
        <v>5000000</v>
      </c>
    </row>
    <row r="5" spans="1:7">
      <c s="4" r="A5" t="s">
        <v>825</v>
      </c>
      <c s="4" r="C5" t="s">
        <v>423</v>
      </c>
    </row>
    <row r="6" spans="1:7">
      <c s="4" r="A6" t="s">
        <v>718</v>
      </c>
      <c s="4" r="B6" t="s">
        <v>719</v>
      </c>
      <c s="4" r="C6" t="s">
        <v>720</v>
      </c>
      <c s="4" r="D6" t="s">
        <v>721</v>
      </c>
    </row>
    <row r="7" spans="1:7">
      <c s="4" r="A7" t="s">
        <v>826</v>
      </c>
      <c s="4" r="C7" t="s">
        <v>827</v>
      </c>
    </row>
    <row r="8" spans="1:7">
      <c s="4" r="A8" t="s">
        <v>828</v>
      </c>
      <c s="4" r="C8" t="s">
        <v>829</v>
      </c>
    </row>
    <row r="9" spans="1:7">
      <c s="4" r="A9" t="s">
        <v>830</v>
      </c>
    </row>
    <row r="10" spans="1:7">
      <c s="3" r="A10" t="s">
        <v>822</v>
      </c>
    </row>
    <row r="11" spans="1:7">
      <c s="4" r="A11" t="s">
        <v>831</v>
      </c>
      <c s="7" r="E11" t="n">
        <v>113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832</v>
      </c>
      <c s="2" r="B1" t="s">
        <v>1</v>
      </c>
    </row>
    <row r="2" spans="1:3">
      <c s="2" r="B2" t="s">
        <v>30</v>
      </c>
      <c s="2" r="C2" t="s">
        <v>78</v>
      </c>
    </row>
    <row r="3" spans="1:3">
      <c s="3" r="A3" t="s">
        <v>833</v>
      </c>
    </row>
    <row r="4" spans="1:3">
      <c s="4" r="A4" t="s">
        <v>834</v>
      </c>
      <c s="7" r="B4" t="n">
        <v>0</v>
      </c>
    </row>
    <row r="5" spans="1:3">
      <c s="4" r="A5" t="s">
        <v>834</v>
      </c>
      <c s="4" r="B5" t="s">
        <v>423</v>
      </c>
    </row>
    <row r="6" spans="1:3">
      <c s="4" r="A6" t="s">
        <v>835</v>
      </c>
    </row>
    <row r="7" spans="1:3">
      <c s="3" r="A7" t="s">
        <v>833</v>
      </c>
    </row>
    <row r="8" spans="1:3">
      <c s="4" r="A8" t="s">
        <v>834</v>
      </c>
      <c s="7" r="C8" t="n">
        <v>20000</v>
      </c>
    </row>
    <row r="9" spans="1:3">
      <c s="4" r="A9" t="s">
        <v>834</v>
      </c>
      <c s="4" r="C9" t="s">
        <v>589</v>
      </c>
    </row>
    <row r="10" spans="1:3">
      <c s="4" r="A10" t="s">
        <v>834</v>
      </c>
      <c s="4" r="C10" t="s">
        <v>836</v>
      </c>
    </row>
    <row r="11" spans="1:3">
      <c s="4" r="A11" t="s">
        <v>834</v>
      </c>
      <c s="4" r="C11" t="s">
        <v>8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838</v>
      </c>
      <c s="2" r="B1" t="s">
        <v>1</v>
      </c>
    </row>
    <row r="2" spans="1:7">
      <c s="2" r="B2" t="s">
        <v>30</v>
      </c>
      <c s="2" r="C2" t="s">
        <v>29</v>
      </c>
      <c s="2" r="D2" t="s">
        <v>430</v>
      </c>
      <c s="2" r="E2" t="s">
        <v>818</v>
      </c>
      <c s="2" r="F2" t="s">
        <v>820</v>
      </c>
      <c s="2" r="G2" t="s">
        <v>821</v>
      </c>
    </row>
    <row r="3" spans="1:7">
      <c s="3" r="A3" t="s">
        <v>839</v>
      </c>
    </row>
    <row r="4" spans="1:7">
      <c s="6" r="C4" t="n">
        <v>5330000</v>
      </c>
    </row>
    <row r="5" spans="1:7">
      <c s="6" r="C5" t="n">
        <v>4743700</v>
      </c>
      <c s="6" r="F5" t="n">
        <v>330000</v>
      </c>
      <c s="6" r="G5" t="n">
        <v>5000000</v>
      </c>
    </row>
    <row r="6" spans="1:7">
      <c s="4" r="B6" t="s">
        <v>423</v>
      </c>
    </row>
    <row r="7" spans="1:7">
      <c s="4" r="A7" t="s">
        <v>840</v>
      </c>
      <c s="8" r="B7" t="n">
        <v>2.8</v>
      </c>
      <c s="8" r="D7" t="n">
        <v>2.8</v>
      </c>
      <c s="7" r="E7" t="n">
        <v>25</v>
      </c>
      <c s="7" r="G7" t="n">
        <v>25</v>
      </c>
    </row>
    <row r="8" spans="1:7">
      <c s="4" r="A8" t="s">
        <v>841</v>
      </c>
      <c s="7" r="C8" t="n">
        <v>32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2</v>
      </c>
      <c s="2" r="B1" t="s">
        <v>29</v>
      </c>
      <c s="2" r="C1" t="s">
        <v>30</v>
      </c>
    </row>
    <row r="2" spans="1:3">
      <c s="3" r="A2" t="s">
        <v>843</v>
      </c>
    </row>
    <row r="3" spans="1:3">
      <c s="4" r="A3" t="s">
        <v>844</v>
      </c>
      <c s="7" r="B3" t="n">
        <v>3216</v>
      </c>
      <c s="7" r="C3" t="n">
        <v>2599</v>
      </c>
    </row>
    <row r="4" spans="1:3">
      <c s="4" r="A4" t="s">
        <v>845</v>
      </c>
    </row>
    <row r="5" spans="1:3">
      <c s="3" r="A5" t="s">
        <v>843</v>
      </c>
    </row>
    <row r="6" spans="1:3">
      <c s="4" r="A6" t="s">
        <v>844</v>
      </c>
      <c s="7" r="B6" t="n">
        <v>3216</v>
      </c>
      <c s="7" r="C6" t="n">
        <v>25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46</v>
      </c>
      <c s="2" r="B1" t="s">
        <v>1</v>
      </c>
    </row>
    <row r="2" spans="1:2">
      <c s="2" r="B2" t="s">
        <v>404</v>
      </c>
    </row>
    <row r="3" spans="1:2">
      <c s="3" r="A3" t="s">
        <v>847</v>
      </c>
    </row>
    <row r="4" spans="1:2">
      <c s="4" r="A4" t="s">
        <v>848</v>
      </c>
      <c s="7" r="B4" t="n">
        <v>2599</v>
      </c>
    </row>
    <row r="5" spans="1:2">
      <c s="4" r="A5" t="s">
        <v>849</v>
      </c>
      <c s="6" r="B5" t="n">
        <v>3216</v>
      </c>
    </row>
    <row r="6" spans="1:2">
      <c s="4" r="A6" t="s">
        <v>850</v>
      </c>
    </row>
    <row r="7" spans="1:2">
      <c s="3" r="A7" t="s">
        <v>847</v>
      </c>
    </row>
    <row r="8" spans="1:2">
      <c s="4" r="A8" t="s">
        <v>851</v>
      </c>
      <c s="7" r="B8" t="n">
        <v>6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52</v>
      </c>
      <c s="2" r="B1" t="s">
        <v>818</v>
      </c>
      <c s="2" r="C1" t="s">
        <v>29</v>
      </c>
      <c s="2" r="D1" t="s">
        <v>30</v>
      </c>
    </row>
    <row r="2" spans="1:4">
      <c s="3" r="A2" t="s">
        <v>853</v>
      </c>
    </row>
    <row r="3" spans="1:4">
      <c s="4" r="A3" t="s">
        <v>793</v>
      </c>
      <c s="7" r="C3" t="n">
        <v>3216</v>
      </c>
    </row>
    <row r="4" spans="1:4">
      <c s="4" r="A4" t="s">
        <v>793</v>
      </c>
      <c s="4" r="B4" t="s">
        <v>719</v>
      </c>
      <c s="4" r="C4" t="s">
        <v>720</v>
      </c>
      <c s="4" r="D4" t="s">
        <v>721</v>
      </c>
    </row>
    <row r="5" spans="1:4">
      <c s="4" r="A5" t="s">
        <v>854</v>
      </c>
    </row>
    <row r="6" spans="1:4">
      <c s="3" r="A6" t="s">
        <v>853</v>
      </c>
    </row>
    <row r="7" spans="1:4">
      <c s="4" r="A7" t="s">
        <v>793</v>
      </c>
      <c s="7" r="C7" t="n">
        <v>3216</v>
      </c>
      <c s="7" r="D7" t="n">
        <v>2599</v>
      </c>
    </row>
    <row r="8" spans="1:4">
      <c s="4" r="A8" t="s">
        <v>793</v>
      </c>
      <c s="4" r="C8" t="s">
        <v>720</v>
      </c>
      <c s="4" r="D8" t="s">
        <v>8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0</v>
      </c>
      <c s="2" r="B1" t="s">
        <v>1</v>
      </c>
    </row>
    <row r="2" spans="1:2">
      <c s="2" r="B2" t="s">
        <v>29</v>
      </c>
    </row>
    <row r="3" spans="1:2">
      <c s="3" r="A3" t="s">
        <v>181</v>
      </c>
    </row>
    <row r="4" spans="1:2">
      <c s="4" r="A4" t="s">
        <v>182</v>
      </c>
      <c s="4" r="B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6</v>
      </c>
      <c s="2" r="B1" t="s">
        <v>1</v>
      </c>
    </row>
    <row r="2" spans="1:4">
      <c s="2" r="B2" t="s">
        <v>29</v>
      </c>
      <c s="2" r="C2" t="s">
        <v>30</v>
      </c>
      <c s="2" r="D2" t="s">
        <v>78</v>
      </c>
    </row>
    <row r="3" spans="1:4">
      <c s="3" r="A3" t="s">
        <v>857</v>
      </c>
    </row>
    <row r="4" spans="1:4">
      <c s="4" r="A4" t="s">
        <v>109</v>
      </c>
      <c s="7" r="B4" t="n">
        <v>-392</v>
      </c>
      <c s="7" r="C4" t="n">
        <v>3866</v>
      </c>
      <c s="7" r="D4" t="n">
        <v>-171</v>
      </c>
    </row>
    <row r="5" spans="1:4">
      <c s="4" r="A5" t="s">
        <v>858</v>
      </c>
    </row>
    <row r="6" spans="1:4">
      <c s="3" r="A6" t="s">
        <v>857</v>
      </c>
    </row>
    <row r="7" spans="1:4">
      <c s="4" r="A7" t="s">
        <v>859</v>
      </c>
      <c s="6" r="C7" t="n">
        <v>651</v>
      </c>
      <c s="6" r="D7" t="n">
        <v>2313</v>
      </c>
    </row>
    <row r="8" spans="1:4">
      <c s="4" r="A8" t="s">
        <v>860</v>
      </c>
      <c s="6" r="C8" t="n">
        <v>-664</v>
      </c>
      <c s="7" r="D8" t="n">
        <v>-2484</v>
      </c>
    </row>
    <row r="9" spans="1:4">
      <c s="4" r="A9" t="s">
        <v>861</v>
      </c>
      <c s="6" r="B9" t="n">
        <v>225</v>
      </c>
    </row>
    <row r="10" spans="1:4">
      <c s="4" r="A10" t="s">
        <v>862</v>
      </c>
    </row>
    <row r="11" spans="1:4">
      <c s="3" r="A11" t="s">
        <v>857</v>
      </c>
    </row>
    <row r="12" spans="1:4">
      <c s="4" r="A12" t="s">
        <v>859</v>
      </c>
      <c s="7" r="B12" t="n">
        <v>-617</v>
      </c>
      <c s="7" r="C12" t="n">
        <v>38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21"/>
    <col customWidth="1" max="3" min="3" width="21"/>
  </cols>
  <sheetData>
    <row r="1" spans="1:3">
      <c s="1" r="A1" t="s">
        <v>863</v>
      </c>
      <c s="2" r="B1" t="s">
        <v>512</v>
      </c>
      <c s="2" r="C1" t="s">
        <v>451</v>
      </c>
    </row>
    <row r="2" spans="1:3">
      <c s="3" r="A2" t="s">
        <v>252</v>
      </c>
    </row>
    <row r="3" spans="1:3">
      <c s="4" r="A3" t="s">
        <v>864</v>
      </c>
      <c s="6" r="B3" t="n">
        <v>6</v>
      </c>
    </row>
    <row r="4" spans="1:3">
      <c s="4" r="A4" t="s">
        <v>865</v>
      </c>
      <c s="7" r="B4" t="n">
        <v>173000</v>
      </c>
    </row>
    <row r="5" spans="1:3">
      <c s="4" r="A5" t="s">
        <v>866</v>
      </c>
      <c s="7" r="B5" t="n">
        <v>135448</v>
      </c>
    </row>
    <row r="6" spans="1:3">
      <c s="4" r="A6" t="s">
        <v>867</v>
      </c>
      <c s="7" r="C6" t="n">
        <v>159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s="1" r="A1" t="s">
        <v>868</v>
      </c>
      <c s="2" r="B1" t="s">
        <v>869</v>
      </c>
      <c s="2" r="C1" t="s">
        <v>29</v>
      </c>
      <c s="2" r="D1" t="s">
        <v>30</v>
      </c>
      <c s="2" r="E1" t="s">
        <v>870</v>
      </c>
    </row>
    <row r="2" spans="1:5">
      <c s="3" r="A2" t="s">
        <v>871</v>
      </c>
    </row>
    <row r="3" spans="1:5">
      <c s="4" r="A3" t="s">
        <v>872</v>
      </c>
      <c s="7" r="C3" t="n">
        <v>0</v>
      </c>
      <c s="7" r="D3" t="n">
        <v>3106</v>
      </c>
    </row>
    <row r="4" spans="1:5">
      <c s="4" r="A4" t="s">
        <v>873</v>
      </c>
      <c s="6" r="C4" t="n">
        <v>3796</v>
      </c>
      <c s="7" r="D4" t="n">
        <v>1120</v>
      </c>
    </row>
    <row r="5" spans="1:5">
      <c s="4" r="A5" t="s">
        <v>874</v>
      </c>
    </row>
    <row r="6" spans="1:5">
      <c s="3" r="A6" t="s">
        <v>871</v>
      </c>
    </row>
    <row r="7" spans="1:5">
      <c s="4" r="A7" t="s">
        <v>875</v>
      </c>
      <c s="7" r="B7" t="n">
        <v>5750</v>
      </c>
    </row>
    <row r="8" spans="1:5">
      <c s="4" r="A8" t="s">
        <v>876</v>
      </c>
    </row>
    <row r="9" spans="1:5">
      <c s="3" r="A9" t="s">
        <v>871</v>
      </c>
    </row>
    <row r="10" spans="1:5">
      <c s="4" r="A10" t="s">
        <v>877</v>
      </c>
      <c s="6" r="C10" t="n">
        <v>2990</v>
      </c>
      <c s="7" r="E10" t="n">
        <v>4500</v>
      </c>
    </row>
    <row r="11" spans="1:5">
      <c s="4" r="A11" t="s">
        <v>645</v>
      </c>
      <c s="4" r="E11" t="s">
        <v>878</v>
      </c>
    </row>
    <row r="12" spans="1:5">
      <c s="4" r="A12" t="s">
        <v>879</v>
      </c>
    </row>
    <row r="13" spans="1:5">
      <c s="3" r="A13" t="s">
        <v>871</v>
      </c>
    </row>
    <row r="14" spans="1:5">
      <c s="4" r="A14" t="s">
        <v>877</v>
      </c>
      <c s="7" r="C14" t="n">
        <v>806</v>
      </c>
      <c s="7" r="E14" t="n">
        <v>80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0</v>
      </c>
      <c s="2" r="B1" t="s">
        <v>29</v>
      </c>
      <c s="2" r="C1" t="s">
        <v>870</v>
      </c>
    </row>
    <row r="2" spans="1:3">
      <c s="4" r="A2" t="s">
        <v>876</v>
      </c>
    </row>
    <row r="3" spans="1:3">
      <c s="3" r="A3" t="s">
        <v>881</v>
      </c>
    </row>
    <row r="4" spans="1:3">
      <c s="6" r="A4" t="n">
        <v>2016</v>
      </c>
      <c s="7" r="B4" t="n">
        <v>1490</v>
      </c>
    </row>
    <row r="5" spans="1:3">
      <c s="6" r="A5" t="n">
        <v>2017</v>
      </c>
      <c s="6" r="B5" t="n">
        <v>1500</v>
      </c>
    </row>
    <row r="6" spans="1:3">
      <c s="4" r="A6" t="s">
        <v>109</v>
      </c>
      <c s="6" r="B6" t="n">
        <v>2990</v>
      </c>
      <c s="7" r="C6" t="n">
        <v>4500</v>
      </c>
    </row>
    <row r="7" spans="1:3">
      <c s="4" r="A7" t="s">
        <v>879</v>
      </c>
    </row>
    <row r="8" spans="1:3">
      <c s="3" r="A8" t="s">
        <v>881</v>
      </c>
    </row>
    <row r="9" spans="1:3">
      <c s="6" r="A9" t="n">
        <v>2017</v>
      </c>
      <c s="6" r="B9" t="n">
        <v>806</v>
      </c>
    </row>
    <row r="10" spans="1:3">
      <c s="4" r="A10" t="s">
        <v>109</v>
      </c>
      <c s="7" r="B10" t="n">
        <v>806</v>
      </c>
      <c s="7" r="C10" t="n">
        <v>80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2"/>
    <col customWidth="1" max="5" min="5" width="27"/>
    <col customWidth="1" max="6" min="6" width="14"/>
    <col customWidth="1" max="7" min="7" width="15"/>
    <col customWidth="1" max="8" min="8" width="30"/>
    <col customWidth="1" max="9" min="9" width="24"/>
    <col customWidth="1" max="10" min="10" width="30"/>
    <col customWidth="1" max="11" min="11" width="24"/>
    <col customWidth="1" max="12" min="12" width="20"/>
    <col customWidth="1" max="13" min="13" width="30"/>
  </cols>
  <sheetData>
    <row r="1" spans="1:13">
      <c s="1" r="A1" t="s">
        <v>882</v>
      </c>
      <c s="2" r="B1" t="s">
        <v>883</v>
      </c>
      <c s="2" r="C1" t="s">
        <v>696</v>
      </c>
      <c s="2" r="D1" t="s">
        <v>884</v>
      </c>
      <c s="2" r="E1" t="s">
        <v>508</v>
      </c>
      <c s="2" r="F1" t="s">
        <v>376</v>
      </c>
      <c s="2" r="G1" t="s">
        <v>885</v>
      </c>
      <c s="2" r="H1" t="s">
        <v>778</v>
      </c>
      <c s="2" r="I1" t="s">
        <v>886</v>
      </c>
      <c s="2" r="J1" t="s">
        <v>887</v>
      </c>
      <c s="2" r="K1" t="s">
        <v>888</v>
      </c>
      <c s="2" r="L1" t="s">
        <v>889</v>
      </c>
      <c s="2" r="M1" t="s">
        <v>890</v>
      </c>
    </row>
    <row r="2" spans="1:13">
      <c s="3" r="A2" t="s">
        <v>891</v>
      </c>
    </row>
    <row r="3" spans="1:13">
      <c s="4" r="A3" t="s">
        <v>707</v>
      </c>
      <c s="6" r="H3" t="n">
        <v>2077895</v>
      </c>
      <c s="6" r="J3" t="n">
        <v>1896998</v>
      </c>
    </row>
    <row r="4" spans="1:13">
      <c s="4" r="A4" t="s">
        <v>892</v>
      </c>
      <c s="8" r="H4" t="n">
        <v>0.01</v>
      </c>
      <c s="8" r="J4" t="n">
        <v>0.01</v>
      </c>
    </row>
    <row r="5" spans="1:13">
      <c s="4" r="A5" t="s">
        <v>711</v>
      </c>
      <c s="6" r="H5" t="n">
        <v>4743700</v>
      </c>
      <c s="6" r="L5" t="n">
        <v>330000</v>
      </c>
      <c s="6" r="M5" t="n">
        <v>5000000</v>
      </c>
    </row>
    <row r="6" spans="1:13">
      <c s="4" r="A6" t="s">
        <v>893</v>
      </c>
      <c s="8" r="I6" t="n">
        <v>2.8</v>
      </c>
      <c s="8" r="J6" t="n">
        <v>2.8</v>
      </c>
      <c s="7" r="K6" t="n">
        <v>25</v>
      </c>
      <c s="7" r="M6" t="n">
        <v>25</v>
      </c>
    </row>
    <row r="7" spans="1:13">
      <c s="4" r="A7" t="s">
        <v>735</v>
      </c>
    </row>
    <row r="8" spans="1:13">
      <c s="3" r="A8" t="s">
        <v>891</v>
      </c>
    </row>
    <row r="9" spans="1:13">
      <c s="4" r="A9" t="s">
        <v>707</v>
      </c>
      <c s="6" r="C9" t="n">
        <v>3433711</v>
      </c>
    </row>
    <row r="10" spans="1:13">
      <c s="4" r="A10" t="s">
        <v>892</v>
      </c>
      <c s="8" r="C10" t="n">
        <v>0.01</v>
      </c>
    </row>
    <row r="11" spans="1:13">
      <c s="4" r="A11" t="s">
        <v>894</v>
      </c>
    </row>
    <row r="12" spans="1:13">
      <c s="3" r="A12" t="s">
        <v>891</v>
      </c>
    </row>
    <row r="13" spans="1:13">
      <c s="4" r="A13" t="s">
        <v>895</v>
      </c>
      <c s="6" r="D13" t="n">
        <v>39000</v>
      </c>
    </row>
    <row r="14" spans="1:13">
      <c s="4" r="A14" t="s">
        <v>471</v>
      </c>
    </row>
    <row r="15" spans="1:13">
      <c s="3" r="A15" t="s">
        <v>891</v>
      </c>
    </row>
    <row r="16" spans="1:13">
      <c s="4" r="A16" t="s">
        <v>895</v>
      </c>
      <c s="6" r="G16" t="n">
        <v>50000</v>
      </c>
    </row>
    <row r="17" spans="1:13">
      <c s="4" r="A17" t="s">
        <v>436</v>
      </c>
    </row>
    <row r="18" spans="1:13">
      <c s="3" r="A18" t="s">
        <v>891</v>
      </c>
    </row>
    <row r="19" spans="1:13">
      <c s="4" r="A19" t="s">
        <v>896</v>
      </c>
      <c s="7" r="E19" t="n">
        <v>3796</v>
      </c>
    </row>
    <row r="20" spans="1:13">
      <c s="4" r="A20" t="s">
        <v>897</v>
      </c>
      <c s="6" r="E20" t="n">
        <v>1355816</v>
      </c>
    </row>
    <row r="21" spans="1:13">
      <c s="4" r="A21" t="s">
        <v>553</v>
      </c>
      <c s="4" r="E21" t="s">
        <v>554</v>
      </c>
    </row>
    <row r="22" spans="1:13">
      <c s="4" r="A22" t="s">
        <v>736</v>
      </c>
    </row>
    <row r="23" spans="1:13">
      <c s="3" r="A23" t="s">
        <v>891</v>
      </c>
    </row>
    <row r="24" spans="1:13">
      <c s="4" r="A24" t="s">
        <v>711</v>
      </c>
      <c s="6" r="H24" t="n">
        <v>30000</v>
      </c>
    </row>
    <row r="25" spans="1:13">
      <c s="4" r="A25" t="s">
        <v>893</v>
      </c>
      <c s="7" r="M25" t="n">
        <v>25</v>
      </c>
    </row>
    <row r="26" spans="1:13">
      <c s="4" r="A26" t="s">
        <v>739</v>
      </c>
    </row>
    <row r="27" spans="1:13">
      <c s="3" r="A27" t="s">
        <v>891</v>
      </c>
    </row>
    <row r="28" spans="1:13">
      <c s="4" r="A28" t="s">
        <v>711</v>
      </c>
      <c s="6" r="C28" t="n">
        <v>30000</v>
      </c>
    </row>
    <row r="29" spans="1:13">
      <c s="4" r="A29" t="s">
        <v>893</v>
      </c>
      <c s="7" r="C29" t="n">
        <v>25</v>
      </c>
    </row>
    <row r="30" spans="1:13">
      <c s="4" r="A30" t="s">
        <v>898</v>
      </c>
    </row>
    <row r="31" spans="1:13">
      <c s="3" r="A31" t="s">
        <v>891</v>
      </c>
    </row>
    <row r="32" spans="1:13">
      <c s="4" r="A32" t="s">
        <v>899</v>
      </c>
      <c s="7" r="D32" t="n">
        <v>22200</v>
      </c>
    </row>
    <row r="33" spans="1:13">
      <c s="4" r="A33" t="s">
        <v>442</v>
      </c>
    </row>
    <row r="34" spans="1:13">
      <c s="3" r="A34" t="s">
        <v>891</v>
      </c>
    </row>
    <row r="35" spans="1:13">
      <c s="4" r="A35" t="s">
        <v>900</v>
      </c>
      <c s="7" r="B35" t="n">
        <v>23185</v>
      </c>
    </row>
    <row r="36" spans="1:13">
      <c s="4" r="A36" t="s">
        <v>901</v>
      </c>
      <c s="7" r="B36" t="n">
        <v>9480</v>
      </c>
    </row>
    <row r="37" spans="1:13">
      <c s="4" r="A37" t="s">
        <v>902</v>
      </c>
      <c s="4" r="B37" t="s">
        <v>487</v>
      </c>
    </row>
    <row r="38" spans="1:13">
      <c s="4" r="A38" t="s">
        <v>903</v>
      </c>
    </row>
    <row r="39" spans="1:13">
      <c s="3" r="A39" t="s">
        <v>891</v>
      </c>
    </row>
    <row r="40" spans="1:13">
      <c s="4" r="A40" t="s">
        <v>657</v>
      </c>
      <c s="6" r="B40" t="n">
        <v>12</v>
      </c>
    </row>
    <row r="41" spans="1:13">
      <c s="4" r="A41" t="s">
        <v>904</v>
      </c>
      <c s="7" r="B41" t="n">
        <v>511</v>
      </c>
    </row>
    <row r="42" spans="1:13">
      <c s="4" r="A42" t="s">
        <v>905</v>
      </c>
    </row>
    <row r="43" spans="1:13">
      <c s="3" r="A43" t="s">
        <v>891</v>
      </c>
    </row>
    <row r="44" spans="1:13">
      <c s="4" r="A44" t="s">
        <v>657</v>
      </c>
      <c s="6" r="B44" t="n">
        <v>16</v>
      </c>
    </row>
    <row r="45" spans="1:13">
      <c s="4" r="A45" t="s">
        <v>904</v>
      </c>
      <c s="7" r="B45" t="n">
        <v>473</v>
      </c>
    </row>
    <row r="46" spans="1:13">
      <c s="4" r="A46" t="s">
        <v>906</v>
      </c>
    </row>
    <row r="47" spans="1:13">
      <c s="3" r="A47" t="s">
        <v>891</v>
      </c>
    </row>
    <row r="48" spans="1:13">
      <c s="4" r="A48" t="s">
        <v>666</v>
      </c>
      <c s="4" r="B48" t="s">
        <v>907</v>
      </c>
    </row>
    <row r="49" spans="1:13">
      <c s="4" r="A49" t="s">
        <v>908</v>
      </c>
    </row>
    <row r="50" spans="1:13">
      <c s="3" r="A50" t="s">
        <v>891</v>
      </c>
    </row>
    <row r="51" spans="1:13">
      <c s="4" r="A51" t="s">
        <v>711</v>
      </c>
      <c s="6" r="C51" t="n">
        <v>4743700</v>
      </c>
    </row>
    <row r="52" spans="1:13">
      <c s="4" r="A52" t="s">
        <v>893</v>
      </c>
      <c s="8" r="C52" t="n">
        <v>2.8</v>
      </c>
    </row>
    <row r="53" spans="1:13">
      <c s="4" r="A53" t="s">
        <v>383</v>
      </c>
    </row>
    <row r="54" spans="1:13">
      <c s="3" r="A54" t="s">
        <v>891</v>
      </c>
    </row>
    <row r="55" spans="1:13">
      <c s="4" r="A55" t="s">
        <v>384</v>
      </c>
      <c s="6" r="F55" t="n">
        <v>7</v>
      </c>
    </row>
    <row r="56" spans="1:13">
      <c s="4" r="A56" t="s">
        <v>385</v>
      </c>
    </row>
    <row r="57" spans="1:13">
      <c s="3" r="A57" t="s">
        <v>891</v>
      </c>
    </row>
    <row r="58" spans="1:13">
      <c s="4" r="A58" t="s">
        <v>384</v>
      </c>
      <c s="6" r="C58" t="n">
        <v>1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4</v>
      </c>
      <c s="2" r="B1" t="s">
        <v>1</v>
      </c>
    </row>
    <row r="2" spans="1:2">
      <c s="2" r="B2" t="s">
        <v>29</v>
      </c>
    </row>
    <row r="3" spans="1:2">
      <c s="3" r="A3" t="s">
        <v>185</v>
      </c>
    </row>
    <row r="4" spans="1:2">
      <c s="4" r="A4" t="s">
        <v>186</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 of Compr</vt:lpstr>
      <vt:lpstr>Consolidated Statements of Stoc</vt:lpstr>
      <vt:lpstr>Consolidated Statements of Cash</vt:lpstr>
      <vt:lpstr>Note 1 - Basis of Presentation </vt:lpstr>
      <vt:lpstr>Note 2 - Significant Accounting</vt:lpstr>
      <vt:lpstr>Note 3 - Going Concern</vt:lpstr>
      <vt:lpstr>Note 4 - Advances for Vessels A</vt:lpstr>
      <vt:lpstr>Note 5 - Vessels, net</vt:lpstr>
      <vt:lpstr>Note 6 - Transactions with Rela</vt:lpstr>
      <vt:lpstr>Note 7 - Leases</vt:lpstr>
      <vt:lpstr>Note 8 - Prepayments and Other</vt:lpstr>
      <vt:lpstr>Note 9 - Inventories</vt:lpstr>
      <vt:lpstr>Note 10 - Other Fixed Assets</vt:lpstr>
      <vt:lpstr>Note 11 - Debt</vt:lpstr>
      <vt:lpstr>Note 12 - Commitments and Conti</vt:lpstr>
      <vt:lpstr>Note 13 - Common Stock, Additio</vt:lpstr>
      <vt:lpstr>Note 14 - Stock Incentive Plan</vt:lpstr>
      <vt:lpstr>Note 15 - (Loss)_Earnings Per C</vt:lpstr>
      <vt:lpstr>Note 16 - Voyage and Vessel Ope</vt:lpstr>
      <vt:lpstr>Note 17 - Interest and Finance </vt:lpstr>
      <vt:lpstr>Note 18 - Income Taxes</vt:lpstr>
      <vt:lpstr>Note 19 - Financial Instruments</vt:lpstr>
      <vt:lpstr>Note 20 - Gain on Disposal of S</vt:lpstr>
      <vt:lpstr>Note 21 - Other Non-current Lia</vt:lpstr>
      <vt:lpstr>Note 22 - Subsequent Events</vt:lpstr>
      <vt:lpstr>Accounting Policies, by Policy </vt:lpstr>
      <vt:lpstr>Note 1 - Basis of Presentatio30</vt:lpstr>
      <vt:lpstr>Note 2 - Significant Accounti31</vt:lpstr>
      <vt:lpstr>Note 4 - Advances for Vessels32</vt:lpstr>
      <vt:lpstr>Note 5 - Vessels, net (Tables)</vt:lpstr>
      <vt:lpstr>Note 6 - Transactions with Re34</vt:lpstr>
      <vt:lpstr>Note 7 - Leases (Tables)</vt:lpstr>
      <vt:lpstr>Note 8 - Prepayments and Other </vt:lpstr>
      <vt:lpstr>Note 9 - Inventories (Tables)</vt:lpstr>
      <vt:lpstr>Note 11 - Debt (Tables)</vt:lpstr>
      <vt:lpstr>Note 14 - Stock Incentive Plan </vt:lpstr>
      <vt:lpstr>Note 15 - (Loss)_Earnings Per40</vt:lpstr>
      <vt:lpstr>Note 16 - Voyage and Vessel O41</vt:lpstr>
      <vt:lpstr>Note 17 - Interest and Financ42</vt:lpstr>
      <vt:lpstr>Note 19 - Financial Instrumen43</vt:lpstr>
      <vt:lpstr>Note 21 - Other Non-current L44</vt:lpstr>
      <vt:lpstr>Note 1 - Basis of Presentatio45</vt:lpstr>
      <vt:lpstr>Note 1 - Basis of Presentatio46</vt:lpstr>
      <vt:lpstr>Note 2 - Significant Accounti47</vt:lpstr>
      <vt:lpstr>Note 2 - Significant Accounti48</vt:lpstr>
      <vt:lpstr>Note 3 - Going Concern (Details</vt:lpstr>
      <vt:lpstr>Note 4 - Advances for Vessels50</vt:lpstr>
      <vt:lpstr>Note 4 - Advances for Vessels51</vt:lpstr>
      <vt:lpstr>Note 5 - Vessels, net (Details)</vt:lpstr>
      <vt:lpstr>Note 5 - Vessels, net (Detail53</vt:lpstr>
      <vt:lpstr>Note 6 - Transactions with Re54</vt:lpstr>
      <vt:lpstr>Note 6 - Transactions with Re55</vt:lpstr>
      <vt:lpstr>Note 7 - Leases (Details)</vt:lpstr>
      <vt:lpstr>Note 7 - Leases (Details) - Out</vt:lpstr>
      <vt:lpstr>Note 7 - Leases (Details) - Fut</vt:lpstr>
      <vt:lpstr>Note 7 - Leases (Details) - F59</vt:lpstr>
      <vt:lpstr>Note 8 - Prepayments and Othe60</vt:lpstr>
      <vt:lpstr>Note 9 - Inventories (Details) </vt:lpstr>
      <vt:lpstr>Note 10 - Other Fixed Assets (D</vt:lpstr>
      <vt:lpstr>Note 11 - Debt (Details)</vt:lpstr>
      <vt:lpstr>Note 11 - Debt (Details) - Long</vt:lpstr>
      <vt:lpstr>Note 11 - Debt (Details) - Sche</vt:lpstr>
      <vt:lpstr>Note 12 - Commitments and Con66</vt:lpstr>
      <vt:lpstr>Note 13 - Common Stock, Addit67</vt:lpstr>
      <vt:lpstr>Note 14 - Stock Incentive Pla68</vt:lpstr>
      <vt:lpstr>Note 14 - Stock Incentive Pla69</vt:lpstr>
      <vt:lpstr>Note 14 - Stock Incentive Pla70</vt:lpstr>
      <vt:lpstr>Note 15 - (Loss)_Earnings Per71</vt:lpstr>
      <vt:lpstr>Note 16 - Voyage and Vessel O72</vt:lpstr>
      <vt:lpstr>Note 17 - Interest and Financ73</vt:lpstr>
      <vt:lpstr>Note 19 - Financial Instrumen74</vt:lpstr>
      <vt:lpstr>Note 19 - Financial Instrumen75</vt:lpstr>
      <vt:lpstr>Note 19 - Financial Instrumen76</vt:lpstr>
      <vt:lpstr>Note 19 - Financial Instrumen77</vt:lpstr>
      <vt:lpstr>Note 19 - Financial Instrumen78</vt:lpstr>
      <vt:lpstr>Note 19 - Financial Instrumen79</vt:lpstr>
      <vt:lpstr>Note 19 - Financial Instrumen80</vt:lpstr>
      <vt:lpstr>Note 20 - Gain on Disposal of81</vt:lpstr>
      <vt:lpstr>Note 21 - Other Non-current L82</vt:lpstr>
      <vt:lpstr>Note 21 - Other Non-current L83</vt:lpstr>
      <vt:lpstr>Note 2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6:41:56Z</dcterms:created>
  <dcterms:modified xmlns:dcterms="http://purl.org/dc/terms/" xmlns:xsi="http://www.w3.org/2001/XMLSchema-instance" xsi:type="dcterms:W3CDTF">2016-04-26T16:41:56Z</dcterms:modified>
  <dc:title xmlns:dc="http://purl.org/dc/elements/1.1/">Untitled</dc:title>
  <dc:description xmlns:dc="http://purl.org/dc/elements/1.1/"/>
  <dc:subject xmlns:dc="http://purl.org/dc/elements/1.1/"/>
  <cp:keywords/>
  <cp:category/>
</cp:coreProperties>
</file>